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Sha6" sheetId="6" r:id="rId6"/>
    <s:sheet name="Consolidated Statements of Cash" sheetId="7" r:id="rId7"/>
    <s:sheet name="Note 1 - Summary of Significant" sheetId="8" r:id="rId8"/>
    <s:sheet name="Note 2 - Business Segment Infor" sheetId="9" r:id="rId9"/>
    <s:sheet name="Note 3 - Earnings Per Common Sh" sheetId="10" r:id="rId10"/>
    <s:sheet name="Note 4 - Inventories" sheetId="11" r:id="rId11"/>
    <s:sheet name="Note 5 - Accrued Expenses" sheetId="12" r:id="rId12"/>
    <s:sheet name="Note 6 - Goodwill and Other Int" sheetId="13" r:id="rId13"/>
    <s:sheet name="Note 7 - Revolving Line of Cred" sheetId="14" r:id="rId14"/>
    <s:sheet name="Note 8 - Cash Dividends" sheetId="15" r:id="rId15"/>
    <s:sheet name="Note 9 - Equity Compensation" sheetId="16" r:id="rId16"/>
    <s:sheet name="Note 10 - Leases and Purchase C" sheetId="17" r:id="rId17"/>
    <s:sheet name="Note 11 - Income Taxes" sheetId="18" r:id="rId18"/>
    <s:sheet name="Note 12 - Supplemental Cash Flo" sheetId="19" r:id="rId19"/>
    <s:sheet name="Note 13 - Commitments and Conti" sheetId="20" r:id="rId20"/>
    <s:sheet name="Note 14 - Severance Costs" sheetId="21" r:id="rId21"/>
    <s:sheet name="Note 15 - Sale of Subsidiary" sheetId="22" r:id="rId22"/>
    <s:sheet name="Note 16 - Related Party Transac" sheetId="23" r:id="rId23"/>
    <s:sheet name="Note 17 - Summary of Quarterly " sheetId="24" r:id="rId24"/>
    <s:sheet name="Schedule II - Valuation and Qua" sheetId="25" r:id="rId25"/>
    <s:sheet name="Accounting Policies, by Policy " sheetId="26" r:id="rId26"/>
    <s:sheet name="Note 1 - Summary of Significa27" sheetId="27" r:id="rId27"/>
    <s:sheet name="Note 2 - Business Segment Inf28" sheetId="28" r:id="rId28"/>
    <s:sheet name="Note 3 - Earnings Per Common 29" sheetId="29" r:id="rId29"/>
    <s:sheet name="Note 4 - Inventories (Tables)" sheetId="30" r:id="rId30"/>
    <s:sheet name="Note 5 - Accrued Expenses (Tabl" sheetId="31" r:id="rId31"/>
    <s:sheet name="Note 6 - Goodwill and Other I32" sheetId="32" r:id="rId32"/>
    <s:sheet name="Note 9 - Equity Compensation (T" sheetId="33" r:id="rId33"/>
    <s:sheet name="Note 10 - Leases and Purchase34" sheetId="34" r:id="rId34"/>
    <s:sheet name="Note 11 - Income Taxes (Tables)" sheetId="35" r:id="rId35"/>
    <s:sheet name="Note 12 - Supplemental Cash F36" sheetId="36" r:id="rId36"/>
    <s:sheet name="Note 14 - Severance Costs (Tabl" sheetId="37" r:id="rId37"/>
    <s:sheet name="Note 16 - Related Party Trans38" sheetId="38" r:id="rId38"/>
    <s:sheet name="Note 17 - Summary of Quarterl39" sheetId="39" r:id="rId39"/>
    <s:sheet name="Schedule II - Valuation and Q40" sheetId="40" r:id="rId40"/>
    <s:sheet name="Note 1 - Summary of Significa41" sheetId="41" r:id="rId41"/>
    <s:sheet name="Note 1 - Summary of Significa42" sheetId="42" r:id="rId42"/>
    <s:sheet name="Note 1 - Summary of Significa43" sheetId="43" r:id="rId43"/>
    <s:sheet name="Note 1 - Summary of Significa44" sheetId="44" r:id="rId44"/>
    <s:sheet name="Note 2 - Business Segment Inf45" sheetId="45" r:id="rId45"/>
    <s:sheet name="Note 2 - Business Segment Inf46" sheetId="46" r:id="rId46"/>
    <s:sheet name="Note 2 - Business Segment Inf47" sheetId="47" r:id="rId47"/>
    <s:sheet name="Note 2 - Business Segment Inf48" sheetId="48" r:id="rId48"/>
    <s:sheet name="Note 2 - Business Segment Inf49" sheetId="49" r:id="rId49"/>
    <s:sheet name="Note 2 - Business Segment Inf50" sheetId="50" r:id="rId50"/>
    <s:sheet name="Note 3 - Earnings Per Common 51" sheetId="51" r:id="rId51"/>
    <s:sheet name="Note 3 - Earnings Per Common 52" sheetId="52" r:id="rId52"/>
    <s:sheet name="Note 4 - Inventories (Details) " sheetId="53" r:id="rId53"/>
    <s:sheet name="Note 5 - Accrued Expenses (Deta" sheetId="54" r:id="rId54"/>
    <s:sheet name="Note 6 - Goodwill and Other I55" sheetId="55" r:id="rId55"/>
    <s:sheet name="Note 6 - Goodwill and Other I56" sheetId="56" r:id="rId56"/>
    <s:sheet name="Note 6 - Goodwill and Other I57" sheetId="57" r:id="rId57"/>
    <s:sheet name="Note 6 - Goodwill and Other I58" sheetId="58" r:id="rId58"/>
    <s:sheet name="Note 6 - Goodwill and Other I59" sheetId="59" r:id="rId59"/>
    <s:sheet name="Note 7 - Revolving Line of Cr60" sheetId="60" r:id="rId60"/>
    <s:sheet name="Note 8 - Cash Dividends (Detail" sheetId="61" r:id="rId61"/>
    <s:sheet name="Note 9 - Equity Compensation (D" sheetId="62" r:id="rId62"/>
    <s:sheet name="Note 9 - Equity Compensation 63" sheetId="63" r:id="rId63"/>
    <s:sheet name="Note 9 - Equity Compensation 64" sheetId="64" r:id="rId64"/>
    <s:sheet name="Note 9 - Equity Compensation 65" sheetId="65" r:id="rId65"/>
    <s:sheet name="Note 10 - Leases and Purchase66" sheetId="66" r:id="rId66"/>
    <s:sheet name="Note 10 - Leases and Purchase67" sheetId="67" r:id="rId67"/>
    <s:sheet name="Note 11 - Income Taxes (Details" sheetId="68" r:id="rId68"/>
    <s:sheet name="Note 11 - Income Taxes (Detai69" sheetId="69" r:id="rId69"/>
    <s:sheet name="Note 11 - Income Taxes (Detai70" sheetId="70" r:id="rId70"/>
    <s:sheet name="Note 11 - Income Taxes (Detai71" sheetId="71" r:id="rId71"/>
    <s:sheet name="Note 11 - Income Taxes (Detai72" sheetId="72" r:id="rId72"/>
    <s:sheet name="Note 12 - Supplemental Cash F73" sheetId="73" r:id="rId73"/>
    <s:sheet name="Note 13 - Commitments and Con74" sheetId="74" r:id="rId74"/>
    <s:sheet name="Note 14 - Severance Costs (Deta" sheetId="75" r:id="rId75"/>
    <s:sheet name="Note 14 - Severance Costs (De76" sheetId="76" r:id="rId76"/>
    <s:sheet name="Note 15 - Sale of Subsidiary (D" sheetId="77" r:id="rId77"/>
    <s:sheet name="Note 16 - Related Party Trans78" sheetId="78" r:id="rId78"/>
    <s:sheet name="Note 16 - Related Party Trans79" sheetId="79" r:id="rId79"/>
    <s:sheet name="Note 17 - Summary of Quarterl80" sheetId="80" r:id="rId80"/>
    <s:sheet name="Note 17 - Summary of Quarterl81" sheetId="81" r:id="rId81"/>
    <s:sheet name="Note 17 - Summary of Quarterl82" sheetId="82" r:id="rId82"/>
    <s:sheet name="Schedule II - Valuation and Q83" sheetId="83" r:id="rId83"/>
  </s:sheets>
  <s:definedNames/>
  <s:calcPr calcId="124519" calcMode="auto" fullCalcOnLoad="1"/>
</s:workbook>
</file>

<file path=xl/sharedStrings.xml><?xml version="1.0" encoding="utf-8"?>
<sst xmlns="http://schemas.openxmlformats.org/spreadsheetml/2006/main" uniqueCount="837">
  <si>
    <t>Document And Entity Information - USD ($)</t>
  </si>
  <si>
    <t>12 Months Ended</t>
  </si>
  <si>
    <t>Jun. 30, 2015</t>
  </si>
  <si>
    <t>Aug. 27, 2015</t>
  </si>
  <si>
    <t>Dec. 31, 2014</t>
  </si>
  <si>
    <t>Document and Entity Information [Abstract]</t>
  </si>
  <si>
    <t>Entity Registrant Name</t>
  </si>
  <si>
    <t>LSI Industries Inc.</t>
  </si>
  <si>
    <t>Trading Symbol</t>
  </si>
  <si>
    <t>lyts</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FY</t>
  </si>
  <si>
    <t>Consolidated Statements of Operations - USD ($) shares in Thousands, $ in Thousands</t>
  </si>
  <si>
    <t>Jun. 30, 2014</t>
  </si>
  <si>
    <t>Jun. 30, 2013</t>
  </si>
  <si>
    <t>Net sales</t>
  </si>
  <si>
    <t>[1]</t>
  </si>
  <si>
    <t>Cost of products and services sold</t>
  </si>
  <si>
    <t>Gross profit</t>
  </si>
  <si>
    <t>Loss on sale of subsidiary (see Note 15)</t>
  </si>
  <si>
    <t>Gain on sale of building</t>
  </si>
  <si>
    <t>Selling and administrative expenses</t>
  </si>
  <si>
    <t>Goodwill and intangible asset impairments</t>
  </si>
  <si>
    <t>[2]</t>
  </si>
  <si>
    <t>Operating income</t>
  </si>
  <si>
    <t>Interest (income)</t>
  </si>
  <si>
    <t>Interest expense</t>
  </si>
  <si>
    <t>Income before income taxes</t>
  </si>
  <si>
    <t>Income tax expense</t>
  </si>
  <si>
    <t>Net income (loss)</t>
  </si>
  <si>
    <t>Earnings (loss) per common share (see Note 3)</t>
  </si>
  <si>
    <t>Basic (in Dollars per share)</t>
  </si>
  <si>
    <t>Diluted (in Dollars per share)</t>
  </si>
  <si>
    <t>Weighted average common shares outstanding</t>
  </si>
  <si>
    <t>Basic (in Shares)</t>
  </si>
  <si>
    <t>Diluted (in Shares)</t>
  </si>
  <si>
    <t>[3]</t>
  </si>
  <si>
    <t>Building [Member]</t>
  </si>
  <si>
    <t>Net sales are attributed to geographic areas based upon the location of the operation making the sale.</t>
  </si>
  <si>
    <t>The Company recorded a significant impairment of goodwill and/or intangible assets in fiscal 2014 and 2013, and a minor impairment in fiscal 2012. See Note 6.</t>
  </si>
  <si>
    <t>Options to purchase 1,882,722 common shares, 1,974,775 common shares, and 2,027,450 common shares at June 30, 2015, 2014, and 2013, respectively, were not included in the computation of diluted earnings per share because the exercise price was greater than the average fair market value of the common shares.</t>
  </si>
  <si>
    <t>Consolidated Balance Sheets - USD ($) $ in Thousands</t>
  </si>
  <si>
    <t>Current Assets</t>
  </si>
  <si>
    <t>Cash and cash equivalents</t>
  </si>
  <si>
    <t>Accounts and notes receivable, less allowance for doubtful accounts of $317 and $294, respectively</t>
  </si>
  <si>
    <t>Inventories</t>
  </si>
  <si>
    <t>Refundable income taxes</t>
  </si>
  <si>
    <t>Asset held for sale</t>
  </si>
  <si>
    <t>Prepaid and other current assets</t>
  </si>
  <si>
    <t>Total current assets</t>
  </si>
  <si>
    <t>Property, Plant and Equipment, at cost</t>
  </si>
  <si>
    <t>Land</t>
  </si>
  <si>
    <t>Buildings</t>
  </si>
  <si>
    <t>Machinery and equipment</t>
  </si>
  <si>
    <t>Construction in progress</t>
  </si>
  <si>
    <t>Less accumulated depreciation</t>
  </si>
  <si>
    <t>Net property, plant and equipment</t>
  </si>
  <si>
    <t>Goodwill</t>
  </si>
  <si>
    <t>Other Intangible Assets, net</t>
  </si>
  <si>
    <t>Other Long-Term Assets, net</t>
  </si>
  <si>
    <t>Total assets</t>
  </si>
  <si>
    <t>Current Liabilities</t>
  </si>
  <si>
    <t>Accounts payable</t>
  </si>
  <si>
    <t>Accrued expenses</t>
  </si>
  <si>
    <t>Total current liabilities</t>
  </si>
  <si>
    <t>Other Long-Term Liabilities</t>
  </si>
  <si>
    <t>Commitments and contingencies (Note 13)</t>
  </si>
  <si>
    <t>Shareholders’ Equity</t>
  </si>
  <si>
    <t>Preferred shares, without par value; Authorized 1,000,000 shares, none issued</t>
  </si>
  <si>
    <t>Common shares, without par value; Authorized 40,000,000 shares; Outstanding 24,392,938 and 24,122,284 shares, respectively</t>
  </si>
  <si>
    <t>Retained earnings</t>
  </si>
  <si>
    <t>Total shareholders’ equity</t>
  </si>
  <si>
    <t>Total liabilities &amp; shareholders’ equity</t>
  </si>
  <si>
    <t>Consolidated Balance Sheets (Parentheticals) - USD ($) $ / shares in Thousands, $ in Thousands</t>
  </si>
  <si>
    <t>Allowance for doubtful accounts (in Dollars)</t>
  </si>
  <si>
    <t>Preferred shares, par value (in Dollars per share)</t>
  </si>
  <si>
    <t>Preferred shares, Authorized shares</t>
  </si>
  <si>
    <t>Preferred shares, issued</t>
  </si>
  <si>
    <t>Common shares, par value (in Dollars per share)</t>
  </si>
  <si>
    <t>Common shares, Authorized shares</t>
  </si>
  <si>
    <t>Common shares, Outstanding</t>
  </si>
  <si>
    <t>Consolidated Statements of Shareholders' Equity - USD ($) $ in Thousands</t>
  </si>
  <si>
    <t>Common Stock [Member]</t>
  </si>
  <si>
    <t>Key Executive Deferred Compensation [Member]</t>
  </si>
  <si>
    <t>Retained Earnings [Member]</t>
  </si>
  <si>
    <t>Total</t>
  </si>
  <si>
    <t>Balance at Jun. 30, 2012</t>
  </si>
  <si>
    <t>Balance (in Shares) at Jun. 30, 2012</t>
  </si>
  <si>
    <t>Stock compensation awards</t>
  </si>
  <si>
    <t>Stock compensation awards (in Shares)</t>
  </si>
  <si>
    <t>Purchase of treasury shares, net</t>
  </si>
  <si>
    <t>Purchase of treasury shares, net (in Shares)</t>
  </si>
  <si>
    <t>Deferred stock compensation</t>
  </si>
  <si>
    <t>Stock option expense</t>
  </si>
  <si>
    <t>Stock options exercised, net</t>
  </si>
  <si>
    <t>Stock options exercised, net (in Shares)</t>
  </si>
  <si>
    <t>Dividends</t>
  </si>
  <si>
    <t>Balance at Jun. 30, 2013</t>
  </si>
  <si>
    <t>Balance (in Shares) at Jun. 30, 2013</t>
  </si>
  <si>
    <t>Balance at Jun. 30, 2014</t>
  </si>
  <si>
    <t>Balance (in Shares) at Jun. 30, 2014</t>
  </si>
  <si>
    <t>Distribution of treasury shares, net</t>
  </si>
  <si>
    <t>Distribution of treasury shares, net (in Shares)</t>
  </si>
  <si>
    <t>Balance at Jun. 30, 2015</t>
  </si>
  <si>
    <t>Balance (in Shares) at Jun. 30, 2015</t>
  </si>
  <si>
    <t>Consolidated Statements of Shareholders' Equity (Parentheticals) - $ / shares</t>
  </si>
  <si>
    <t>Dividends, per share</t>
  </si>
  <si>
    <t>Consolidated Statements of Cash Flows - USD ($)</t>
  </si>
  <si>
    <t>Cash Flows From Operating Activities</t>
  </si>
  <si>
    <t>Non-cash items included in net income (loss)</t>
  </si>
  <si>
    <t>Depreciation and amortization</t>
  </si>
  <si>
    <t>Goodwill and intangible asset impairment</t>
  </si>
  <si>
    <t>Earn-out liability adjustment</t>
  </si>
  <si>
    <t>Deferred income taxes</t>
  </si>
  <si>
    <t>Deferred compensation plan</t>
  </si>
  <si>
    <t>Issuance of common shares as compensation</t>
  </si>
  <si>
    <t>Gain on disposition of building</t>
  </si>
  <si>
    <t>Loss on disposition of fixed assets</t>
  </si>
  <si>
    <t>Loss on sale of subsidiary</t>
  </si>
  <si>
    <t>Allowance for doubtful accounts</t>
  </si>
  <si>
    <t>Inventory obsolescence reserve</t>
  </si>
  <si>
    <t>Change in certain assets and liabilities</t>
  </si>
  <si>
    <t>Accounts and notes receivable</t>
  </si>
  <si>
    <t>Accrued expenses and other</t>
  </si>
  <si>
    <t>Customer prepayments</t>
  </si>
  <si>
    <t>Net cash flows provided by operating activities</t>
  </si>
  <si>
    <t>Cash Flows From Investing Activities</t>
  </si>
  <si>
    <t>Purchases of property, plant, and equipment</t>
  </si>
  <si>
    <t>Proceeds from sale of subsidiary, net of cash sold</t>
  </si>
  <si>
    <t>Proceeds from sale of fixed assets</t>
  </si>
  <si>
    <t>Net cash flows (used in) investing activities</t>
  </si>
  <si>
    <t>Cash Flows From Financing Activities</t>
  </si>
  <si>
    <t>Cash dividends paid</t>
  </si>
  <si>
    <t>Purchase of treasury shares</t>
  </si>
  <si>
    <t>Issuance of treasury shares</t>
  </si>
  <si>
    <t>Exercise of stock options</t>
  </si>
  <si>
    <t>Net cash flows (used in) financing activities</t>
  </si>
  <si>
    <t>Increase (decrease) in cash and cash equivalents</t>
  </si>
  <si>
    <t>Cash and cash equivalents at beginning of year</t>
  </si>
  <si>
    <t>Cash and cash equivalents at end of year</t>
  </si>
  <si>
    <t>Note 1 - Summary of Significant Accounting Policies</t>
  </si>
  <si>
    <t>Accounting Policies [Abstract]</t>
  </si>
  <si>
    <t>Significant Accounting Policies [Text Block]</t>
  </si>
  <si>
    <t>NOTE 1 — SUMMARY OF SIGNIFICANT ACCOUNTING POLICIES Consolidation: The consolidated financial statements include the accounts of LSI Industries Inc. (an Ohio corporation) and its subsidiaries (collectively, the “Company”), all of which are wholly owned. All intercompany transactions and balances have been eliminated in consolidation. Revenue Recognition: Revenue is recognized when title to goods and risk of loss have passed to the customer, there is persuasive evidence of a purchase arrangement, delivery has occurred or services have been rendered, and collectability is reasonably assured. Revenue from product sales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 The Company has five sources of revenue: revenue from product sales; revenue from installation of products; service revenue generated from providing integrated design, project and construction management, site engineering and site permitting; revenue from the management of media content and digital hardware related to active digital signage; and revenue from shipping and handling. Product revenue is recognized on product-only orders upon passing of title and risk of loss, generally at time of shipment. However,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and billboards. Installation revenue is recognized when the products have been fully installed. The Company is not always responsible for installation of products it sells and has no post-installation responsibilities, other than normal warranties. Service revenue from integrated design, project and construction management, and site permitting is recognized when all products at each customer site have been installed. Revenue from the management of media content and digital hardware related to active digital signage is recognized evenly over the service period with the customer. Media content service periods with most customers range from 1 month to 1 year. Shipping and handling revenue coincides with the recognition of revenue from sale of the product. The Company evaluates the appropriateness of revenue recognition in accordance with Accounting Standards Codification (“ASC”) Subtopic 605-25, “Revenue Recognition: Multiple–Element Arrangements.”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 The Company also evaluates the appropriateness of revenue recognition in accordance with ASC Subtopic 985-605, “Software: Revenue Recognition.” Our solid-state LED video screens, billboards and active digital signage contain software elements which the Company has determined are incidental and excluded from the scope of ASC Subtopic 985-605. 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Receivables deemed uncollectable are written-off against the allowance for doubtful accounts receivable after all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
(In thousands) June 30, June 30,
2015 2014
Accounts receivable $ 43,978 $ 43,047
Less: Allowance for doubtful accounts (317 ) (294 )
Accounts receivable, net $ 43,661 $ 42,753 Cash and Cash Equivalents: The cash balance includes cash and cash equivalents which have original maturities of less than three months. The Company maintains balances at financial institutions in the United States. In the United States, the FDIC limit for insurance coverage on non-interest bearing accounts is $250,000. As of June 30, 2015 and June 30, 2014, the Company had bank balances of $28,494 ,000 and $12,367,000, respectively, without insurance coverage. Of these amounts, $741,000 was held in foreign bank accounts as of June 30, 2014. 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in, first-out basis. The Company maintains an inventory reserve for probable obsolescence of its inventory. The Company first determines its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Significant judgment is used to establish obsolescence reserves and management adjusts these reserves as more information becomes available about the ultimate disposition of the inventory item. 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years) 28 - 40
Machinery and equipment 3 - 10
Computer software 3 - 8 Costs related to the purchase, internal development, and implementation of the Company’s fully integrated enterprise resource planning/business operating software system are either capitalized or expensed in accordance with ASC Subtopic 350-40, “Intangibles – Goodwill and Other: Internal-Use Software.” Leasehold improvements are depreciated over the shorter of fifteen years or the remaining term of the lease. The Company sold one of two buildings at its Woonsocket, Rhode Island operation, which is included in the Graphics Segment, in the first quarter of fiscal 2015. The sale of this property was the result of the consolidation of the operations into the remaining facility in order to eliminate redundancies and improve manufacturing efficiencies. The selling price of the building was in excess of its carrying value. The asset held for sale was separately disclosed on the June 30, 2014 balance sheet. The Company recorded $5,804,000, $5,411,000 and $4,702,000 of depreciation expense in the years ended June 30, 2015, 2014 and 2013, respectively. 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five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6. Fair Value: The Company has financial instruments consisting primarily of cash and cash equivalents, revolving lines of credit, and on occasion,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in the purchase price of acquired companies (if any), and in the valuation of the contingent earn-out. The fair value measurement of these nonfinancial assets and nonfinancial liabilities is based on significant inputs not observable in the market and thus represent Level 3 measurements as defined in ASC 820, “Fair Value Measurement.” Product Warranties: The Company offers a limited warranty that its products are free from defects in workmanship and materials. The specific terms and conditions vary somewhat by product line, but generally cover defective products returned within one to five years, with some exceptions where the terms extend to 10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 Changes in the Company’s warranty liabilities, which are included in accrued expenses in the accompanying consolidated balance sheets, during the periods indicated below were as follows:
(In thousands) June 30, 2015 June 30, 2014
Balance at beginning of the period $ 2,662 $ 1,424
Additions charged to expense 3,185 3,816
Deductions for repairs and replacements (2,439 ) (2,578 )
Balance at end of the period $ 3,408 $ 2,662 Employee Benefit Plans: The Company has a defined contribution retirement plan and a discretionary profit sharing plan covering substantially all of its non-union employees in the United States, and a nonqualified deferred compensation plan covering certain employees. The costs of employee benefit plans are charged to expense and funded annually. Total costs were $1,880 ,000 in 2015, $1,961,000 in 2014, and $1,932,000 in 2013. Research and Development Costs: Research and development expenses are costs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follows the requirements of ASC Subtopic 985-20, “Software: Costs of Software to be Sold, Leased, or Marketed,” and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5,598,000, $8,226,000 and $6,480,000 for the fiscal years ended June 30, 2015, 2014 and 2013, respectively. 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 Cost of services sold is primarily comprised of the internal and external labor costs required to support the Company’s service revenue along with the management of media content. Advertising Expense: The Company recorded $305,000, $322,000, and $280,000 of advertising expense in 2015, 2014 and 2013, respectively. Advertising costs are expensed the first time the advertising occurs. Expense related to printed product or capabilities literature, brochures, etc. is recorded on a ratable basis over the useful life of that printed media. 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contingently issuable shares and common shares to be issued under a deferred compensation plan, all of which totaled 451,000 shares in fiscal 2015, 462,000 shares in fiscal 2014, and 356,000 shares in fiscal 2013. See further discussion in Note 3. New Accounting Pronouncements: In July 2013, the Financial Accounting Standards Board issued ASU 2013-11, “Presentation of an Unrecognized Tax Benefit When a Net Operating Loss Carryforward, a Similar Tax Loss, or a Tax Credit Carryforward Exists.” This amended guidance is intended to eliminate the diversity that is in practice with regard to the financial statement presentation of unrecognized tax benefits when a net operating loss carryforward, a similar tax loss, or a tax credit carryforward exists. The amended guidance is effective for fiscal years and interim periods within those years, beginning after December 15, 2013, or the Company’s fiscal year 2015, with early adoption permissible. The adoption of this guidance did not have a material impact on the financial statements. 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were effective in taxable years beginning on or after January 1, 2014, or the Company’s fiscal year 2015. The impact to the Company’s financial statements is immaterial. In June 2014, the Financial Accounting Standards Board issued ASU 2014-09, “Revenue from Contracts with Customers.” This amended guidance supersedes and replaces all existing U.S. GAAP revenue recognition guidance. The guidance established a new revenue recognition model, changes the basis for deciding when revenue is recognized over a point in time, provides new and more detailed guidance on specific revenue topics, and expands and improves disclosures about revenue. The amended guidance is effective for fiscal years and interim periods within those years, beginning after December 15, 2017, or the Company’s fiscal year 2019. The Company has not yet determined the impact the amended guidance will have on its financial statements. Comprehensive Income: The Company does not have any comprehensive income items other than net income (loss). The functional currency of the Company’s former Canadian operation was the U.S. dollar. Subsequent Events: The Company has evaluated subsequent events for potential recognition and disclosure through the date the consolidated financial statements were filed. No items were identified during this evaluation that required adjustment to or disclosure in the accompanying financial statements. Reclassifications: Certain prior year amounts have been reclassified to conform to the current year presentation of business segment information. See additional information in Note 2. These reclassifications have no impact on net income, earnings per share, or operating cash flows. Use of Estimates: 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2 - Business Segment Information</t>
  </si>
  <si>
    <t>Segment Reporting [Abstract]</t>
  </si>
  <si>
    <t>Segment Reporting Disclosure [Text Block]</t>
  </si>
  <si>
    <t>NOTE 2 — BUSINESS SEGMENT INFORMATION ASC Topic 280, “Segment Reporting,” establishes standards for reporting information regarding operating segments in annual financial statements and requires selected information of those segments to be presented in financial statements. Operating segments are identified as components of an enterprise for which separate discrete financial information is available for evaluation by the chief operating decision maker (the Company’s Chief Executive Officer or “CODM”) in making decisions on how to allocate resources and assess performance. With a new Chief Executive Officer and a new view on how the Company will be managed, the Company realigned its operating segments to be in alignment with the financial information received by the CODM. The Company’s three operating segments are Lighting, Graphics, and Technology, each of which has a president who is responsible for that business and reports to the CODM. An All Other Category as well as Corporate and Eliminations will also be reported in the segment information. As a result of the realignment of the Company’s operating segments in the third quarter of fiscal 2015, all prior period segment information has been revised so as to be comparable with the new segment reporting structure. The changes made and realignment of the Company’s operating segments involved the following:
1) The segment formerly known as the Electronic Components Segment was renamed as the Technology Segment.
2) The LED Video Screen product line was moved out of the Lighting Segment and into the Technology Segment.
3) The Company’s installation management business (LSI Adapt) and the menu board business (LSI Images) were moved out of the All Other Category and into the Graphics Segment. The Lighting Segment includes outdoor, indoor, and landscape lighting utilizing both traditional and LED light sources, that have been fabricated and assembled for the commercial, industrial and multi-site retail lighting markets, the Company’s primary niche markets (petroleum / convenience store market, automotive dealership market, and quick service restaurant market). The Graphics Segment designs, manufactures and installs exterior and interior visual image elements related to traditional graphics, active digital signage along with the management of media content related to digital signage, and menu board systems that are either digital or traditional by design. These products are used in visual image programs in several markets, including the petroleum / convenience store market, multi-site retail operations, banking, and restaurants. The Graphics Segment implements, installs and provides program management services related to products sold by the Graphics Segment and by the Lighting Segment. The Technology Segment designs, engineers, and manufactures electronic circuit boards, assemblies and sub-assemblies, various control system products used in other applications (including the control of solid-state LED lighting and metal halide lighting), and solid state LED video screens, scoreboards and advertising ribbon boards. This operating segment sells its products directly to customers (primarily in the transportation, original equipment manufacturers, sports, and medical markets) and also has significant inter-segment sales to the Lighting Segment. The All Other Category includes only the Company’s former subsidiary that designed and produced high-performance light engines, large format video screens using solid-state LED technology, and certain specialty LED lighting. This subsidiary was sold on September 30, 2014 (See Note 15). The Company’s corporate administration activities are reported in a line item titled Corporate and Eliminations. This primarily includes intercompany profit in inventory eliminations, expense related to certain corporate officers and support staff, the Company’s internal audit staff, expense related to the Company’s Board of Directors, stock option expense for options granted to corporate administration employees, certain consulting expenses, investor relations activities, and a portion of the Company’s legal, auditing and professional fee expenses. Corporate identifiable assets primarily consist of cash, invested cash (if any), refundable income taxes, and deferred income tax assets. There were no customers or customer programs representing a concentration of 10% or more of the Company’s net sales in the fiscal years ended June 30, 2015, 2014 and 2013. There was no concentration of accounts receivable at June 30, 2015 or 2014 . Summarized financial information for the Company’s reportable business segments is provided for the indicated periods and as of June 30, 2015, June 30, 2014, June 30, 2013:
(In thousands) 201 5 2014 2013
Net S ales:
Lighting Segment $ 219,920 $ 222,604 $ 200,335
Graphics Segment 64,895 50,970 53,122
Technology Segment 23,001 24,515 26,361
All Other Category 41 1,374 972
Total Net Sales $ 307,857 $ 299,463 $ 280,790
Operating I ncome ( L oss):
Lighting Segment $ 14,775 $ 10,524 $ 11,255
Graphics Segment 1,156 (2,086 ) (950 )
Technology Segment 2,949 1,633 (2,079 )
All Other Category (183 ) (854 ) (1,754 )
Corporate and Eliminations (11,164 ) (6,899 ) (5,842 )
Total Operating Income $ 7,533 $ 2,318 $ 630
Capital Expenditures:
Lighting Segment $ 1,905 $ 3,294 $ 2,023
Graphics Segment 1,100 461 350
Technology Segment 1,146 726 1,586
All Other Category 4 20 115
Corporate and Eliminations 599 744 3,497
Total Capital Expenditures $ 4,754 $ 5,245 $ 7,571
Depreciation and A mortization:
Lighting Segment $ 2,965 $ 2,779 $ 4,369
Graphics Segment 979 950 902
Technology Segment 1,341 1,563 1,422
All Other Category 31 161 185
Corporate and Eliminations 1,015 773 319
Total Depreciation and Amortization $ 6,331 $ 6,226 $ 7,197
June 30, June 30,
201 5 2014
Identifiable A ssets:
Lighting Segment $ 90,713 $ 93,847
Graphics Segment 29,477 24,425
Technology Segment 28,423 33,440
All Other Category -- 2,860
Corporate and Eliminations 33,766 15,316
Total Identifiable Assets $ 182,379 $ 169,888 The segment net sales reported above represent sales to external customers. Segment operating income, which is used in management’s evaluation of segment performance, represents net sales less all operating expenses including impairment of goodwill, but excluding interest expense and interest income. Identifiable assets are those assets used by each segment in its operations. Corporate identifiable assets primarily consist of cash, invested cash (if any), refundable income taxes, and deferred income tax assets. The Company records a 10% mark-up on intersegment revenues. Any intersegment profit in inventory is eliminated in consolidation. Intersegment revenues were eliminated in consolidation as follows:
(In thousands) 201 5 2014 2013
Lighting Segment intersegment net sales $ 2,752 $ 3,534 $ 2,746
Graphics Segment intersegment net sales $ 559 $ 1,088 $ 961
Technology Segment intersegment net sales $ 29,412 $ 34,238 $ 26,522
All Other Category intersegment net sales $ 308 $ 2,286 $ 2,843 The Company considers its geographic areas to be: 1) the United States; and 2) Canada. The Company’s operations are in the United States, with one operation previously in Canada. As a result of the sale of a subsidiary on September 30, 2014, the Company no longer has a presence in Canada (See Note 15). The geographic distribution of the Company’s net sales and long-lived assets are as follows:
(In thousands) 201 5 2014 2013
Net S ales (a):
United States $ 307,816 $ 298,089 $ 279,818
Canada 41 1,374 972
Total Net Sales $ 307,857 $ 299,463 $ 280,790
June 30, June 30, June 30,
201 5 2014 2013
Long-L ived A ssets (b):
United States $ 44,965 $ 45,886 $ 46,843
Canada -- 190 336
Total Long-Lived Assets $ 44,965 $ 46,076 $ 47,179
a. Net sales are attributed to geographic areas based upon the location of the operation making the sale.
b. Long-lived assets include property, plant and equipment, and other long term assets. Goodwill and intangible assets are not included in long-lived assets.</t>
  </si>
  <si>
    <t>Note 3 - Earnings Per Common Share</t>
  </si>
  <si>
    <t>Earnings Per Share [Abstract]</t>
  </si>
  <si>
    <t>Earnings Per Share [Text Block]</t>
  </si>
  <si>
    <t>NOTE 3 — EARNINGS PER COMMON SHARE The following table presents the amounts used to compute basic and diluted earnings per common share, as well as the effect of dilutive potential common shares on weighted average shares outstanding (in thousands, except per share data):
(In thousands, except per share data) 201 5 2014 2013
BASIC EARNINGS PER SHARE
Net income (loss) $ 5,151 $ 930 $ (123 )
Weighted average shares outstanding during the period, net of treasury shares (a) 24,187 24,084 24,029
Weighted average shares outstanding in the Deferred Compensation Plan during the period 309 304 284
Weighted average shares outstanding 24,496 24,388 24,313
Basic earnings (loss) per share $ 0.21 $ 0.04 $ (0.01 )
DILUTED EARNINGS PER SHARE
Net income (loss) $ 5,151 $ 930 $ (123 )
Weighted average shares outstanding
Basic 24,496 24,388 24,313
Effect of dilutive securities (b):
Impact of common shares to be issued under stock option plans, and contingently issuable shares, if any 142 158 —
Weighted average shares outstanding (c) 24,638 24,546 24,313
Diluted earnings (loss) per share $ 0.21 $ 0.04 $ (0.01 )
(a) Includes shares accounted for like treasury stock in accordance with Accounting Standards Codification Topic 710, Compensation — General.
(b) Calculated using the “Treasury Stock” method as if dilutive securities were exercised and the funds were used to purchase common shares at the average market price during the period.
(c) Options to purchase 1,882,722 common shares, 1,974,775 common shares, and 2,027,450 common shares at June 30, 2015, 2014, and 2013, respectively, were not included in the computation of diluted earnings per share because the exercise price was greater than the average fair market value of the common shares.</t>
  </si>
  <si>
    <t>Note 4 - Inventories</t>
  </si>
  <si>
    <t>Inventory Disclosure [Abstract]</t>
  </si>
  <si>
    <t>Inventory Disclosure [Text Block]</t>
  </si>
  <si>
    <t xml:space="preserve">NOTE 4 — INVENTORIES The following information is provided as of the dates indicated:
June 30, June 30,
(In thousands) 201 5 2014
Inventories:
Raw materials $ 27,920 $ 30,278
Work-in-process 4,658 5,393
Finished goods 10,505 9,737
Total Inventories $ 43,083 $ 45,408 </t>
  </si>
  <si>
    <t>Note 5 - Accrued Expenses</t>
  </si>
  <si>
    <t>Disclosure Text Block Supplement [Abstract]</t>
  </si>
  <si>
    <t>Accounts Payable, Accrued Liabilities, and Other Liabilities Disclosure, Current [Text Block]</t>
  </si>
  <si>
    <t xml:space="preserve">NOTE 5 — A CCRUED EXPENSES The following information is provided as of the dates indicated:
June 30, June 30,
(In thousands) 201 5 2014
Accrued Expenses:
Compensation and benefits $ 11,614 $ 7,134
Customer prepayments 1,324 1,473
Accrued sales commissions 1,982 1,814
Accrued warranty 3,408 2,662
Other accrued expenses 3,798 2,548
Total Accrued Expenses $ 22,126 $ 15,631 </t>
  </si>
  <si>
    <t>Note 6 - Goodwill and Other Intangible Assets</t>
  </si>
  <si>
    <t>Goodwill and Intangible Assets Disclosure [Abstract]</t>
  </si>
  <si>
    <t>Goodwill and Intangible Assets Disclosure [Text Block]</t>
  </si>
  <si>
    <t xml:space="preserve">NOTE 6 — GOODWILL AND OTHER INTANGIBLE ASSETS Carrying values of goodwill and other intangible assets with indefinite lives are reviewed at least annually for possible impairment in accordance with ASC Topic 350, “Intangibles – Goodwill and Other.” The Company may first assess qualitative factors in order to determine if goodwill and indefinite-lived intangible assets are impaired. If through the qualitative assessment it is determined that it is more likely than not that goodwill and indefinite-lived assets are not impaired, no further testing is required. If it is determined more likely than not that goodwill and indefinite-lived assets are impaired, or if the Company elects not to first assess qualitative factors, the Company’s impairment testing continues with the estimation of the fair value of goodwill and indefinite-lived intangible assets using a combination of a market approach and an income (discounted cash flow) approach, at the reporting unit level, that requires significant management judgment with respect to revenue and expense growth rates, changes in working capital and the selection and use of an appropriate discount rate. The estimates of fair value of reporting units are based on the best information available as of the date of the assessment. The use of different assumptions would increase or decrease estimated discounted future operating cash flows and could increase or decrease an impairment charge. Company management uses its judgment in assessing whether assets may have become impaired between annual impairment tests. Indicators such as adverse business conditions, economic factors and technological change or competitive activities may signal that an asset has become impaired. The Company identified its reporting units in conjunction with its annual goodwill impairment testing. The Company relies upon a number of factors, judgments and estimates when conducting its impairment testing. These include operating results, forecasts, anticipated future cash flows and marketplace data, to name a few. There are inherent uncertainties related to these factors and judgments in applying them to the analysis of goodwill impairment. As of March 1, 2014, the Company performed its annual goodwill impairment test on the three reporting units that contain goodwill. The goodwill impairment test of a reporting unit in the Lighting Segment passed with a business enterprise value that was $2.5 million or 3% above its carrying value. The goodwill impairment test of a reporting unit in the Graphics Segment passed with an estimated business enterprise value that was $2.5 million or 453% above the carrying value of the reporting unit. The goodwill impairment test of one of the reporting units in the Technology Segment that contains goodwill passed with an estimated business enterprise value that was $18.2 million or 71% above the carrying value of this reporting unit. As of March 1, 2015, the Company performed its annual goodwill impairment test on the three reporting units that contain goodwill. The goodwill impairment test in the Lighting Segment passed with a business enterprise value that was $36.2 million or 45% above the carrying value of this reporting unit. The goodwill impairment test of a reporting unit with goodwill in the Graphics Segment passed with an estimated business enterprise value that was $4.0 million or 344% above the carrying value of the reporting unit. As part of the Company realigning its business segments discussed in Note 2, the goodwill that was previously reported in the All Other Category is now reported in the Graphics Segment. The goodwill impairment test of the reporting unit in the Technology Segment that contains goodwill passed with an estimated business enterprise value that was $14.9 million or 58% above the carrying value of this reporting unit. The following table presents information about the Company's goodwill on the dates or for the periods indicated .
Goodwill
(In thousands)
Lighting Graphics Technology All Other
Segment Segment Segment Category Total
Balance as of June 30, 2014
Goodwill $ 34,913 $ 28,690 $ 11,621 $ 3,119 $ 78,343
Accumulated impairment losses (34,778 ) (27,525 ) (2,413 ) (3,119 ) (67,835 )
Goodwill, net as of June 30, 2014 $ 135 $ 1,165 $ 9,208 $ 0 $ 10,508
Sale of LSI Saco
Goodwill -- -- -- (3,119 ) (3,119 )
Accumulated impairment losses -- -- -- 3,119 3,119
-- -- -- -- --
Balance as of June 30, 2015
Goodwill $ 34,913 $ 28,690 $ 11,621 $ -- $ 75,224
Accumulated impairment losses (34,778 ) (27,525 ) (2,413 ) -- (64,716 )
Goodwill, net as of June 30, 2015 $ 135 $ 1,165 $ 9,208 $ -- $ 10,508 The Company performed its annual review of indefinite-lived intangible assets as of March 1, 2014 and determined there was no impairment. As of June 30, 2014, the Company performed an impairment test on two definite-lived intangible assets at the LSI Controls reporting unit (formerly LSI Virticus) in the Technology Segment. The triggering event for this impairment analysis was the shortfall in lighting control sales relative to forecast. The income (discounted cash flow) approach was used to determine the fair market value of the intangible assets. As a result of the analysis, it was determined that two definite-lived intangible assets were fully impaired, totaling $805,000 of impairment expense. As of March 1, 2015, the Company performed its annual review of indefinite-lived intangible assets and determined there was no impairment. The indefinite-lived intangible asset impairment test passed with a fair market value that was $6.6 million or 192% above its carrying value. In the first quarter of fiscal 2015, the Company sold LSI Saco Technologies Inc. A customer relationship intangible asset with a gross carrying amount of $1,306,000 and accumulated amortization of $428,000 was sold as a result of the sale of LSI Saco Technologies (See Note 15). The gross carrying amount and accumulated amortization by major other intangible asset class is as follows:
June 30, 2015
Other Intangible Assets Gross
Carrying Accumulated Net
(In thousands) Amount Amortization Amount
Amortized Intangible Assets
Customer relationships $ 9,316 $ 7,290 $ 2,026
Patents 338 120 218
LED technology firmware, software 11,228 10,910 318
Trade name 460 460 --
Non-compete agreements 710 602 108
Total Amortized Intangible Assets 22,052 19,382 2,670
Indefinite-lived Intangible Assets
Trademarks and trade names 3,422 -- 3,422
Total Indefinite-lived Intangible Assets 3,422 -- 3,422
Total Other Intangible Assets $ 25,474 $ 19,382 $ 6,092
June 30, 2014
Other Intangible Assets Gross
Carrying Accumulated Net
(In thousands) Amount Amortization Amount
Amortized Intangible Assets
Customer relationships $ 10,352 $ 7,412 $ 2,940
Patents 338 84 254
LED technology firmware, software 11,228 10,832 396
Trade name 460 454 6
Non-compete agreements 710 501 209
Total Amortized Intangible Assets 23,088 19,283 3,805
Indefinite-lived Intangible Assets
Trademarks and trade names 3,422 -- 3,422
Total Indefinite-lived Intangible Assets 3,422 -- 3,422
Total Other Intangible Assets $ 26,510 $ 19,283 $ 7,227
Amortization Expense of Other Intangible Assets
(In thousands) 2015 2014 2013
Amortization Expense $ 527 $ 815 $ 2,495 The Company expects to record amortization expense as follows:
(In thousands)
2016 $ 505
2017 $ 409
2018 $ 400
2019 $ 400
2020 $ 327
After 2020 $ 629 </t>
  </si>
  <si>
    <t>Note 7 - Revolving Line of Credit and Long-term Debt</t>
  </si>
  <si>
    <t>Debt Disclosure [Abstract]</t>
  </si>
  <si>
    <t>Debt Disclosure [Text Block]</t>
  </si>
  <si>
    <t>NOTE 7 — REVOLVING LINES OF CREDIT AND LONG-TERM DEBT In March 2015, the Company renewed its $30 million unsecured revolving credit line . The line of credit expires in the third quarter of fiscal 2018 . Interest on the revolving line of credit is charged based upon an increment over the LIBOR rate as periodically determined, or at the bank’s base lending rate, at the Company’s option. The increment over the LIBOR borrowing rate, as periodically determined, fluctuates between 150 and 190 basis points depending upon the ratio of indebtedness to earnings before interest, taxes, depreciation and amortization (“EBITDA”), as defined in the credit facility. The fee on the unused balance of the $30 million committed line of credit is 12.5 basis points. Under the terms of this credit facility, the Company has agreed to a negative pledge of assets and is required to comply with financial covenants that limit the amount of debt obligations, require a minimum amount of tangible net worth, and limit the ratio of indebtedness to EBITDA. There are no borrowings against the line of credit as of June 30, 2015 . The Company is in compliance with all of its loan covenants as of June 30, 2015 .</t>
  </si>
  <si>
    <t>Note 8 - Cash Dividends</t>
  </si>
  <si>
    <t>Stockholders' Equity Note [Abstract]</t>
  </si>
  <si>
    <t>Stockholders' Equity Note Disclosure [Text Block]</t>
  </si>
  <si>
    <t xml:space="preserve">NOTE 8 — CASH DIVIDENDS The Company paid cash dividends of $2,900,000 , $5,780 ,000 and $8,648 ,000 in fiscal years 2015 , 2014 and 2013, respectively. In August 2015, the Board of Directors declared a regular quarterly cash dividend of $ 0.03 per share payable September 8, 2015 to shareholders of record August 31, 2015. </t>
  </si>
  <si>
    <t>Note 9 - Equity Compensation</t>
  </si>
  <si>
    <t>Disclosure of Compensation Related Costs, Share-based Payments [Abstract]</t>
  </si>
  <si>
    <t>Disclosure of Compensation Related Costs, Share-based Payments [Text Block]</t>
  </si>
  <si>
    <t xml:space="preserve">NOTE 9 — Stock Options The Company has an equity compensation plan that was approved by shareholders in November 2012 and that covers all of its full-time employees, outside directors and certain advisors. This 2012 Stock Incentive Plan replaced all previous equity compensation plans. The options granted or stock awards made pursuant to this plan are granted at fair market value at the date of grant or award. Options granted to non-employee directors become exercisable 25% every ninety days (cumulative) from the date of grant and options granted to employees generally become exercisable 25% per year (cumulative) beginning one year after the date of grant. The maximum contractual term of the Company’s stock options is ten years. If a stock option holder’s employment with the Company terminates by reason of death, disability or retirement, as defined in the Plan, the Plan generally provides for acceleration of vesting. The number of shares reserved for issuance is 1,296,933 shares, all of which were available for future grant or award as of June 30, 2015. This plan allows for the grant of incentive stock options, nonqualified stock options, stock appreciation rights, restricted and unrestricted stock awards, performance stock awards, and other stock awards. As of June 30, 2015, a total of 2,677,436 options for common shares were outstanding from this plan as well as one previous stock option plan (which has also been approved by shareholders), and of these, a total of 1,597,238 options for common shares were vested and exercisable. As of June 30, 2015, the approximate unvested stock option expense that will be recorded as expense in future periods is $1,452,560. The weighted average time over which this expense will be recorded is approximately 37 months. The fair value of each option on the date of grant was estimated using the Black-Scholes option pricing model. The below listed weighted average assumptions were used for grants in the periods indicated.
2015 2014 2013
Dividend yield 1.1 % 3.3 % 3.6 %
Expected volatility 55 % 53 % 51 %
Risk-free interest rate 1.6 % 1.7 % 0.6 %
Expected life (years) 6.0 5.5 4.7 At June 30, 2015, the 734,323 options granted to employees during fiscal 2015 had exercise prices ranging from $5.96 to $8.23 per share, fair values ranging from $2.19 to $3.89 per share, and remaining contractual lives of between nine years five months and nine years nine months. At June 30, 2014, the 436,000 options granted to employees during fiscal 2014 had exercise prices ranging from of $7.20 to $8.44 per share, fair values ranging from $2.64 to $3.64 per share, and remaining contractual lives of between nine years two months and nine years six months. At June 30, 2013, the 414,750 options granted during fiscal 2013 to both employees and non-employee directors had exercise prices ranging from $6.28 to $6.58 per share, fair values ranging from $2.00 to $2.11 per share, and remaining contractual lives of between nine years two months and nine years five months. The Company calculates stock option expense using the Black-Scholes model. Stock option expense is recorded on a straight line basis, or sooner if the grantee is retirement eligible as defined in the 2012 Stock Incentive Plan, with an estimated 3.3% forfeiture rate effective January 1, 2015. Previous estimated forfeiture rates were between 2.0% and 2.3% over the period January 1, 2013 through December 31, 2014. The expected volatility of the Company’s stock was calculated based upon the historic monthly fluctuation in stock price for a period approximating the expected life of option grants. The risk-free interest rate is the rate of a five year Treasury security at constant, fixed maturity on the approximate date of the stock option grant. The expected life of outstanding options is determined to be less than the contractual term for a period equal to the aggregate group of option holders’ estimated weighted average time within which options will be exercised. It is the Company’s policy that when stock options are exercised, new common shares shall be issued. The Company recorded $1,238,897, $1,004,676 and $842,401 of expense related to stock options in fiscal years 2015, 2014 and 2013, respectively. As of June 30, 2015, the Company had 2,652,168 stock options that were vested and that were expected to vest, with a weighted average exercise price of $8.87 per share, an aggregate intrinsic value of $4,854,607 and weighted average remaining contractual terms of 6.1 years. Information related to all stock options for the years ended June 30, 2015, 2014 and 2013 is shown in the following tables:
Twelve Months Ended June 30, 2015
Shares Weighted Average Exercise Price Weighted Average Remaining Contractual Term (years) Aggregate Intrinsic Value
Outstanding at 6/30/14 2,677,464 $ 9.57 5.4 $ 1,674,010
Granted 734,323 $ 6.83
Forfeitures (571,275 ) $ 10.26
Exercised (163,076 ) $ 6.70
Outstanding at 6/30/15 2,677,436 $ 8.85 6.1 $ 4,914,601
Exercisable at 6/30/15 1,597,238 $ 10.18 4.3 $ 2,250,093
Twelve Months Ended June 30, 2014
Shares Weighted Average Exercise Price Weighted Average Remaining Contractual Term (years) Aggregate Intrinsic Value
Outstanding at 6/30/13 2,341,150 $ 9.95 5.6 $ 1,544,896
Granted 436,000 $ 7.24
Forfeitures (39,050 ) $ 11.59
Exercised (60,636 ) $ 6.22
Outstanding at 6/30/14 2,677,464 $ 9.57 5.4 $ 1,674,010
Exercisable at 6/30/14 1,874,326 $ 10.74 4.0 $ 750,925
Twelve Months Ended June 30, 2013
Shares Weighted Average Exercise Price Weighted Average Remaining Contractual Term (years) Aggregate Intrinsic Value
Outstanding at 6/30/12 2,006,250 $ 10.64 5.8 $ 654,747
Granted 414,750 $ 6.58
Forfeitures (44,350 ) $ 13.61
Exercised (35,500 ) $ 4.93
Outstanding at 6/30/13 2,341,150 $ 9.95 5.6 $ 1,544,896
Exercisable at 6/30/13 1,643,050 $ 11.34 4.6 $ 524,522 The following table presents information related to unvested stock options:
Weighted-Average
Grant Date
Shares Fair Value
Non-vested at June 30, 2014 803,138 $ 2.39
Granted 734,323 $ 3.27
Vested (355,513 ) $ 2.31
Forfeited (101,750 ) $ 2.64
Non-vested at June 30, 2015 1,080,198 $ 2.99 The weighted average grant date fair value of options granted was $3.27, $2.67 and $2.11 per share in fiscal years 2015, 2014 and 2013, respectively. The aggregate intrinsic value of options exercised during the years ended June 30, 2015, 2014 and 2013 were $212,106, $142,715 and $95,223, respectively. The aggregate grant date fair value of options that vested during 2015, 2014 and 2013 was $822,827, $777,825 and $756,543, respectively. The Company received $1,092,002, $377,401 and $175,023 of cash from employees who exercised options in fiscal years 2015, 2014 and 2013, respectively. Additionally, in fiscal 2015 the Company recorded $71,643 as a reduction of federal income taxes payable, $242,385 as a reduction in common stock, $30,149 as a reduction of income tax expense, and $283,888 as a reduction of the deferred tax asset related to the exercises of stock options in which the employees sold the common shares prior to the passage of twelve months from the date of exercise. In fiscal 2014 the Company recorded $48,747 as a reduction of federal income taxes payable, $13,009 as an increase in common stock, $27,693 as a reduction of income tax expense, and $8,045 as a reduction of the deferred tax asset related to the exercises of stock options in which the employees sold the common shares prior to the passage of twelve months from the date of exercise. Stock Compensation Awards The Company awarded a total of 26,850 common shares in fiscal 2015, a total of 23,205 common shares in fiscal 2014, and a total of 8,092 common shares in fiscal 2013 as stock compensation awards. These common shares were valued at their approximate $191,000, $192,100 and $56,700 fair market values based on their stock price at dates of issuance multiplied by the number of common shares awarded, respectively, pursuant to the compensation programs for non-employee directors who receive a portion of their compensation as an award of Company stock and for employees who receive a nominal stock award following their twentieth employment anniversary. Stock compensation awards are made in the form of newly issued common shares of the Company. Deferred Compensation Plan The Company has a nonqualified deferred compensation plan providing for both Company contributions and participant deferrals of compensation. This plan is fully funded in a Rabbi Trust. All plan investments are in common shares of the Company. As of June 30, 2015 there were 29 participants, all with fully vested account balances. A total of 226,600 common shares with a cost of $2,145,100, and 307,328 common shares with a cost of $2,914 ,700 were held in the plan as of June 30, 2015 and 2014, respectively, and, accordingly, have been recorded as treasury shares. The change in the number of shares held by this plan is the net result of share purchases and sales on the open stock market for compensation deferred into the plan and for distributions to terminated employees. The Company does not issue new common shares for purposes of the nonqualified deferred compensation plan. The Company accounts for assets held in the nonqualified deferred compensation plan in accordance with Accounting Standards Codification Topic 710, Compensation — General. The Company used approximately $205,600 and $183,100 to purchase 27,902 and 24,215 common shares of the Company in the open stock market during fiscal years 2015 and 2014, respectively, for either employee salary deferrals or Company contributions into the nonqualified deferred compensation plan. For fiscal year 2016, the Company estimates the Rabbi Trust for the Nonqualified Deferred Compensation Plan will make net repurchases in the range of 33,000 to 38,000 common shares of the Company. The Company does not currently repurchase its own common shares for any other purpose. </t>
  </si>
  <si>
    <t>Note 10 - Leases and Purchase Commitments</t>
  </si>
  <si>
    <t>Leases [Abstract]</t>
  </si>
  <si>
    <t>Leases of Lessee Disclosure [Text Block]</t>
  </si>
  <si>
    <t xml:space="preserve">NOTE 1 0 — LEASES AND PURCHASE COMMITMENTS Purchase commitments, including minimum annual rental commitments, of the Company totaled $23,942 ,000 and $35,873,000 as of June 30, 2015 and June 30, 2014, respectively. The Company leases certain of its facilities and equipment under operating lease arrangements. The facility leases contain the option to renew for periods ranging from one to five years. Rental expense was $1,876,000 in 2015, $1 ,783,000 in 2014, and $1,794,000 in 2013. Minimum annual rental commitments under non-cancelable operating leases are indicated in the table below:
2016 2017 2018 2019 2020 2021 &amp; Beyond
$ 1,253,000 $ 1,112,000 $ 958,000 $ 163,000 $ 20,000 $ 4,000 </t>
  </si>
  <si>
    <t>Note 11 - Income Taxes</t>
  </si>
  <si>
    <t>Income Tax Disclosure [Abstract]</t>
  </si>
  <si>
    <t>Income Tax Disclosure [Text Block]</t>
  </si>
  <si>
    <t>NOTE 1 1 — INCOME TAXES The following information is provided for the years ended June 30:
(In thousands) 201 5 2014 2013
Components of income before income taxes :
United States $ 7,697 $ 3,121 $ 2,369
Foreign (183 ) (854 ) (1,754 )
Income before income taxes $ 7,514 $ 2,267 $ 615
Provision (benefit) for income taxes:
Current
U.S. federal $ 2,364 $ 500 $ 972
State and local 237 35 (440 )
Foreign (12 ) (54 ) (57 )
Total current 2,589 481 475
Deferred (226 ) 856 263
Total provision for income taxes $ 2,363 $ 1,337 $ 738
(In thousands) 201 5 2014 2013
Reconciliation to federal statutory rate:
Federal statutory tax rate 34.0 % 34.0 % 34.0 %
State and local taxes, net of federal benefit 2.4 6.9 17.0
Impact of foreign operations 0.7 1.2 (7.1 )
Federal and state tax credits (3.7 ) (6.3 ) (34.1 )
Goodwill -- 0.1 133.6
Valuation allowance (3.8 ) 30.8 145.6
Domestic production activities deduction (4.0 ) (2.8 ) (22.2 )
Uncertain tax position activity (1.3 ) (11.3 ) (101.6 )
Contingent liability -- — (49.6 )
Other 2.1 6.4 4.5
Sale of subsidiary 5.0 — —
Effective tax rate 31.4 % 59.0 % 120.1 % The components of deferred income tax assets and (liabilities) at June 30, 2015 and 2014 are as follows:
(In thousands) 201 5 2014
Reserves against current assets $ 273 $ 74
Accrued expenses 2,881 2,366
Goodwill, acquisition costs and intangible assets 255 1,171
Deferred compensation 791 1,051
State net operating loss carryover and credits 1,889 1,991
Foreign net operating loss carryover and credits — 4,465
Long term capital loss carryforward 4,272 —
U.S. Federal net operating loss carryover and credits 506 556
Deferred income tax asset before valuation reserve 10,867 11,674
Valuation reserve (6,161 ) (6,450 )
Deferred income tax asset 4,706 5,224
Depreciation (3,241 ) (3,985 )
Deferred income tax liability (3,241 ) (3,985 )
Net deferred income tax asset $ 1,465 $ 1,239 Reconciliation to the balance sheets as of June 30, 2015 and 2014:
(In thousands) 201 5 2014
Deferred income tax asset included in:
Other current assets $ 3,154 $ 2,439
Other long-term assets (liability) (1,689 ) (1,200 )
Net deferred income tax asset $ 1,465 $ 1,239 As of June 30, 2015 and 2014, the Company has recorded a deferred tax asset in the amount of $506,000 and $556,000, respectively, related to U.S. Federal net operating loss and research and development credit carryovers acquired in the acquisition of Virticus Corporation. The net operating losses will expire over a period of 3 years, beginning in June 30, 2029. The research and development credits will expire over a period of 2 years, beginning in June 30, 2029. The annual utilization is limited by Internal Revenue Code Section 382. However, the Company has determined these assets, more likely than not, will be realized. As of June 30, 2015 and 2014, the Company has recorded a deferred state income tax asset in the amount of $1,716,000 and $1,727,000, respectively, net of federal tax benefits, related to non-refundable New York state tax credits. Related to fiscal year 2015, the Company has determined that a full valuation reserve is required. These credits do not expire, but pursuant to New York state legislation enacted in the Company’s quarter ending March 31, 2014, and effective for the Company’s tax year ending June 30, 2015, the Company has determined that this asset, more likely than not, will not be realized. Related to fiscal year 2014, the Company has determined that this deferred state income tax asset requires a partial valuation reserve. As of June 30, 2015 and 2014, the Company has recorded a valuation reserve in the amount of $1,716,000 and $1,721,000, respectively. This activity netted to a state tax benefit of $5,000 in fiscal years 2015, and an additional state income tax expense of $489,000 (of which $362,000 related to the state tax code change), and $312,000 in fiscal years 2014, and 2013 respectively. As of June 30, 2014, the Company recorded a deferred state income tax asset in the amount of $90,000 related to a state net operating loss carryover in Tennessee, and determined that a full valuation reserve was required. The net loss carryover was created from a company that was previously sold. Because of the sale of this Tennessee-based company, the Company determined this asset more likely than not, will not be realized. This deferred state income tax asset and related valuation reserve were written off when the Company’s former subsidiary in Tennessee was dissolved in the fourth quarter of fiscal 2015. As of June 30, 2015 and 2014, the Company has recorded a deferred state income tax asset in the amount of $173,000 related to a state net operating loss carryover and a state research and development credit in Oregon acquired during the acquisition of Virticus Corporation. The Company has determined this asset more likely than not, will not be realized and that a full valuation reserve is required. The Oregon net operating loss will expire over a period of 4 years, beginning in June 30, 2027. The Oregon research and development credit will expire over a period of 2 years, beginning in June 30, 2015. As of June 30, 2015, the Company had recorded deferred tax assets for the sale of its Canadian subsidiary related to a long term capital loss carryforward totaling $4,272,000. The Company has determined that this asset, more likely than not, will not be realized within the 5 year carryforward period and that a full valuation reserve is required. The long term capital loss carryforward will expire in June 30, 2020. As of June 30, 2014, the Company had recorded deferred tax assets for its Canadian subsidiary related to net operating loss carryover and to research and development tax credits totaling $4,465 ,000. In view of the financial statements of this subsidiary and a series of loss years, the Company determined these assets, more likely than not, will not be realized. These deferred tax assets and related valuation reserves were written off when this Canadian subsidiary was sold in the first quarter of fiscal 2015. Considering all issues discussed above, the Company has recorded valuation reserves of $6,161,000 and $6,450,000 as of June 30, 2015 and 2014, respectively. The Company accounts for uncertain tax positions in accordance with Accounting Standards Codification 740-10. At June 30, 2015, tax , interest, and penalties, net of potential federal tax benefits, were $447,000 , $292,000, and $152,000 respectively, of the total reserve for uncertain tax positions of $891,000. Of the $891,000 reserve for uncertain tax positions, $739,000 would have an unfavorable impact on the effective tax rate if recognized. At June 30, 2014, tax , interest, and penalties, net of potential federal tax benefits, were $485,000 , $333,000, and $169,000, respectively, of the total reserve for uncertain tax positions of $987,000. Of the $987,000 reserve for uncertain tax positions, $819,000 would have an unfavorable impact on the effective tax rate if recognized. The liability for uncertain tax positions is included in Other Long-Term Liabilities. The Company recognized a $40,000 net tax benefit in fiscal 2015, a $147,000 net tax benefit in fiscal 2014, and a $540,000 net tax benefit in fiscal 2013 related to the change in reserves for uncertain tax positions. The Company is recording estimated interest and penalties related to potential underpayment of income taxes as a component of tax expense in the Consolidated Statements of Operations. The reserve for uncertain tax positions is not expected to change significantly in the next twelve months. The fiscal 2015, 2014 and 2013 gross tax activity in the liability for uncertain tax positions was as follows:
(in thousands) 201 5 2014 2013
Balance at beginning of the fiscal year $ 746 $ 969 $ 1,860
Decreases — tax positions in prior period (134 ) (225 ) (234 )
Increases — tax positions in current period 75 2 37
Settlements and payments — — (694 )
Lapse of statute of limitations — — —
Balance at end of the fiscal year $ 687 $ 746 $ 969 The Company files a consolidated federal income tax return in the United States, and files various combined and separate tax returns in several foreign, state, and local jurisdictions. With limited exceptions, the Company is no longer subject to U.S. Federal, state and local tax examinations by tax authorities for fiscal years ending prior to June 30, 2012.</t>
  </si>
  <si>
    <t>Note 12 - Supplemental Cash Flow Information</t>
  </si>
  <si>
    <t>Supplemental Cash Flow Elements [Abstract]</t>
  </si>
  <si>
    <t>Cash Flow, Supplemental Disclosures [Text Block]</t>
  </si>
  <si>
    <t xml:space="preserve">NOTE 12 — SUPPLEMENTAL CASH FLOW INFORMATION
(In thousands) 201 5 2014 2013
Cash payments:
Interest $ 48 $ 76 $ 76
Income taxes $ 1,078 $ 978 $ 3,404
Issuance of common shares as compensation $ 191 $ 193 $ 57 </t>
  </si>
  <si>
    <t>Note 13 - Commitments and Contingencies</t>
  </si>
  <si>
    <t>Commitments and Contingencies Disclosure [Abstract]</t>
  </si>
  <si>
    <t>Commitments and Contingencies Disclosure [Text Block]</t>
  </si>
  <si>
    <t xml:space="preserve">NOTE 1 3 — COMMITMENTS AND CONTINGENCIES As part of the acquisition of Virticus Corporation on March 19, 2012, a contingent earn-out liability of $877,000 was recorded based on the fair value of estimated earn-out payments. This discounted liability was to be paid over a five year period, contingent upon reaching certain sales in each year over the five year period (fiscal year 2013 through fiscal year 2017). In fiscal 2013, as a result of modified sales forecasts for LSI Virticus, the fair value of the earn-out liability was adjusted to zero. In addition to the $877,000 reversal of the earn-out liability, which was recorded in selling and administrative expenses in Corporate and Eliminations, $20,000 of accrued interest expense was also reversed. As of June 30, 2015, the maximum potential undiscounted liability related to the earn-out is $2 million, which is based upon the achievement of a defined level of sales of lighting control systems in fiscal years 2016 and 2017. The likelihood of this occurring is not considered probable. The Company is party to various negotiations, customer bankruptcies, and legal proceedings arising in the normal course of business. The Company provides reserves for these matters when a loss is probable and reasonably estimable. The Company does not disclose a range of potential loss because the likelihood of such a loss is remote. In the opinion of management, the ultimate disposition of these matters will not have a material adverse effect on the Company’s financial position, results of operations, cash flows or liquidity. The Company may occasionally issue a standby letter of credit in favor of third parties. As of June 30, 2015, there were no such standby letters of credit. </t>
  </si>
  <si>
    <t>Note 14 - Severance Costs</t>
  </si>
  <si>
    <t>Compensation and Employee Benefit Plans [Text Block]</t>
  </si>
  <si>
    <t xml:space="preserve">NOTE 14 – SEVERANCE COSTS Pursuant to a management succession agreement entered into in fiscal 2004 as subsequently amended, the Company’s former Chief Executive Officer, Robert J. Ready, relinquished this title and related management responsibilities when the Company hired and appointed a new Chief Executive Officer in October 2014. Mr. Ready remained on the Company’s Board of Directors until his death in March 2015, but was no longer Chairman of the Board following the November 2014 Annual Meeting of Shareholders. The management succession agreement provided for 18 months of compensation to be paid to Mr. Ready, which resulted in a severance charge in the second quarter of fiscal 2015 of $800,000. Severance payments totaling $224,000 were made in the second and third quarters of fiscal 2015. The remaining $576,000 severance liability was recognized as income when Mr. Ready died in March 2015. Pursuant to the management succession agreement a $1 million self-insured death benefit was paid to Mr. Ready’s beneficiary in the fourth quarter of fiscal 2015. In January 2015, the Company initiated a reduction in force and recorded severance charges of $340,000 and facility exit charges of $21,200 in the third quarter of fiscal 2015. This reduction in force and employee retirements that occurred early in the third quarter of fiscal 2015 represented approximately 8.3% of the Company’s total salaried workforce and approximately $3.7 million of annual total compensation and benefit reductions. The fiscal 2015 activity in the Company’s Accrued Severance Liability is as follows for the twelve months ended June 30, 2015:
(In thousands)
Balance at June 30, 2014 $ --
Accrual of expense 1,718
Payments (704 )
Adjustments (635 )
Balance at June 30, 2015 $ 379 </t>
  </si>
  <si>
    <t>Note 15 - Sale of Subsidiary</t>
  </si>
  <si>
    <t>Discontinued Operations and Disposal Groups [Abstract]</t>
  </si>
  <si>
    <t>Disposal Groups, Including Discontinued Operations, Disclosure [Text Block]</t>
  </si>
  <si>
    <t xml:space="preserve">NOTE 1 5 — SALE OF SUBSIDIARY On September 30, 2014, the Company sold the stock of its wholly owned subsidiary LSI Saco Technologies Inc., located in Montreal, Canada, for $1.9 million cash. The sale resulted in a pre-tax loss of $565,000. As a result of the sale, the Company terminated the $5 million unsecured revolving line of credit for this Canadian operation. LSI Saco reported $41,000 of net customer sales and a $(183,000) operating loss in the first quarter of fiscal 2015 prior to the sale. LSI Saco was reported in the All Other Category. The sale of LSI Saco was not considered the sale of a discontinued operation because the Company migrated most of its manufacturing, research and development, and selling activities from LSI Saco to the Company’s Cincinnati, Ohio location. </t>
  </si>
  <si>
    <t>Note 16 - Related Party Transactions</t>
  </si>
  <si>
    <t>Related Party Transactions [Abstract]</t>
  </si>
  <si>
    <t>Related Party Transactions Disclosure [Text Block]</t>
  </si>
  <si>
    <t xml:space="preserve">NOTE 1 6 — RELATED PARTY TRANSACTIONS The Company has recorded expense for the following related party transactions in the fiscal years indicated (amounts in thousands):
201 5 2014 2013
Keating Muething &amp; Klekamp PLL $ 500 $ 98 $ 84
American Engineering and Metal Working $ 300 $ 215 $ 394
3970957 Canada Inc. $ 42 $ 161 $ 182
Synergy Electronic LTD $ 7 $ 171 $ 232 As of the balance sheet date indicated, the Company had the following liabilities recorded with respect to related party transactions (amounts in thousands):
June 30, June 30,
201 5 2014
Keating Muething &amp; Klekamp PLL $ 35 $ 5
American Engineering and Metal Working $ 1 $ —
Synergy Electronic LTD $ — $ 8 The law firm of Keating Muething &amp; Klekamp PLL, of which one of the Company’s independent outside directors is a senior partner, is the Company’s primary outside law firm providing legal services in most all areas required other than patents and intellectual property. The manufacturing firm of American Engineering and Metal Working, which is owned and operated by the son of the president of the Company’s Graphics Segment, provides metal fabricated components. 3970957 Canada Inc., which is owned by the former president and another executive of the Company’s former LSI Saco Technologies subsidiary, owns the building that the Canadian operation occupied and rented . Synergy Electronic LTD, which is owned and operated by the brother of an executive at the Company’s former LSI Saco Technologies, manufactures molds and materials used in video screens and research and development projects. </t>
  </si>
  <si>
    <t>Note 17 - Summary of Quarterly Results (Unaudited)</t>
  </si>
  <si>
    <t>Quarterly Financial Information Disclosure [Abstract]</t>
  </si>
  <si>
    <t>Quarterly Financial Information [Text Block]</t>
  </si>
  <si>
    <t>NOTE 1 7 — SUMMARY OF QUARTERLY RESULTS (UNAUDITED)
Quarter Ended Fiscal
(In thousands except per share data) Sept. 30 Dec. 31 March 31 June 30 Year
201 5
Net sales $ 78,466 $ 84,715 $ 68,603 $ 76,073 $ 307,857
Gross profit 18,608 20,555 16,305 18,981 74,449
Net income 1,527 1,588 393 1,643 5,151
Earnings per share
Basic $ 0.06 $ 0.06 $ 0.02 $ 0.07 $ 0.21
Diluted $ 0.06 $ 0.06 $ 0.02 $ 0.07 $ 0.21
Range of share prices
High $ 8.49 $ 7.70 $ 9.17 $ 10.24 $ 10.24
Low $ 6.00 $ 5.61 $ 5.84 $ 8.02 $ 5.61
201 4
Net sales $ 80,486 $ 76,123 $ 68,996 $ 73,858 $ 299,463
Gross profit 19,122 16,757 13,715 15,704 65,298
Net income (loss) 1,865 870 (1,009 ) (796 ) 930
Earnings (loss) per share
Basic $ 0.08 $ 0.04 $ (0.04 ) $ (0.03 ) $ 0.04 (a)
Diluted $ 0.08 $ 0.04 $ (0.04 ) $ (0.03 ) $ 0.04 (a)
Range of share prices
High $ 9.00 $ 9.60 $ 9.67 $ 8.78 $ 9.67
Low $ 6.65 $ 7.76 $ 7.54 $ 7.10 $ 6.65
201 3
Net sales $ 74,719 $ 71,082 $ 66,152 $ 68,837 $ 280,790
Gross profit 17,871 13,882 13,921 14,736 60,410
Net income (loss) 1,830 (2,450 ) (315 ) 812 (123 )
Earnings (loss) per share
Basic $ 0.08 $ (0.10 ) $ (0.01 ) $ 0.03 $ (0.01 )(a)
Diluted $ 0.08 $ (0.10 ) $ (0.01 ) $ 0.03 $ (0.01 )(a)
Range of share prices
High $ 7.42 $ 7.38 $ 7.77 $ 8.46 $ 8.46
Low $ 6.19 $ 6.10 $ 6.80 $ 6.78 $ 6.10
(a) The total of the earnings per share for each of the four quarters does not equal the total earnings per share for the full year because the calculations are based on the average shares outstanding during each of the individual periods. At August 27, 2015, there were 508 shareholders of record. The Company believes this represents approximately 3,000 beneficial shareholders. LSI INDUSTRIES INC. The following data has been selected from the Consolidated Financial Statements of the Company for the periods and dates indicated: Statement of Operations Data:
201 5 2014 2013 2012 2011
Net sales $ 307,857 $ 299,463 $ 280,790 $ 268,402 $ 293,501
Cost of products and services sold 233,408 234,165 220,380 208,089 221,156
Loss on sale of a subsidiary 565 — — — —
Gain on sale of a building (343 ) — — — —
Selling and administrative expenses 66,694 62,175 57,367 53,724 56,041
Goodwill and intangible asset impairment (a) — 805 2,413 258 —
Operating income (loss) 7,533 2,318 630 6,331 16,304
Interest (income) (26 ) (17 ) (47 ) (25 ) (43 )
Interest expense 45 68 62 165 180
Income (loss) before income taxes 7,514 2,267 615 6,191 16,167
Income taxes 2,363 1,337 738 2,967 5,339
Net income (loss) $ 5,151 $ 930 $ (123 ) $ 3,224 $ 10,828
Earnings (loss) per common share
Basic $ 0.21 $ 0.04 $ (0.01 ) $ 0.13 $ 0.45
Diluted $ 0.21 $ 0.04 $ (0.01 ) $ 0.13 $ 0.44
Cash dividends paid per share $ 0.12 $ 0.24 $ 0.36 $ 0.23 $ 0.20
Weighted average common shares
Basic 24,496 24,388 24,313 24,298 24,287
Diluted 24,638 24,546 24,313 24,352 24,339 Balance Sheet Data: (At June 30)
2015 2014 2013 2012 2011
Working capital $ 83,967 $ 76,788 $ 76,703 $ 83,702 $ 84,524
Total assets 182,379 169,888 169,179 175,226 176,021
Long-term debt, including current maturities — — — — 1,099
Shareholders’ equity 142,952 138,412 141,690 149,368 151,218
(a) The Company recorded a significant impairment of goodwill and/or intangible assets in fiscal 2014 and 2013, and a minor impairment in fiscal 2012. See Note 6.</t>
  </si>
  <si>
    <t>Schedule II - Valuation and Qualifying Accounts</t>
  </si>
  <si>
    <t>Valuation and Qualifying Accounts [Abstract]</t>
  </si>
  <si>
    <t>Schedule of Valuation and Qualifying Accounts Disclosure [Text Block]</t>
  </si>
  <si>
    <t>LSI I NDUSTRIES INC. AND SUBSIDIARIES SCHEDULE II — VALUATION AND QUALIFYING ACCOUNTS 5 , 20 14 , AND 20 13 (In Thousands)
COLUMN A COLUMN B COLUMN C COLUMN D COLUMN E COLUMN F
Additions Additions
Balance Charged to (Deductions) Balance
Beginning Costs and From Company (a) End of
Description of Period Expenses Acquired (Sold) Deductions Period
Allowance for Doubtful Accounts:
Year Ended June 30, 2015 $ 294 $ 220 $ — $ (197 ) $ 317
Year Ended June 30, 2014 $ 346 $ 6 $ — $ (58 ) $ 294
Year Ended June 30, 2013 $ 385 $ 269 $ — $ (308 ) $ 346
Inventory Obsolescence Reserve:
Year Ended June 30, 2015 $ 2,298 $ 1,493 $ (417 ) $ (1,177 ) $ 2,197
Year Ended June 30, 2014 $ 3,087 $ 1,464 $ — $ (2,253 ) $ 2,298
Year Ended June 30, 2013 $ 2,156 $ 2,957 $ — $ (2,026 ) $ 3,087
Deferred Tax Asset Valuation Reserve:
Year Ended June 30, 2015 $ 6,450 $ — $ (283 ) $ (5 ) $ 6,162
Year Ended June 30, 2014 $ 5,750 $ 700 $ — $ — $ 6,450
Year Ended June 30, 2013 $ 5,009 $ 741 $ — $ — $ 5,750
(a) For Allowance for Doubtful Accounts, deductions are uncollectible accounts charged off, less recoveries.</t>
  </si>
  <si>
    <t>Accounting Policies, by Policy (Policies)</t>
  </si>
  <si>
    <t>Consolidation, Policy [Policy Text Block]</t>
  </si>
  <si>
    <t>Consolidation: The consolidated financial statements include the accounts of LSI Industries Inc. (an Ohio corporation) and its subsidiaries (collectively, the “Company”), all of which are wholly owned. All intercompany transactions and balances have been eliminated in consolidation.</t>
  </si>
  <si>
    <t>Revenue Recognition, Policy [Policy Text Block]</t>
  </si>
  <si>
    <t>Revenue Recognition: Revenue is recognized when title to goods and risk of loss have passed to the customer, there is persuasive evidence of a purchase arrangement, delivery has occurred or services have been rendered, and collectability is reasonably assured. Revenue from product sales is typically recognized at time of shipment. In certain arrangements with customers, as is the case with the sale of some of our solid-state LED (light emitting diode) video screens, revenue is recognized upon customer acceptance of the video screen at the job site. Sales are recorded net of estimated returns, rebates and discounts. Amounts received from customers prior to the recognition of revenue are accounted for as customer pre-payments and are included in accrued expenses. The Company has five sources of revenue: revenue from product sales; revenue from installation of products; service revenue generated from providing integrated design, project and construction management, site engineering and site permitting; revenue from the management of media content and digital hardware related to active digital signage; and revenue from shipping and handling. Product revenue is recognized on product-only orders upon passing of title and risk of loss, generally at time of shipment. However, product revenue related to orders where the customer requires the Company to install the product is recognized when the product is installed. The Company provides product warranties and certain post-shipment service, support and maintenance of certain solid state LED video screens and billboards. Installation revenue is recognized when the products have been fully installed. The Company is not always responsible for installation of products it sells and has no post-installation responsibilities, other than normal warranties. Service revenue from integrated design, project and construction management, and site permitting is recognized when all products at each customer site have been installed. Revenue from the management of media content and digital hardware related to active digital signage is recognized evenly over the service period with the customer. Media content service periods with most customers range from 1 month to 1 year. Shipping and handling revenue coincides with the recognition of revenue from sale of the product. The Company evaluates the appropriateness of revenue recognition in accordance with Accounting Standards Codification (“ASC”) Subtopic 605-25, “Revenue Recognition: Multiple–Element Arrangements.” In situations where the Company is responsible for re-imaging programs with multiple sites, each site is viewed as a separate unit of accounting and has stand-alone value to the customer. Revenue is recognized upon the Company’s complete performance at the location, which may include a site survey, graphics products, lighting products, and installation of products. The selling price assigned to each site is based upon an agreed upon price between the Company and its customer and reflects the estimated selling price for that site relative to the selling price for sites with similar image requirements. The Company also evaluates the appropriateness of revenue recognition in accordance with ASC Subtopic 985-605, “Software: Revenue Recognition.” Our solid-state LED video screens, billboards and active digital signage contain software elements which the Company has determined are incidental and excluded from the scope of ASC Subtopic 985-605.</t>
  </si>
  <si>
    <t>Trade and Other Accounts Receivable, Policy [Policy Text Block]</t>
  </si>
  <si>
    <t>Credit and Collections: The Company maintains allowances for doubtful accounts receivable for probable estimated losses resulting from either customer disputes or the inability of its customers to make required payments. If the financial condition of the Company’s customers were to deteriorate, resulting in their inability to make the required payments, the Company may be required to record additional allowances or charges against income. The Company determines its allowance for doubtful accounts by first considering all known collectability problems of customers’ accounts, and then applying certain percentages against the various aging categories based on the due date of the remaining receivables. The resulting allowance for doubtful accounts receivable is an estimate based upon the Company’s knowledge of its business and customer base, and historical trends. Receivables deemed uncollectable are written-off against the allowance for doubtful accounts receivable after all collection efforts have been exhausted. The Company also establishes allowances, at the time revenue is recognized, for returns, discounts, pricing and other possible customer deductions. These allowances are based upon historical trends. The following table presents the Company’s net accounts receivable at the dates indicated.</t>
  </si>
  <si>
    <t>Cash and Cash Equivalents, Policy [Policy Text Block]</t>
  </si>
  <si>
    <t>Cash and Cash Equivalents: The cash balance includes cash and cash equivalents which have original maturities of less than three months. The Company maintains balances at financial institutions in the United States. In the United States, the FDIC limit for insurance coverage on non-interest bearing accounts is $250,000. As of June 30, 2015 and June 30, 2014, the Company had bank balances of $28,494 ,000 and $12,367,000, respectively, without insurance coverage. Of these amounts, $741,000 was held in foreign bank accounts as of June 30, 2014.</t>
  </si>
  <si>
    <t>Inventory, Policy [Policy Text Block]</t>
  </si>
  <si>
    <t>Inventories and Inventory Reserves: Inventories are stated at the lower of cost or market. Cost of inventories includes the cost of purchased raw materials and components, direct labor, as well as manufacturing overhead which is generally applied to inventory based on direct labor and on material content. Cost is determined on the first-in, first-out basis. The Company maintains an inventory reserve for probable obsolescence of its inventory. The Company first determines its obsolete inventory reserve by considering specific known obsolete items, and then by applying certain percentages to specific inventory categories based upon inventory turns. The Company uses various tools, in addition to inventory turns, to identify which inventory items have the potential to become obsolete. Significant judgment is used to establish obsolescence reserves and management adjusts these reserves as more information becomes available about the ultimate disposition of the inventory item.</t>
  </si>
  <si>
    <t>Property, Plant and Equipment, Policy [Policy Text Block]</t>
  </si>
  <si>
    <t>Property, Plant and Equipment and Related Depreciation: Property, plant and equipment are stated at cost. Major additions and betterments are capitalized while maintenance and repairs are expensed. For financial reporting purposes, depreciation is computed on the straight-line method over the estimated useful lives of the assets as follows:
Buildings (years) 28 - 40
Machinery and equipment 3 - 10
Computer software 3 - 8 Costs related to the purchase, internal development, and implementation of the Company’s fully integrated enterprise resource planning/business operating software system are either capitalized or expensed in accordance with ASC Subtopic 350-40, “Intangibles – Goodwill and Other: Internal-Use Software.” Leasehold improvements are depreciated over the shorter of fifteen years or the remaining term of the lease. The Company sold one of two buildings at its Woonsocket, Rhode Island operation, which is included in the Graphics Segment, in the first quarter of fiscal 2015. The sale of this property was the result of the consolidation of the operations into the remaining facility in order to eliminate redundancies and improve manufacturing efficiencies. The selling price of the building was in excess of its carrying value. The asset held for sale was separately disclosed on the June 30, 2014 balance sheet. The Company recorded $5,804,000, $5,411,000 and $4,702,000 of depreciation expense in the years ended June 30, 2015, 2014 and 2013, respectively.</t>
  </si>
  <si>
    <t>Goodwill and Intangible Assets, Policy [Policy Text Block]</t>
  </si>
  <si>
    <t>Intangible Assets: Intangible assets consisting of customer relationships, trade names and trademarks, patents, technology and software, and non-compete agreements are recorded on the Company's balance sheet. The definite-lived intangible assets are being amortized to expense over periods ranging between five and twenty years. The Company evaluates definite-lived intangible assets for permanent impairment when triggering events are identified. Neither indefinite-lived intangible assets nor the excess of cost over fair value of assets acquired ("goodwill") are amortized, however they are subject to review for impairment. See additional information about goodwill and intangibles in Note 6.</t>
  </si>
  <si>
    <t>Fair Value Measurement, Policy [Policy Text Block]</t>
  </si>
  <si>
    <t>Fair Value: The Company has financial instruments consisting primarily of cash and cash equivalents, revolving lines of credit, and on occasion, long-term debt. The fair value of these financial instruments approximates carrying value because of their short-term maturity and/or variable, market-driven interest rates. The Company has no financial instruments with off-balance sheet risk. Fair value measurements of nonfinancial assets and nonfinancial liabilities are primarily used in goodwill and other intangible asset impairment analyses, in the purchase price of acquired companies (if any), and in the valuation of the contingent earn-out. The fair value measurement of these nonfinancial assets and nonfinancial liabilities is based on significant inputs not observable in the market and thus represent Level 3 measurements as defined in ASC 820, “Fair Value Measurement.</t>
  </si>
  <si>
    <t>Standard Product Warranty, Policy [Policy Text Block]</t>
  </si>
  <si>
    <t xml:space="preserve">Product Warranties: The Company offers a limited warranty that its products are free from defects in workmanship and materials. The specific terms and conditions vary somewhat by product line, but generally cover defective products returned within one to five years, with some exceptions where the terms extend to 10 years, from the date of shipment. The Company records warranty liabilities to cover the estimated future costs for repair or replacement of defective returned products as well as products that need to be repaired or replaced in the field after installation. The Company calculates its liability for warranty claims by applying estimates to cover unknown claims, as well as estimating the total amount to be incurred for known warranty issues. The Company periodically assesses the adequacy of its recorded warranty liabilities and adjusts the amounts as necessary. Changes in the Company’s warranty liabilities, which are included in accrued expenses in the accompanying consolidated balance sheets, during the periods indicated below were as follows:
(In thousands) June 30, 2015 June 30, 2014
Balance at beginning of the period $ 2,662 $ 1,424
Additions charged to expense 3,185 3,816
Deductions for repairs and replacements (2,439 ) (2,578 )
Balance at end of the period $ 3,408 $ 2,662 </t>
  </si>
  <si>
    <t>Pension and Other Postretirement Plans, Policy [Policy Text Block]</t>
  </si>
  <si>
    <t>Employee Benefit Plans: The Company has a defined contribution retirement plan and a discretionary profit sharing plan covering substantially all of its non-union employees in the United States, and a nonqualified deferred compensation plan covering certain employees. The costs of employee benefit plans are charged to expense and funded annually. Total costs were $1,880 ,000 in 2015, $1,961,000 in 2014, and $1,932,000 in 2013.</t>
  </si>
  <si>
    <t>Research, Development, and Computer Software, Policy [Policy Text Block]</t>
  </si>
  <si>
    <t>Research and Development Costs: Research and development expenses are costs directly attributable to new product development, including the development of new technology for both existing and new products, and consist of salaries, payroll taxes, employee benefits, materials, outside legal costs and filing fees related to obtaining patents, supplies, depreciation and other administrative costs. The Company follows the requirements of ASC Subtopic 985-20, “Software: Costs of Software to be Sold, Leased, or Marketed,” and expenses as research and development all costs associated with development of software used in solid-state LED products. All costs are expensed as incurred and are included in selling and administrative expenses. Research and development costs related to both product and software development totaled $5,598,000, $8,226,000 and $6,480,000 for the fiscal years ended June 30, 2015, 2014 and 2013, respectively.</t>
  </si>
  <si>
    <t>Cost of Sales, Policy [Policy Text Block]</t>
  </si>
  <si>
    <t>Cost of Products and Services Sold: Cost of products sold is primarily comprised of direct materials and supplies consumed in the manufacture of products, as well as manufacturing labor, depreciation expense and direct overhead expense necessary to acquire and convert the purchased materials and supplies into finished product. Cost of products sold also includes the cost to distribute products to customers, inbound freight costs, internal transfer costs, warehousing costs and other shipping and handling activity . Cost of services sold is primarily comprised of the internal and external labor costs required to support the Company’s service revenue along with the management of media content.</t>
  </si>
  <si>
    <t>Advertising Costs, Policy [Policy Text Block]</t>
  </si>
  <si>
    <t>Advertising Expense: The Company recorded $305,000, $322,000, and $280,000 of advertising expense in 2015, 2014 and 2013, respectively. Advertising costs are expensed the first time the advertising occurs. Expense related to printed product or capabilities literature, brochures, etc. is recorded on a ratable basis over the useful life of that printed media.</t>
  </si>
  <si>
    <t>Earnings Per Share, Policy [Policy Text Block]</t>
  </si>
  <si>
    <t>Earnings Per Common Share: The computation of basic earnings per common share is based on the weighted average common shares outstanding for the period net of treasury shares held in the Company’s nonqualified deferred compensation plan. The computation of diluted earnings per share is based on the weighted average common shares outstanding for the period and includes common share equivalents. Common share equivalents include the dilutive effect of stock options, contingently issuable shares and common shares to be issued under a deferred compensation plan, all of which totaled 451,000 shares in fiscal 2015, 462,000 shares in fiscal 2014, and 356,000 shares in fiscal 2013. See further discussion in Note 3.</t>
  </si>
  <si>
    <t>New Accounting Pronouncements, Policy [Policy Text Block]</t>
  </si>
  <si>
    <t>New Accounting Pronouncements: In July 2013, the Financial Accounting Standards Board issued ASU 2013-11, “Presentation of an Unrecognized Tax Benefit When a Net Operating Loss Carryforward, a Similar Tax Loss, or a Tax Credit Carryforward Exists.” This amended guidance is intended to eliminate the diversity that is in practice with regard to the financial statement presentation of unrecognized tax benefits when a net operating loss carryforward, a similar tax loss, or a tax credit carryforward exists. The amended guidance is effective for fiscal years and interim periods within those years, beginning after December 15, 2013, or the Company’s fiscal year 2015, with early adoption permissible. The adoption of this guidance did not have a material impact on the financial statements. 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were effective in taxable years beginning on or after January 1, 2014, or the Company’s fiscal year 2015. The impact to the Company’s financial statements is immaterial. In June 2014, the Financial Accounting Standards Board issued ASU 2014-09, “Revenue from Contracts with Customers.” This amended guidance supersedes and replaces all existing U.S. GAAP revenue recognition guidance. The guidance established a new revenue recognition model, changes the basis for deciding when revenue is recognized over a point in time, provides new and more detailed guidance on specific revenue topics, and expands and improves disclosures about revenue. The amended guidance is effective for fiscal years and interim periods within those years, beginning after December 15, 2017, or the Company’s fiscal year 2019. The Company has not yet determined the impact the amended guidance will have on its financial statements.</t>
  </si>
  <si>
    <t>Comprehensive Income, Policy [Policy Text Block]</t>
  </si>
  <si>
    <t>Comprehensive Income: The Company does not have any comprehensive income items other than net income (loss). The functional currency of the Company’s former Canadian operation was the U.S. dollar.</t>
  </si>
  <si>
    <t>Subsequent Events, Policy [Policy Text Block]</t>
  </si>
  <si>
    <t>Subsequent Events: The Company has evaluated subsequent events for potential recognition and disclosure through the date the consolidated financial statements were filed. No items were identified during this evaluation that required adjustment to or disclosure in the accompanying financial statements.</t>
  </si>
  <si>
    <t>Reclassification, Policy [Policy Text Block]</t>
  </si>
  <si>
    <t>Reclassifications: Certain prior year amounts have been reclassified to conform to the current year presentation of business segment information. See additional information in Note 2. These reclassifications have no impact on net income, earnings per share, or operating cash flows.</t>
  </si>
  <si>
    <t>Use of Estimates, Policy [Policy Text Block]</t>
  </si>
  <si>
    <t>Use of Estimates: The preparation of the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Note 1 - Summary of Significant Accounting Policies (Tables)</t>
  </si>
  <si>
    <t>Schedule of Accounts, Notes, Loans and Financing Receivable [Table Text Block]</t>
  </si>
  <si>
    <t xml:space="preserve">(In thousands) June 30, June 30,
2015 2014
Accounts receivable $ 43,978 $ 43,047
Less: Allowance for doubtful accounts (317 ) (294 )
Accounts receivable, net $ 43,661 $ 42,753 </t>
  </si>
  <si>
    <t>Property, Plant and Equipment [Table Text Block]</t>
  </si>
  <si>
    <t xml:space="preserve">Buildings (years) 28 - 40
Machinery and equipment 3 - 10
Computer software 3 - 8 </t>
  </si>
  <si>
    <t>Schedule of Product Warranty Liability [Table Text Block]</t>
  </si>
  <si>
    <t xml:space="preserve">(In thousands) June 30, 2015 June 30, 2014
Balance at beginning of the period $ 2,662 $ 1,424
Additions charged to expense 3,185 3,816
Deductions for repairs and replacements (2,439 ) (2,578 )
Balance at end of the period $ 3,408 $ 2,662 </t>
  </si>
  <si>
    <t>Note 2 - Business Segment Information (Tables)</t>
  </si>
  <si>
    <t>Schedule of Segment Reporting Information, by Segment [Table Text Block]</t>
  </si>
  <si>
    <t xml:space="preserve">(In thousands) 201 5 2014 2013
Net S ales:
Lighting Segment $ 219,920 $ 222,604 $ 200,335
Graphics Segment 64,895 50,970 53,122
Technology Segment 23,001 24,515 26,361
All Other Category 41 1,374 972
Total Net Sales $ 307,857 $ 299,463 $ 280,790
Operating I ncome ( L oss):
Lighting Segment $ 14,775 $ 10,524 $ 11,255
Graphics Segment 1,156 (2,086 ) (950 )
Technology Segment 2,949 1,633 (2,079 )
All Other Category (183 ) (854 ) (1,754 )
Corporate and Eliminations (11,164 ) (6,899 ) (5,842 )
Total Operating Income $ 7,533 $ 2,318 $ 630
Capital Expenditures:
Lighting Segment $ 1,905 $ 3,294 $ 2,023
Graphics Segment 1,100 461 350
Technology Segment 1,146 726 1,586
All Other Category 4 20 115
Corporate and Eliminations 599 744 3,497
Total Capital Expenditures $ 4,754 $ 5,245 $ 7,571
Depreciation and A mortization:
Lighting Segment $ 2,965 $ 2,779 $ 4,369
Graphics Segment 979 950 902
Technology Segment 1,341 1,563 1,422
All Other Category 31 161 185
Corporate and Eliminations 1,015 773 319
Total Depreciation and Amortization $ 6,331 $ 6,226 $ 7,197 </t>
  </si>
  <si>
    <t>Reconciliation of Assets from Segment to Consolidated [Table Text Block]</t>
  </si>
  <si>
    <t xml:space="preserve">June 30, June 30,
201 5 2014
Identifiable A ssets:
Lighting Segment $ 90,713 $ 93,847
Graphics Segment 29,477 24,425
Technology Segment 28,423 33,440
All Other Category -- 2,860
Corporate and Eliminations 33,766 15,316
Total Identifiable Assets $ 182,379 $ 169,888 </t>
  </si>
  <si>
    <t>Reconciliation of Revenue from Segments to Consolidated [Table Text Block]</t>
  </si>
  <si>
    <t xml:space="preserve">(In thousands) 201 5 2014 2013
Lighting Segment intersegment net sales $ 2,752 $ 3,534 $ 2,746
Graphics Segment intersegment net sales $ 559 $ 1,088 $ 961
Technology Segment intersegment net sales $ 29,412 $ 34,238 $ 26,522
All Other Category intersegment net sales $ 308 $ 2,286 $ 2,843 </t>
  </si>
  <si>
    <t>Schedule of Revenue from External Customers Attributed to Foreign Countries by Geographic Area [Table Text Block]</t>
  </si>
  <si>
    <t xml:space="preserve">(In thousands) 201 5 2014 2013
Net S ales (a):
United States $ 307,816 $ 298,089 $ 279,818
Canada 41 1,374 972
Total Net Sales $ 307,857 $ 299,463 $ 280,790 </t>
  </si>
  <si>
    <t>Schedule of Disclosure on Geographic Areas, Long-Lived Assets in Individual Foreign Countries by Country [Table Text Block]</t>
  </si>
  <si>
    <t xml:space="preserve">June 30, June 30, June 30,
201 5 2014 2013
Long-L ived A ssets (b):
United States $ 44,965 $ 45,886 $ 46,843
Canada -- 190 336
Total Long-Lived Assets $ 44,965 $ 46,076 $ 47,179 </t>
  </si>
  <si>
    <t>Note 3 - Earnings Per Common Share (Tables)</t>
  </si>
  <si>
    <t>Schedule of Earnings Per Share, Basic and Diluted [Table Text Block]</t>
  </si>
  <si>
    <t>(In thousands, except per share data) 201 5 2014 2013
BASIC EARNINGS PER SHARE
Net income (loss) $ 5,151 $ 930 $ (123 )
Weighted average shares outstanding during the period, net of treasury shares (a) 24,187 24,084 24,029
Weighted average shares outstanding in the Deferred Compensation Plan during the period 309 304 284
Weighted average shares outstanding 24,496 24,388 24,313
Basic earnings (loss) per share $ 0.21 $ 0.04 $ (0.01 )
DILUTED EARNINGS PER SHARE
Net income (loss) $ 5,151 $ 930 $ (123 )
Weighted average shares outstanding
Basic 24,496 24,388 24,313
Effect of dilutive securities (b):
Impact of common shares to be issued under stock option plans, and contingently issuable shares, if any 142 158 —
Weighted average shares outstanding (c) 24,638 24,546 24,313
Diluted earnings (loss) per share $ 0.21 $ 0.04 $ (0.01 )
(a) Includes shares accounted for like treasury stock in accordance with Accounting Standards Codification Topic 710, Compensation — General.
(b) Calculated using the “Treasury Stock” method as if dilutive securities were exercised and the funds were used to purchase common shares at the average market price during the period.
(c) Options to purchase 1,882,722 common shares, 1,974,775 common shares, and 2,027,450 common shares at June 30, 2015, 2014, and 2013, respectively, were not included in the computation of diluted earnings per share because the exercise price was greater than the average fair market value of the common shares.</t>
  </si>
  <si>
    <t>Note 4 - Inventories (Tables)</t>
  </si>
  <si>
    <t>Schedule of Inventory, Current [Table Text Block]</t>
  </si>
  <si>
    <t xml:space="preserve">June 30, June 30,
(In thousands) 201 5 2014
Inventories:
Raw materials $ 27,920 $ 30,278
Work-in-process 4,658 5,393
Finished goods 10,505 9,737
Total Inventories $ 43,083 $ 45,408 </t>
  </si>
  <si>
    <t>Note 5 - Accrued Expenses (Tables)</t>
  </si>
  <si>
    <t>Schedule of Accrued Liabilities [Table Text Block]</t>
  </si>
  <si>
    <t xml:space="preserve">June 30, June 30,
(In thousands) 201 5 2014
Accrued Expenses:
Compensation and benefits $ 11,614 $ 7,134
Customer prepayments 1,324 1,473
Accrued sales commissions 1,982 1,814
Accrued warranty 3,408 2,662
Other accrued expenses 3,798 2,548
Total Accrued Expenses $ 22,126 $ 15,631 </t>
  </si>
  <si>
    <t>Note 6 - Goodwill and Other Intangible Assets (Tables)</t>
  </si>
  <si>
    <t>Schedule of Goodwill [Table Text Block]</t>
  </si>
  <si>
    <t xml:space="preserve">Goodwill
(In thousands)
Lighting Graphics Technology All Other
Segment Segment Segment Category Total
Balance as of June 30, 2014
Goodwill $ 34,913 $ 28,690 $ 11,621 $ 3,119 $ 78,343
Accumulated impairment losses (34,778 ) (27,525 ) (2,413 ) (3,119 ) (67,835 )
Goodwill, net as of June 30, 2014 $ 135 $ 1,165 $ 9,208 $ 0 $ 10,508
Sale of LSI Saco
Goodwill -- -- -- (3,119 ) (3,119 )
Accumulated impairment losses -- -- -- 3,119 3,119
-- -- -- -- --
Balance as of June 30, 2015
Goodwill $ 34,913 $ 28,690 $ 11,621 $ -- $ 75,224
Accumulated impairment losses (34,778 ) (27,525 ) (2,413 ) -- (64,716 )
Goodwill, net as of June 30, 2015 $ 135 $ 1,165 $ 9,208 $ -- $ 10,508 </t>
  </si>
  <si>
    <t>Schedule of Intangible Assets and Goodwill [Table Text Block]</t>
  </si>
  <si>
    <t xml:space="preserve">June 30, 2015
Other Intangible Assets Gross
Carrying Accumulated Net
(In thousands) Amount Amortization Amount
Amortized Intangible Assets
Customer relationships $ 9,316 $ 7,290 $ 2,026
Patents 338 120 218
LED technology firmware, software 11,228 10,910 318
Trade name 460 460 --
Non-compete agreements 710 602 108
Total Amortized Intangible Assets 22,052 19,382 2,670
Indefinite-lived Intangible Assets
Trademarks and trade names 3,422 -- 3,422
Total Indefinite-lived Intangible Assets 3,422 -- 3,422
Total Other Intangible Assets $ 25,474 $ 19,382 $ 6,092
June 30, 2014
Other Intangible Assets Gross
Carrying Accumulated Net
(In thousands) Amount Amortization Amount
Amortized Intangible Assets
Customer relationships $ 10,352 $ 7,412 $ 2,940
Patents 338 84 254
LED technology firmware, software 11,228 10,832 396
Trade name 460 454 6
Non-compete agreements 710 501 209
Total Amortized Intangible Assets 23,088 19,283 3,805
Indefinite-lived Intangible Assets
Trademarks and trade names 3,422 -- 3,422
Total Indefinite-lived Intangible Assets 3,422 -- 3,422
Total Other Intangible Assets $ 26,510 $ 19,283 $ 7,227 </t>
  </si>
  <si>
    <t>Finite-lived Intangible Assets Amortization Expense [Table Text Block]</t>
  </si>
  <si>
    <t xml:space="preserve">Amortization Expense of Other Intangible Assets
(In thousands) 2015 2014 2013
Amortization Expense $ 527 $ 815 $ 2,495 </t>
  </si>
  <si>
    <t>Schedule of Finite-Lived Intangible Assets, Future Amortization Expense [Table Text Block]</t>
  </si>
  <si>
    <t xml:space="preserve">(In thousands)
2016 $ 505
2017 $ 409
2018 $ 400
2019 $ 400
2020 $ 327
After 2020 $ 629 </t>
  </si>
  <si>
    <t>Note 9 - Equity Compensation (Tables)</t>
  </si>
  <si>
    <t>Schedule of Share-based Payment Award, Stock Options, Valuation Assumptions [Table Text Block]</t>
  </si>
  <si>
    <t xml:space="preserve">2015 2014 2013
Dividend yield 1.1 % 3.3 % 3.6 %
Expected volatility 55 % 53 % 51 %
Risk-free interest rate 1.6 % 1.7 % 0.6 %
Expected life (years) 6.0 5.5 4.7 </t>
  </si>
  <si>
    <t>Schedule of Share-based Compensation, Stock Options, Activity [Table Text Block]</t>
  </si>
  <si>
    <t xml:space="preserve">Twelve Months Ended June 30, 2015
Shares Weighted Average Exercise Price Weighted Average Remaining Contractual Term (years) Aggregate Intrinsic Value
Outstanding at 6/30/14 2,677,464 $ 9.57 5.4 $ 1,674,010
Granted 734,323 $ 6.83
Forfeitures (571,275 ) $ 10.26
Exercised (163,076 ) $ 6.70
Outstanding at 6/30/15 2,677,436 $ 8.85 6.1 $ 4,914,601
Exercisable at 6/30/15 1,597,238 $ 10.18 4.3 $ 2,250,093
Twelve Months Ended June 30, 2014
Shares Weighted Average Exercise Price Weighted Average Remaining Contractual Term (years) Aggregate Intrinsic Value
Outstanding at 6/30/13 2,341,150 $ 9.95 5.6 $ 1,544,896
Granted 436,000 $ 7.24
Forfeitures (39,050 ) $ 11.59
Exercised (60,636 ) $ 6.22
Outstanding at 6/30/14 2,677,464 $ 9.57 5.4 $ 1,674,010
Exercisable at 6/30/14 1,874,326 $ 10.74 4.0 $ 750,925
Twelve Months Ended June 30, 2013
Shares Weighted Average Exercise Price Weighted Average Remaining Contractual Term (years) Aggregate Intrinsic Value
Outstanding at 6/30/12 2,006,250 $ 10.64 5.8 $ 654,747
Granted 414,750 $ 6.58
Forfeitures (44,350 ) $ 13.61
Exercised (35,500 ) $ 4.93
Outstanding at 6/30/13 2,341,150 $ 9.95 5.6 $ 1,544,896
Exercisable at 6/30/13 1,643,050 $ 11.34 4.6 $ 524,522 </t>
  </si>
  <si>
    <t>Schedule of Nonvested Share Activity [Table Text Block]</t>
  </si>
  <si>
    <t xml:space="preserve">Weighted-Average
Grant Date
Shares Fair Value
Non-vested at June 30, 2014 803,138 $ 2.39
Granted 734,323 $ 3.27
Vested (355,513 ) $ 2.31
Forfeited (101,750 ) $ 2.64
Non-vested at June 30, 2015 1,080,198 $ 2.99 </t>
  </si>
  <si>
    <t>Note 10 - Leases and Purchase Commitments (Tables)</t>
  </si>
  <si>
    <t>Schedule of Future Minimum Rental Payments for Operating Leases [Table Text Block]</t>
  </si>
  <si>
    <t xml:space="preserve">2016 2017 2018 2019 2020 2021 &amp; Beyond
$ 1,253,000 $ 1,112,000 $ 958,000 $ 163,000 $ 20,000 $ 4,000 </t>
  </si>
  <si>
    <t>Note 11 - Income Taxes (Tables)</t>
  </si>
  <si>
    <t>Schedule of Components of Income Tax Expense (Benefit) [Table Text Block]</t>
  </si>
  <si>
    <t xml:space="preserve">(In thousands) 201 5 2014 2013
Components of income before income taxes :
United States $ 7,697 $ 3,121 $ 2,369
Foreign (183 ) (854 ) (1,754 )
Income before income taxes $ 7,514 $ 2,267 $ 615
Provision (benefit) for income taxes:
Current
U.S. federal $ 2,364 $ 500 $ 972
State and local 237 35 (440 )
Foreign (12 ) (54 ) (57 )
Total current 2,589 481 475
Deferred (226 ) 856 263
Total provision for income taxes $ 2,363 $ 1,337 $ 738 </t>
  </si>
  <si>
    <t>Schedule of Effective Income Tax Rate Reconciliation [Table Text Block]</t>
  </si>
  <si>
    <t>(In thousands) 201 5 2014 2013
Reconciliation to federal statutory rate:
Federal statutory tax rate 34.0 % 34.0 % 34.0 %
State and local taxes, net of federal benefit 2.4 6.9 17.0
Impact of foreign operations 0.7 1.2 (7.1 )
Federal and state tax credits (3.7 ) (6.3 ) (34.1 )
Goodwill -- 0.1 133.6
Valuation allowance (3.8 ) 30.8 145.6
Domestic production activities deduction (4.0 ) (2.8 ) (22.2 )
Uncertain tax position activity (1.3 ) (11.3 ) (101.6 )
Contingent liability -- — (49.6 )
Other 2.1 6.4 4.5
Sale of subsidiary 5.0 — —
Effective tax rate 31.4 % 59.0 % 120.1 %</t>
  </si>
  <si>
    <t>Schedule of Deferred Tax Assets and Liabilities [Table Text Block]</t>
  </si>
  <si>
    <t xml:space="preserve">(In thousands) 201 5 2014
Reserves against current assets $ 273 $ 74
Accrued expenses 2,881 2,366
Goodwill, acquisition costs and intangible assets 255 1,171
Deferred compensation 791 1,051
State net operating loss carryover and credits 1,889 1,991
Foreign net operating loss carryover and credits — 4,465
Long term capital loss carryforward 4,272 —
U.S. Federal net operating loss carryover and credits 506 556
Deferred income tax asset before valuation reserve 10,867 11,674
Valuation reserve (6,161 ) (6,450 )
Deferred income tax asset 4,706 5,224
Depreciation (3,241 ) (3,985 )
Deferred income tax liability (3,241 ) (3,985 )
Net deferred income tax asset $ 1,465 $ 1,239
(In thousands) 201 5 2014
Deferred income tax asset included in:
Other current assets $ 3,154 $ 2,439
Other long-term assets (liability) (1,689 ) (1,200 )
Net deferred income tax asset $ 1,465 $ 1,239 </t>
  </si>
  <si>
    <t>Summary of Income Tax Contingencies [Table Text Block]</t>
  </si>
  <si>
    <t xml:space="preserve">(in thousands) 201 5 2014 2013
Balance at beginning of the fiscal year $ 746 $ 969 $ 1,860
Decreases — tax positions in prior period (134 ) (225 ) (234 )
Increases — tax positions in current period 75 2 37
Settlements and payments — — (694 )
Lapse of statute of limitations — — —
Balance at end of the fiscal year $ 687 $ 746 $ 969 </t>
  </si>
  <si>
    <t>Note 12 - Supplemental Cash Flow Information (Tables)</t>
  </si>
  <si>
    <t>Schedule of Cash Flow, Supplemental Disclosures [Table Text Block]</t>
  </si>
  <si>
    <t xml:space="preserve">(In thousands) 201 5 2014 2013
Cash payments:
Interest $ 48 $ 76 $ 76
Income taxes $ 1,078 $ 978 $ 3,404
Issuance of common shares as compensation $ 191 $ 193 $ 57 </t>
  </si>
  <si>
    <t>Note 14 - Severance Costs (Tables)</t>
  </si>
  <si>
    <t>Note 14 - Severance Costs (Tables) [Line Items]</t>
  </si>
  <si>
    <t>Employee Severance [Member]</t>
  </si>
  <si>
    <t xml:space="preserve">(In thousands)
Balance at June 30, 2014 $ --
Accrual of expense 1,718
Payments (704 )
Adjustments (635 )
Balance at June 30, 2015 $ 379 </t>
  </si>
  <si>
    <t>Note 16 - Related Party Transactions (Tables)</t>
  </si>
  <si>
    <t>Schedule of Related Party Transactions [Table Text Block]</t>
  </si>
  <si>
    <t xml:space="preserve">201 5 2014 2013
Keating Muething &amp; Klekamp PLL $ 500 $ 98 $ 84
American Engineering and Metal Working $ 300 $ 215 $ 394
3970957 Canada Inc. $ 42 $ 161 $ 182
Synergy Electronic LTD $ 7 $ 171 $ 232 </t>
  </si>
  <si>
    <t>Schedule of Related Party Debt [Table Text Block]</t>
  </si>
  <si>
    <t xml:space="preserve">June 30, June 30,
201 5 2014
Keating Muething &amp; Klekamp PLL $ 35 $ 5
American Engineering and Metal Working $ 1 $ —
Synergy Electronic LTD $ — $ 8 </t>
  </si>
  <si>
    <t>Note 17 - Summary of Quarterly Results (Unaudited) (Tables)</t>
  </si>
  <si>
    <t>Schedule of Quarterly Financial Information [Table Text Block]</t>
  </si>
  <si>
    <t xml:space="preserve">Quarter Ended Fiscal
(In thousands except per share data) Sept. 30 Dec. 31 March 31 June 30 Year
201 5
Net sales $ 78,466 $ 84,715 $ 68,603 $ 76,073 $ 307,857
Gross profit 18,608 20,555 16,305 18,981 74,449
Net income 1,527 1,588 393 1,643 5,151
Earnings per share
Basic $ 0.06 $ 0.06 $ 0.02 $ 0.07 $ 0.21
Diluted $ 0.06 $ 0.06 $ 0.02 $ 0.07 $ 0.21
Range of share prices
High $ 8.49 $ 7.70 $ 9.17 $ 10.24 $ 10.24
Low $ 6.00 $ 5.61 $ 5.84 $ 8.02 $ 5.61
201 4
Net sales $ 80,486 $ 76,123 $ 68,996 $ 73,858 $ 299,463
Gross profit 19,122 16,757 13,715 15,704 65,298
Net income (loss) 1,865 870 (1,009 ) (796 ) 930
Earnings (loss) per share
Basic $ 0.08 $ 0.04 $ (0.04 ) $ (0.03 ) $ 0.04 (a)
Diluted $ 0.08 $ 0.04 $ (0.04 ) $ (0.03 ) $ 0.04 (a)
Range of share prices
High $ 9.00 $ 9.60 $ 9.67 $ 8.78 $ 9.67
Low $ 6.65 $ 7.76 $ 7.54 $ 7.10 $ 6.65
201 3
Net sales $ 74,719 $ 71,082 $ 66,152 $ 68,837 $ 280,790
Gross profit 17,871 13,882 13,921 14,736 60,410
Net income (loss) 1,830 (2,450 ) (315 ) 812 (123 )
Earnings (loss) per share
Basic $ 0.08 $ (0.10 ) $ (0.01 ) $ 0.03 $ (0.01 )(a)
Diluted $ 0.08 $ (0.10 ) $ (0.01 ) $ 0.03 $ (0.01 )(a)
Range of share prices
High $ 7.42 $ 7.38 $ 7.77 $ 8.46 $ 8.46
Low $ 6.19 $ 6.10 $ 6.80 $ 6.78 $ 6.10 </t>
  </si>
  <si>
    <t>Condensed Income Statement [Table Text Block]</t>
  </si>
  <si>
    <t xml:space="preserve">201 5 2014 2013 2012 2011
Net sales $ 307,857 $ 299,463 $ 280,790 $ 268,402 $ 293,501
Cost of products and services sold 233,408 234,165 220,380 208,089 221,156
Loss on sale of a subsidiary 565 — — — —
Gain on sale of a building (343 ) — — — —
Selling and administrative expenses 66,694 62,175 57,367 53,724 56,041
Goodwill and intangible asset impairment (a) — 805 2,413 258 —
Operating income (loss) 7,533 2,318 630 6,331 16,304
Interest (income) (26 ) (17 ) (47 ) (25 ) (43 )
Interest expense 45 68 62 165 180
Income (loss) before income taxes 7,514 2,267 615 6,191 16,167
Income taxes 2,363 1,337 738 2,967 5,339
Net income (loss) $ 5,151 $ 930 $ (123 ) $ 3,224 $ 10,828
Earnings (loss) per common share
Basic $ 0.21 $ 0.04 $ (0.01 ) $ 0.13 $ 0.45
Diluted $ 0.21 $ 0.04 $ (0.01 ) $ 0.13 $ 0.44
Cash dividends paid per share $ 0.12 $ 0.24 $ 0.36 $ 0.23 $ 0.20
Weighted average common shares
Basic 24,496 24,388 24,313 24,298 24,287
Diluted 24,638 24,546 24,313 24,352 24,339
2015 2014 2013 2012 2011
Working capital $ 83,967 $ 76,788 $ 76,703 $ 83,702 $ 84,524
Total assets 182,379 169,888 169,179 175,226 176,021
Long-term debt, including current maturities — — — — 1,099
Shareholders’ equity 142,952 138,412 141,690 149,368 151,218 </t>
  </si>
  <si>
    <t>Schedule II - Valuation and Qualifying Accounts (Tables)</t>
  </si>
  <si>
    <t>Summary of Valuation Allowance [Table Text Block]</t>
  </si>
  <si>
    <t>COLUMN A COLUMN B COLUMN C COLUMN D COLUMN E COLUMN F
Additions Additions
Balance Charged to (Deductions) Balance
Beginning Costs and From Company (a) End of
Description of Period Expenses Acquired (Sold) Deductions Period
Allowance for Doubtful Accounts:
Year Ended June 30, 2015 $ 294 $ 220 $ — $ (197 ) $ 317
Year Ended June 30, 2014 $ 346 $ 6 $ — $ (58 ) $ 294
Year Ended June 30, 2013 $ 385 $ 269 $ — $ (308 ) $ 346
Inventory Obsolescence Reserve:
Year Ended June 30, 2015 $ 2,298 $ 1,493 $ (417 ) $ (1,177 ) $ 2,197
Year Ended June 30, 2014 $ 3,087 $ 1,464 $ — $ (2,253 ) $ 2,298
Year Ended June 30, 2013 $ 2,156 $ 2,957 $ — $ (2,026 ) $ 3,087
Deferred Tax Asset Valuation Reserve:
Year Ended June 30, 2015 $ 6,450 $ — $ (283 ) $ (5 ) $ 6,162
Year Ended June 30, 2014 $ 5,750 $ 700 $ — $ — $ 6,450
Year Ended June 30, 2013 $ 5,009 $ 741 $ — $ — $ 5,750
(a) For Allowance for Doubtful Accounts, deductions are uncollectible accounts charged off, less recoveries.</t>
  </si>
  <si>
    <t>Note 1 - Summary of Significant Accounting Policies (Details) - USD ($)</t>
  </si>
  <si>
    <t>Note 1 - Summary of Significant Accounting Policies (Details) [Line Items]</t>
  </si>
  <si>
    <t>Cash, FDIC Insured Amount</t>
  </si>
  <si>
    <t>Cash, Uninsured Amount</t>
  </si>
  <si>
    <t>Depreciation</t>
  </si>
  <si>
    <t>Fair Value Disclosure, Off-balance Sheet Risks, Amount, Asset</t>
  </si>
  <si>
    <t>Fair Value Disclosure, Off-balance Sheet Risks, Amount, Liability</t>
  </si>
  <si>
    <t>Defined Contribution Plan, Cost Recognized</t>
  </si>
  <si>
    <t>Research and Development Expense</t>
  </si>
  <si>
    <t>Advertising Expense</t>
  </si>
  <si>
    <t>Incremental Common Shares Attributable to Dilutive Effect of Contingently Issuable Shares (in Shares)</t>
  </si>
  <si>
    <t>Foreign Bank Accounts [Member]</t>
  </si>
  <si>
    <t>Minimum [Member]</t>
  </si>
  <si>
    <t>Media Content Service Period</t>
  </si>
  <si>
    <t>1 month</t>
  </si>
  <si>
    <t>Finite-Lived Intangible Asset, Useful Life</t>
  </si>
  <si>
    <t>5 years</t>
  </si>
  <si>
    <t>Standard Warranty Term</t>
  </si>
  <si>
    <t>1 year</t>
  </si>
  <si>
    <t>Maximum [Member]</t>
  </si>
  <si>
    <t>20 years</t>
  </si>
  <si>
    <t>Maximum [Member] | Product Warranty Exceptions [Member]</t>
  </si>
  <si>
    <t>10 years</t>
  </si>
  <si>
    <t>Maximum [Member] | Leasehold Improvements [Member]</t>
  </si>
  <si>
    <t>Property, Plant and Equipment, Useful Life</t>
  </si>
  <si>
    <t>15 years</t>
  </si>
  <si>
    <t>Note 1 - Summary of Significant Accounting Policies (Details) - Net Accounts Receivable - USD ($) $ in Thousands</t>
  </si>
  <si>
    <t>Net Accounts Receivable [Abstract]</t>
  </si>
  <si>
    <t>Accounts receivable</t>
  </si>
  <si>
    <t>Less: Allowance for doubtful accounts</t>
  </si>
  <si>
    <t>Accounts receivable, net</t>
  </si>
  <si>
    <t>Note 1 - Summary of Significant Accounting Policies (Details) - Estimated Useful Lives of Long-lived Assets</t>
  </si>
  <si>
    <t>Minimum [Member] | Building [Member]</t>
  </si>
  <si>
    <t>Property, Plant and Equipment [Line Items]</t>
  </si>
  <si>
    <t>Property Plant and Equipment - estimated useful lives</t>
  </si>
  <si>
    <t>28 years</t>
  </si>
  <si>
    <t>Minimum [Member] | Machinery and Equipment [Member]</t>
  </si>
  <si>
    <t>3 years</t>
  </si>
  <si>
    <t>Minimum [Member] | Software and Software Development Costs [Member]</t>
  </si>
  <si>
    <t>Maximum [Member] | Building [Member]</t>
  </si>
  <si>
    <t>40 years</t>
  </si>
  <si>
    <t>Maximum [Member] | Machinery and Equipment [Member]</t>
  </si>
  <si>
    <t>Maximum [Member] | Software and Software Development Costs [Member]</t>
  </si>
  <si>
    <t>8 years</t>
  </si>
  <si>
    <t>Note 1 - Summary of Significant Accounting Policies (Details) - Warranty Liabilities - USD ($) $ in Thousands</t>
  </si>
  <si>
    <t>Warranty Liabilities [Abstract]</t>
  </si>
  <si>
    <t>Balance at beginning of the period</t>
  </si>
  <si>
    <t>Additions charged to expense</t>
  </si>
  <si>
    <t>Deductions for repairs and replacements</t>
  </si>
  <si>
    <t>Balance at end of the period</t>
  </si>
  <si>
    <t>Note 2 - Business Segment Information (Details)</t>
  </si>
  <si>
    <t>Note 2 - Business Segment Information (Details) [Line Items]</t>
  </si>
  <si>
    <t>Number of Operating Segments</t>
  </si>
  <si>
    <t>Intersegment Revenue, Mark-up, Percentange</t>
  </si>
  <si>
    <t>10.00%</t>
  </si>
  <si>
    <t>CANADA</t>
  </si>
  <si>
    <t>Sales Revenue, Net [Member]</t>
  </si>
  <si>
    <t>Concentration Risk, Percentage</t>
  </si>
  <si>
    <t>0.00%</t>
  </si>
  <si>
    <t>Accounts Receivable [Member]</t>
  </si>
  <si>
    <t>Note 2 - Business Segment Information (Details) - Summarized Financial Information by Reportable Business Segments - USD ($) $ in Thousands</t>
  </si>
  <si>
    <t>3 Months Ended</t>
  </si>
  <si>
    <t>Mar. 31, 2015</t>
  </si>
  <si>
    <t>Sep. 30, 2014</t>
  </si>
  <si>
    <t>Mar. 31, 2014</t>
  </si>
  <si>
    <t>Dec. 31, 2013</t>
  </si>
  <si>
    <t>Sep. 30, 2013</t>
  </si>
  <si>
    <t>Mar. 31, 2013</t>
  </si>
  <si>
    <t>Dec. 31, 2012</t>
  </si>
  <si>
    <t>Sep. 30, 2012</t>
  </si>
  <si>
    <t>Jun. 30, 2012</t>
  </si>
  <si>
    <t>Jun. 30, 2011</t>
  </si>
  <si>
    <t>Net Sales:</t>
  </si>
  <si>
    <t>Operating Income (Loss):</t>
  </si>
  <si>
    <t>Operating Income (Loss)</t>
  </si>
  <si>
    <t>Capital Expenditures:</t>
  </si>
  <si>
    <t>Capital Expenditures</t>
  </si>
  <si>
    <t>Depreciation and Amortization:</t>
  </si>
  <si>
    <t>Depreciation and Amortization</t>
  </si>
  <si>
    <t>Lighting Segment [Member]</t>
  </si>
  <si>
    <t>Graphics Segment [Member]</t>
  </si>
  <si>
    <t>Technology Segment [Member]</t>
  </si>
  <si>
    <t>All Other Category [Member]</t>
  </si>
  <si>
    <t>Corporate and Eliminations [Member]</t>
  </si>
  <si>
    <t>Note 2 - Business Segment Information (Details) - Identifiable Assets by Segment - USD ($) $ in Thousands</t>
  </si>
  <si>
    <t>Identifiable Assets:</t>
  </si>
  <si>
    <t>Identifiable Assets</t>
  </si>
  <si>
    <t>Note 2 - Business Segment Information (Details) - Inter-segment Revenues - USD ($) $ in Thousands</t>
  </si>
  <si>
    <t>Segment Reporting, Revenue Reconciling Item [Line Items]</t>
  </si>
  <si>
    <t>Lighting Segment [Member] | Intersegment Eliminations [Member]</t>
  </si>
  <si>
    <t>Graphics Segment [Member] | Intersegment Eliminations [Member]</t>
  </si>
  <si>
    <t>Technology Segment [Member] | Intersegment Eliminations [Member]</t>
  </si>
  <si>
    <t>All Other Category [Member] | Intersegment Eliminations [Member]</t>
  </si>
  <si>
    <t>Note 2 - Business Segment Information (Details) - Revenue by Geographic Region - USD ($) $ in Thousands</t>
  </si>
  <si>
    <t>Net Sales (a):</t>
  </si>
  <si>
    <t>UNITED STATES</t>
  </si>
  <si>
    <t>Note 2 - Business Segment Information (Details) - Long-lived Assets by Geographical Region - USD ($) $ in Thousands</t>
  </si>
  <si>
    <t>Long-Lived Assets (b):</t>
  </si>
  <si>
    <t>Assets by Geographic Region</t>
  </si>
  <si>
    <t>Long-lived assets include property, plant and equipment, and other long term assets. Goodwill and intangible assets are not included in long-lived assets.</t>
  </si>
  <si>
    <t>Note 3 - Earnings Per Common Share (Details) - shares</t>
  </si>
  <si>
    <t>Antidilutive Securities Excluded from Computation of Earnings Per Share, Amount</t>
  </si>
  <si>
    <t>Note 3 - Earnings Per Common Share (Details) - Basic and Diluted Earnings Per Share - USD ($) $ / shares in Units, shares in Thousands, $ in Thousands</t>
  </si>
  <si>
    <t>BASIC EARNINGS PER SHARE</t>
  </si>
  <si>
    <t>Net income (in Dollars)</t>
  </si>
  <si>
    <t>Weighted average shares outstanding</t>
  </si>
  <si>
    <t>Weighted average shares</t>
  </si>
  <si>
    <t>Effect of dilutive securities (b):</t>
  </si>
  <si>
    <t>Impact of common shares to be issued under stock option plans, and contingently issuable shares, if any</t>
  </si>
  <si>
    <t>Weighted average shares outstanding (c)</t>
  </si>
  <si>
    <t>Diluted earnings (loss) per share (in Dollars per share)</t>
  </si>
  <si>
    <t>Basic earnings (loss) per share (in Dollars per share)</t>
  </si>
  <si>
    <t>Weighted average shares outstanding in the Deferred Compensation Plan during the period</t>
  </si>
  <si>
    <t>Net of Treasury Shares [Member]</t>
  </si>
  <si>
    <t>Calculated using the "Treasury Stock" method as if dilutive securities were exercised and the funds were used to purchase common shares at the average market price during the period.</t>
  </si>
  <si>
    <t>Includes shares accounted for like treasury stock in accordance with Accounting Standards Codification Topic 710, Compensation - General.</t>
  </si>
  <si>
    <t>Note 4 - Inventories (Details) - Inventory - USD ($) $ in Thousands</t>
  </si>
  <si>
    <t>Inventories:</t>
  </si>
  <si>
    <t>Raw materials</t>
  </si>
  <si>
    <t>Work-in-process</t>
  </si>
  <si>
    <t>Finished goods</t>
  </si>
  <si>
    <t>Total Inventories</t>
  </si>
  <si>
    <t>Note 5 - Accrued Expenses (Details) - Accrued Expenses - USD ($) $ in Thousands</t>
  </si>
  <si>
    <t>Accrued Expenses:</t>
  </si>
  <si>
    <t>Compensation and benefits</t>
  </si>
  <si>
    <t>Accrued sales commissions</t>
  </si>
  <si>
    <t>Accrued warranty</t>
  </si>
  <si>
    <t>Other accrued expenses</t>
  </si>
  <si>
    <t>Total Accrued Expenses</t>
  </si>
  <si>
    <t>Note 6 - Goodwill and Other Intangible Assets (Details)</t>
  </si>
  <si>
    <t>Jun. 30, 2015USD ($)</t>
  </si>
  <si>
    <t>Mar. 02, 2015USD ($)</t>
  </si>
  <si>
    <t>Sep. 30, 2014USD ($)</t>
  </si>
  <si>
    <t>Jun. 30, 2014USD ($)</t>
  </si>
  <si>
    <t>Mar. 02, 2014USD ($)</t>
  </si>
  <si>
    <t>Note 6 - Goodwill and Other Intangible Assets (Details) [Line Items]</t>
  </si>
  <si>
    <t>Number of Reporting Units</t>
  </si>
  <si>
    <t>Impairment of Intangible Assets, Finite-lived</t>
  </si>
  <si>
    <t>Indefinite-lived Intangible Assets Impairment Testing Value above Carrying Value</t>
  </si>
  <si>
    <t>Indefinite-lived Intangible Assets Impairment Testing Percent Value above Carrying Value</t>
  </si>
  <si>
    <t>192.00%</t>
  </si>
  <si>
    <t>Finite-Lived Intangible Assets, Gross</t>
  </si>
  <si>
    <t>Finite-Lived Intangible Assets, Accumulated Amortization</t>
  </si>
  <si>
    <t>Goodwill Impairment Testing, Value Above Carrying Value</t>
  </si>
  <si>
    <t>Goodwill Impairment Testing, Percent Value Above Carrying Value</t>
  </si>
  <si>
    <t>45.00%</t>
  </si>
  <si>
    <t>3.00%</t>
  </si>
  <si>
    <t>344.00%</t>
  </si>
  <si>
    <t>453.00%</t>
  </si>
  <si>
    <t>58.00%</t>
  </si>
  <si>
    <t>71.00%</t>
  </si>
  <si>
    <t>Customer Relationships [Member]</t>
  </si>
  <si>
    <t>Customer Relationships [Member] | LSI Saco [Member]</t>
  </si>
  <si>
    <t>Note 6 - Goodwill and Other Intangible Assets (Details) - Goodwill - USD ($) $ in Thousands</t>
  </si>
  <si>
    <t>Goodwill [Line Items]</t>
  </si>
  <si>
    <t>Accumulated impairment Losses</t>
  </si>
  <si>
    <t>Net Goodwill</t>
  </si>
  <si>
    <t>LSI Saco [Member]</t>
  </si>
  <si>
    <t>Sale of LSI Saco</t>
  </si>
  <si>
    <t>Accumulated impairment losses</t>
  </si>
  <si>
    <t>All Other Category [Member] | LSI Saco [Member]</t>
  </si>
  <si>
    <t>Note 6 - Goodwill and Other Intangible Assets (Details) - Other Intangible Assets - USD ($) $ in Thousands</t>
  </si>
  <si>
    <t>Amortized Intangible Assets</t>
  </si>
  <si>
    <t>Amortized Intangible Assets, Gross</t>
  </si>
  <si>
    <t>Amortized Intangible Assets, Accumulated Amortization</t>
  </si>
  <si>
    <t>Amortized Intangible Assets, Net</t>
  </si>
  <si>
    <t>Indefinite-lived Intangible Assets</t>
  </si>
  <si>
    <t>Indefinite-lived Intangible Assets, Gross</t>
  </si>
  <si>
    <t>Indefinite-lived Intangible Assets, Net</t>
  </si>
  <si>
    <t>Intangible Assets, Gross</t>
  </si>
  <si>
    <t>Intangible Assets, Accumulated Amortization</t>
  </si>
  <si>
    <t>Intangible Assets, Net</t>
  </si>
  <si>
    <t>Trademarks and Trade Names [Member]</t>
  </si>
  <si>
    <t>Patents [Member]</t>
  </si>
  <si>
    <t>Technology-Based Intangible Assets [Member]</t>
  </si>
  <si>
    <t>Trade Names [Member]</t>
  </si>
  <si>
    <t>Noncompete Agreements [Member]</t>
  </si>
  <si>
    <t>Note 6 - Goodwill and Other Intangible Assets (Details) - Amortization Expense of Other Intangible Assets - USD ($) $ in Thousands</t>
  </si>
  <si>
    <t>Amortization Expense of Other Intangible Assets [Abstract]</t>
  </si>
  <si>
    <t>Amortization Expense</t>
  </si>
  <si>
    <t>Note 6 - Goodwill and Other Intangible Assets (Details) - Future Amortization Expense $ in Thousands</t>
  </si>
  <si>
    <t>Future Amortization Expense [Abstract]</t>
  </si>
  <si>
    <t>Note 7 - Revolving Line of Credit and Long-term Debt (Details) - USD ($)</t>
  </si>
  <si>
    <t>1 Months Ended</t>
  </si>
  <si>
    <t>Note 7 - Revolving Line of Credit and Long-term Debt (Details) [Line Items]</t>
  </si>
  <si>
    <t>Line of Credit Facility, Maximum Borrowing Capacity (in Dollars)</t>
  </si>
  <si>
    <t>Line of Credit Facility, Unused Capacity, Commitment Fee Percentage</t>
  </si>
  <si>
    <t>0.125%</t>
  </si>
  <si>
    <t>Long-term Line of Credit (in Dollars)</t>
  </si>
  <si>
    <t>Minimum [Member] | London Interbank Offered Rate (LIBOR) [Member]</t>
  </si>
  <si>
    <t>Debt Instrument, Basis Spread on Variable Rate</t>
  </si>
  <si>
    <t>1.50%</t>
  </si>
  <si>
    <t>Maximum [Member] | London Interbank Offered Rate (LIBOR) [Member]</t>
  </si>
  <si>
    <t>1.90%</t>
  </si>
  <si>
    <t>Note 8 - Cash Dividends (Details) - USD ($)</t>
  </si>
  <si>
    <t>Aug. 31, 2015</t>
  </si>
  <si>
    <t>Note 8 - Cash Dividends (Details) [Line Items]</t>
  </si>
  <si>
    <t>Payments of Ordinary Dividends, Common Stock</t>
  </si>
  <si>
    <t>Subsequent Event [Member]</t>
  </si>
  <si>
    <t>Quarterly Indicated Per Share Dividend Rate (in Dollars per share)</t>
  </si>
  <si>
    <t>Note 9 - Equity Compensation (Details) - USD ($)</t>
  </si>
  <si>
    <t>6 Months Ended</t>
  </si>
  <si>
    <t>24 Months Ended</t>
  </si>
  <si>
    <t>Note 9 - Equity Compensation (Details) [Line Items]</t>
  </si>
  <si>
    <t>Share-based Compensation Arrangement by Share-based Payment Award, Options, Outstanding, Weighted Average Remaining Contractual Term</t>
  </si>
  <si>
    <t>6 years 36 days</t>
  </si>
  <si>
    <t>5 years 146 days</t>
  </si>
  <si>
    <t>5 years 219 days</t>
  </si>
  <si>
    <t>5 years 292 days</t>
  </si>
  <si>
    <t>Share-based Compensation Arrangement by Share-based Payment Award, Number of Shares Available for Grant (in Shares)</t>
  </si>
  <si>
    <t>Share-based Compensation Arrangement by Share-based Payment Award, Options, Outstanding, Number (in Shares)</t>
  </si>
  <si>
    <t>Share-based Compensation Arrangement by Share-based Payment Award, Options, Exercisable, Number (in Shares)</t>
  </si>
  <si>
    <t>Employee Service Share-based Compensation, Nonvested Awards, Compensation Cost Not yet Recognized</t>
  </si>
  <si>
    <t>Employee Service Share-based Compensation, Nonvested Awards, Compensation Cost Not yet Recognized, Period for Recognition</t>
  </si>
  <si>
    <t>37 month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Grants in Period, Weighted Average Grant Date Fair Value (in Dollars per share)</t>
  </si>
  <si>
    <t>Share-based Compensation Arrangement by Share-based Payment Award, Options, Exercisable, Weighted Average Remaining Contractual Term</t>
  </si>
  <si>
    <t>4 years 109 days</t>
  </si>
  <si>
    <t>4 years</t>
  </si>
  <si>
    <t>4 years 219 days</t>
  </si>
  <si>
    <t>Share-based Compensation, Valuation Assumptions, Expected Forfeiture Rate</t>
  </si>
  <si>
    <t>3.30%</t>
  </si>
  <si>
    <t>Stock or Unit Option Plan Expense</t>
  </si>
  <si>
    <t>Share-based Compensation Arrangement by Share-based Payment Award, Options, Vested and Expected to Vest, Outstanding, Number (in Shares)</t>
  </si>
  <si>
    <t>Share-based Compensation Arrangement by Share-based Payment Award, Options, Vested and Expected to Vest, Outstanding, Weighted Average Exercise Pric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Weighted Average Remaining Contractual Term</t>
  </si>
  <si>
    <t>Share-based Compensation Arrangement by Share-based Payment Award, Options, Exercises in Period, Intrinsic Value</t>
  </si>
  <si>
    <t>Share-based Compensation Arrangement by Share-based Payment Award, Options, Vested in Period, Aggregate Grant Date Fair Value</t>
  </si>
  <si>
    <t>Proceeds from Stock Options Exercised</t>
  </si>
  <si>
    <t>Increase (Decrease) in Income Taxes Payable</t>
  </si>
  <si>
    <t>Increase (Decrease) In Common Stock Related To Stock Option Exercises</t>
  </si>
  <si>
    <t>Reduction of Income Tax Expense Related to the Exercises of Stock Options</t>
  </si>
  <si>
    <t>Reduction Of Deferred Tax Asset Related To Stock Option Exercises</t>
  </si>
  <si>
    <t>Share-based Compensation Arrangement by Share-based Payment Award, Shares Issued in Period (in Shares)</t>
  </si>
  <si>
    <t>Stock Issued During Period, Value, Share-based Compensation, Gross</t>
  </si>
  <si>
    <t>Treasury Stock, Shares (in Shares)</t>
  </si>
  <si>
    <t>Treasury Stock, Value</t>
  </si>
  <si>
    <t>Treasury Stock, Value, Acquired, Cost Method</t>
  </si>
  <si>
    <t>Excluding Tax Effect of Disqualified Dispositions [Member]</t>
  </si>
  <si>
    <t>Employee Salary Deferrals or Company Contributions [Member]</t>
  </si>
  <si>
    <t>Treasury Stock, Shares, Acquired (in Shares)</t>
  </si>
  <si>
    <t>Employee Stock Option [Member]</t>
  </si>
  <si>
    <t>Each Ninety Days [Member] | Non-Employee Directors [Member]</t>
  </si>
  <si>
    <t>Share-based Compensation Arrangement by Share-based Payment Award, Award Vesting Rights, Percentage</t>
  </si>
  <si>
    <t>25.00%</t>
  </si>
  <si>
    <t>Annually [Member] | Employees [Member]</t>
  </si>
  <si>
    <t>9 years 9 months</t>
  </si>
  <si>
    <t>9 years 6 months</t>
  </si>
  <si>
    <t>9 years 5 months</t>
  </si>
  <si>
    <t>2.30%</t>
  </si>
  <si>
    <t>Treasury Stock Acquired, Repurchase Authorization</t>
  </si>
  <si>
    <t>9 years 2 months</t>
  </si>
  <si>
    <t>2.00%</t>
  </si>
  <si>
    <t>Note 9 - Equity Compensation (Details) - Weighted Average Assumptions Used to Develop the Fair Value of Stock Options</t>
  </si>
  <si>
    <t>Weighted Average Assumptions Used to Develop the Fair Value of Stock Options [Abstract]</t>
  </si>
  <si>
    <t>Dividend yield</t>
  </si>
  <si>
    <t>1.10%</t>
  </si>
  <si>
    <t>3.60%</t>
  </si>
  <si>
    <t>Expected volatility</t>
  </si>
  <si>
    <t>55.00%</t>
  </si>
  <si>
    <t>53.00%</t>
  </si>
  <si>
    <t>51.00%</t>
  </si>
  <si>
    <t>Risk-free interest rate</t>
  </si>
  <si>
    <t>1.60%</t>
  </si>
  <si>
    <t>1.70%</t>
  </si>
  <si>
    <t>0.60%</t>
  </si>
  <si>
    <t>Expected life (years)</t>
  </si>
  <si>
    <t>6 years</t>
  </si>
  <si>
    <t>5 years 6 months</t>
  </si>
  <si>
    <t>4 years 255 days</t>
  </si>
  <si>
    <t>Note 9 - Equity Compensation (Details) - Stock Options - USD ($)</t>
  </si>
  <si>
    <t>Stock Options [Abstract]</t>
  </si>
  <si>
    <t>Outstanding - Shares</t>
  </si>
  <si>
    <t>Outstanding - Weighted Average Exercise Price</t>
  </si>
  <si>
    <t>Outstanding - Weighted Average Remaining Contractual Term</t>
  </si>
  <si>
    <t>Outstanding - Aggregate Intrinsic Value</t>
  </si>
  <si>
    <t>Exercisable - Shares</t>
  </si>
  <si>
    <t>Exercisable - Weighted Average Exercise Price</t>
  </si>
  <si>
    <t>Exercisable - Weighted Average Remaining Contractual Term</t>
  </si>
  <si>
    <t>Exercisable - Aggregate Instrinsic Value</t>
  </si>
  <si>
    <t>Granted - Shares</t>
  </si>
  <si>
    <t>Granted - Weighted Average Exercise Price</t>
  </si>
  <si>
    <t>Forfeitures - Shares</t>
  </si>
  <si>
    <t>Forfeitures - Weighted Average Exercise Price</t>
  </si>
  <si>
    <t>Exercised - Shares</t>
  </si>
  <si>
    <t>Exercised - Weighted Average Exercise Price</t>
  </si>
  <si>
    <t>Note 9 - Equity Compensation (Details) - Summary of Unvested Stock Options - $ / shares</t>
  </si>
  <si>
    <t>Summary of Unvested Stock Options [Abstract]</t>
  </si>
  <si>
    <t>Non-vested at June 30, 2014</t>
  </si>
  <si>
    <t>Granted</t>
  </si>
  <si>
    <t>Vested</t>
  </si>
  <si>
    <t>Forfeited</t>
  </si>
  <si>
    <t>Non-vested at June 30, 2015</t>
  </si>
  <si>
    <t>Note 10 - Leases and Purchase Commitments (Details) - USD ($)</t>
  </si>
  <si>
    <t>Note 10 - Leases and Purchase Commitments (Details) [Line Items]</t>
  </si>
  <si>
    <t>Contractual Obligation</t>
  </si>
  <si>
    <t>Operating Leases, Rent Expense</t>
  </si>
  <si>
    <t>Lessee Leasing Arrangements, Operating Leases, Renewal Term</t>
  </si>
  <si>
    <t>Note 10 - Leases and Purchase Commitments (Details) - Minimum Annual Rental Commitments</t>
  </si>
  <si>
    <t>Minimum Annual Rental Commitments [Abstract]</t>
  </si>
  <si>
    <t>Note 11 - Income Taxes (Details) - USD ($)</t>
  </si>
  <si>
    <t>Note 11 - Income Taxes (Details) [Line Items]</t>
  </si>
  <si>
    <t>Deferred Tax Assets, Capital Loss Carryforwards</t>
  </si>
  <si>
    <t>Deferred Tax Assets, Valuation Allowance</t>
  </si>
  <si>
    <t>Unrecognized Tax Benefits</t>
  </si>
  <si>
    <t>Oregon Net Operating Loss Term</t>
  </si>
  <si>
    <t>Oregon Research and Development Credit Term</t>
  </si>
  <si>
    <t>2 years</t>
  </si>
  <si>
    <t>Deferred Tax Assets, Operating Loss Carryforwards, Foreign</t>
  </si>
  <si>
    <t>Unrecognized Tax Benefits, Interest on Income Taxes Accrued</t>
  </si>
  <si>
    <t>Unrecognized Tax Benefits, Income Tax Penalties Accrued</t>
  </si>
  <si>
    <t>Reserve for Unrecognized Tax Benefits Including Penalties and Interest</t>
  </si>
  <si>
    <t>Unrecognized Tax Benefits that Would Impact Effective Tax Rate</t>
  </si>
  <si>
    <t>Unrecognized Tax Benefits, Period Increase (Decrease)</t>
  </si>
  <si>
    <t>Domestic Tax Authority [Member]</t>
  </si>
  <si>
    <t>State and Local Jurisdiction [Member] | New York State Division of Taxation and Finance [Member]</t>
  </si>
  <si>
    <t>Deferred Tax Assets, Operating Loss Carryforwards, State and Local</t>
  </si>
  <si>
    <t>Deferred State and Local Income Tax Expense (Benefit)</t>
  </si>
  <si>
    <t>State and Local Jurisdiction [Member] | Tennessee State Tax [Member]</t>
  </si>
  <si>
    <t>State and Local Jurisdiction [Member] | Oregon State Tax [Member]</t>
  </si>
  <si>
    <t>State and Local Jurisdiction [Member] | State Tax Code Change [Member] | New York State Division of Taxation and Finance [Member]</t>
  </si>
  <si>
    <t>Foreign Tax Authority [Member] | Canada Revenue Agency [Member]</t>
  </si>
  <si>
    <t>Note 11 - Income Taxes (Details) - Components of Income Tax Expense - USD ($) $ in Thousands</t>
  </si>
  <si>
    <t>Components of income before income taxes:</t>
  </si>
  <si>
    <t>Current</t>
  </si>
  <si>
    <t>U.S. federal</t>
  </si>
  <si>
    <t>State and local</t>
  </si>
  <si>
    <t>Foreign</t>
  </si>
  <si>
    <t>Total current</t>
  </si>
  <si>
    <t>Deferred</t>
  </si>
  <si>
    <t>Total provision for income taxes</t>
  </si>
  <si>
    <t>Foreign [Member]</t>
  </si>
  <si>
    <t>Note 11 - Income Taxes (Details) - Reconciliation of Income Tax Rate</t>
  </si>
  <si>
    <t>Reconciliation to federal statutory rate:</t>
  </si>
  <si>
    <t>Federal statutory tax rate</t>
  </si>
  <si>
    <t>34.00%</t>
  </si>
  <si>
    <t>State and local taxes, net of federal benefit</t>
  </si>
  <si>
    <t>2.40%</t>
  </si>
  <si>
    <t>6.90%</t>
  </si>
  <si>
    <t>17.00%</t>
  </si>
  <si>
    <t>Impact of foreign operations</t>
  </si>
  <si>
    <t>0.70%</t>
  </si>
  <si>
    <t>1.20%</t>
  </si>
  <si>
    <t>(7.10%)</t>
  </si>
  <si>
    <t>Federal and state tax credits</t>
  </si>
  <si>
    <t>(3.70%)</t>
  </si>
  <si>
    <t>(6.30%)</t>
  </si>
  <si>
    <t>(34.10%)</t>
  </si>
  <si>
    <t>0.10%</t>
  </si>
  <si>
    <t>133.60%</t>
  </si>
  <si>
    <t>Valuation allowance</t>
  </si>
  <si>
    <t>(3.80%)</t>
  </si>
  <si>
    <t>30.80%</t>
  </si>
  <si>
    <t>145.60%</t>
  </si>
  <si>
    <t>Domestic production activities deduction</t>
  </si>
  <si>
    <t>(4.00%)</t>
  </si>
  <si>
    <t>(2.80%)</t>
  </si>
  <si>
    <t>(22.20%)</t>
  </si>
  <si>
    <t>Uncertain tax position activity</t>
  </si>
  <si>
    <t>(1.30%)</t>
  </si>
  <si>
    <t>(11.30%)</t>
  </si>
  <si>
    <t>(101.60%)</t>
  </si>
  <si>
    <t>Contingent liability</t>
  </si>
  <si>
    <t>(49.60%)</t>
  </si>
  <si>
    <t>Other</t>
  </si>
  <si>
    <t>2.10%</t>
  </si>
  <si>
    <t>6.40%</t>
  </si>
  <si>
    <t>4.50%</t>
  </si>
  <si>
    <t>Sale of subsidiary</t>
  </si>
  <si>
    <t>5.00%</t>
  </si>
  <si>
    <t>Effective tax rate</t>
  </si>
  <si>
    <t>31.40%</t>
  </si>
  <si>
    <t>59.00%</t>
  </si>
  <si>
    <t>120.10%</t>
  </si>
  <si>
    <t>Note 11 - Income Taxes (Details) - Components of Deferred Income Tax Assets and (Liabilities) - USD ($)</t>
  </si>
  <si>
    <t>Components of Deferred Income Tax Assets and (Liabilities) [Abstract]</t>
  </si>
  <si>
    <t>Reserves against current assets</t>
  </si>
  <si>
    <t>Goodwill, acquisition costs and intangible assets</t>
  </si>
  <si>
    <t>Deferred compensation</t>
  </si>
  <si>
    <t>State net operating loss carryover and credits</t>
  </si>
  <si>
    <t>Foreign net operating loss carryover and credits</t>
  </si>
  <si>
    <t>Long term capital loss carryforward</t>
  </si>
  <si>
    <t>U.S. Federal net operating loss carryover and credits</t>
  </si>
  <si>
    <t>Deferred income tax asset before valuation reserve</t>
  </si>
  <si>
    <t>Valuation reserve</t>
  </si>
  <si>
    <t>Deferred income tax asset</t>
  </si>
  <si>
    <t>Deferred income tax liability</t>
  </si>
  <si>
    <t>Net deferred income tax asset</t>
  </si>
  <si>
    <t>Deferred income tax asset included in:</t>
  </si>
  <si>
    <t>Other current assets</t>
  </si>
  <si>
    <t>Other long-term assets (liability)</t>
  </si>
  <si>
    <t>Note 11 - Income Taxes (Details) - Liability for Uncertain Tax Positions - USD ($) $ in Thousands</t>
  </si>
  <si>
    <t>Liability for Uncertain Tax Positions [Abstract]</t>
  </si>
  <si>
    <t>Balance at beginning of the fiscal year</t>
  </si>
  <si>
    <t>Balance at end of the fiscal year</t>
  </si>
  <si>
    <t>Decreases — tax positions in prior period</t>
  </si>
  <si>
    <t>Increases — tax positions in current period</t>
  </si>
  <si>
    <t>Settlements and payments</t>
  </si>
  <si>
    <t>Note 12 - Supplemental Cash Flow Information (Details) - Supplemental Cash Flow Information - USD ($) $ in Thousands</t>
  </si>
  <si>
    <t>Cash payments:</t>
  </si>
  <si>
    <t>Interest</t>
  </si>
  <si>
    <t>Income taxes</t>
  </si>
  <si>
    <t>Note 13 - Commitments and Contingencies (Details) - USD ($)</t>
  </si>
  <si>
    <t>Mar. 19, 2012</t>
  </si>
  <si>
    <t>Standby Letters of Credit [Member]</t>
  </si>
  <si>
    <t>Note 13 - Commitments and Contingencies (Details) [Line Items]</t>
  </si>
  <si>
    <t>Letters of Credit Outstanding, Amount</t>
  </si>
  <si>
    <t>LSI Virticus [Member]</t>
  </si>
  <si>
    <t>Business Combination, Contingent Consideration, Liability</t>
  </si>
  <si>
    <t>Liability Payment Period</t>
  </si>
  <si>
    <t>Loss Contingency, Range of Possible Loss, Maximum</t>
  </si>
  <si>
    <t>LSI Virticus [Member] | Reversed [Member]</t>
  </si>
  <si>
    <t>Business Acquisition, Contingent Consideration Accrued Interest</t>
  </si>
  <si>
    <t>Note 14 - Severance Costs (Details) - USD ($)</t>
  </si>
  <si>
    <t>Note 14 - Severance Costs (Details) [Line Items]</t>
  </si>
  <si>
    <t>Severance Costs</t>
  </si>
  <si>
    <t>Percent of Reduction of Workforce</t>
  </si>
  <si>
    <t>8.30%</t>
  </si>
  <si>
    <t>Employee Related, Reduction In Annual Compensation And Benefits</t>
  </si>
  <si>
    <t>Chief Executive Officer [Member]</t>
  </si>
  <si>
    <t>Payments for Postemployment Benefits</t>
  </si>
  <si>
    <t>Increase (Decrease) in Self Insurance Reserve</t>
  </si>
  <si>
    <t>Reclassification from Liability [Member] | Chief Executive Officer [Member]</t>
  </si>
  <si>
    <t>Other Noncash Income</t>
  </si>
  <si>
    <t>Facility Closing [Member]</t>
  </si>
  <si>
    <t>Business Exit Costs</t>
  </si>
  <si>
    <t>Note 14 - Severance Costs (Details) - Accrued Severance Liability Activity $ in Thousands</t>
  </si>
  <si>
    <t>Accrued Severance Liability Activity [Abstract]</t>
  </si>
  <si>
    <t>Balance at June 30, 2014</t>
  </si>
  <si>
    <t>Accrual of expense</t>
  </si>
  <si>
    <t>Payments</t>
  </si>
  <si>
    <t>Adjustments</t>
  </si>
  <si>
    <t>Balance at June 30, 2015</t>
  </si>
  <si>
    <t>Note 15 - Sale of Subsidiary (Details) - USD ($)</t>
  </si>
  <si>
    <t>Note 15 - Sale of Subsidiary (Details) [Line Items]</t>
  </si>
  <si>
    <t>Gain (Loss) on Disposition of Business</t>
  </si>
  <si>
    <t>Revenue, Net</t>
  </si>
  <si>
    <t>LSI Saco Technologies Inc [Member]</t>
  </si>
  <si>
    <t>Sale of Stock, Consideration Received on Transaction</t>
  </si>
  <si>
    <t>Line of Credit, Terminated</t>
  </si>
  <si>
    <t>Note 16 - Related Party Transactions (Details) - Expenses from Related Party Transactions - USD ($) $ in Thousands</t>
  </si>
  <si>
    <t>Keating Muething and Klekamp PLL [Member]</t>
  </si>
  <si>
    <t>Related Party Transaction [Line Items]</t>
  </si>
  <si>
    <t>Related party expenses</t>
  </si>
  <si>
    <t>American Engineering and Metal Working [Member]</t>
  </si>
  <si>
    <t>Canada Inc 3970957 [Member]</t>
  </si>
  <si>
    <t>Synergy Electronic LTD [Member]</t>
  </si>
  <si>
    <t>Note 16 - Related Party Transactions (Details) - Liabilities Recorded with Related Parties - USD ($) $ in Thousands</t>
  </si>
  <si>
    <t>Note 16 - Related Party Transactions (Details) - Liabilities Recorded with Related Parties [Line Items]</t>
  </si>
  <si>
    <t>Liabilities recorded with related parties</t>
  </si>
  <si>
    <t>Note 17 - Summary of Quarterly Results (Unaudited) (Details) - Subsequent Event [Member]</t>
  </si>
  <si>
    <t>Note 17 - Summary of Quarterly Results (Unaudited) (Details) [Line Items]</t>
  </si>
  <si>
    <t>Number of Shareholders</t>
  </si>
  <si>
    <t>Number Of Beneficial Shareholders</t>
  </si>
  <si>
    <t>Note 17 - Summary of Quarterly Results (Unaudited) (Details) - Quarterly Results - USD ($) $ / shares in Units, $ in Thousands</t>
  </si>
  <si>
    <t>Net sales (in Dollars)</t>
  </si>
  <si>
    <t>Gross profit (in Dollars)</t>
  </si>
  <si>
    <t>Earnings per share</t>
  </si>
  <si>
    <t>Basic</t>
  </si>
  <si>
    <t>Diluted</t>
  </si>
  <si>
    <t>Fiscal Year [Member]</t>
  </si>
  <si>
    <t>Range of share prices</t>
  </si>
  <si>
    <t>Share price</t>
  </si>
  <si>
    <t>Maximum [Member] | Fiscal Year [Member]</t>
  </si>
  <si>
    <t>Minimum [Member] | Fiscal Year [Member]</t>
  </si>
  <si>
    <t>The total of the earnings per share for each of the four quarters does not equal the total earnings per share for the full year because the calculations are based on the average shares outstanding during each of the individual periods.</t>
  </si>
  <si>
    <t>Note 17 - Summary of Quarterly Results (Unaudited) (Details) - Statement of Operations Data - USD ($) $ / shares in Units, shares in Thousands, $ in Thousands</t>
  </si>
  <si>
    <t>Statement of Operations Data [Abstract]</t>
  </si>
  <si>
    <t>Loss on sale of a subsidiary</t>
  </si>
  <si>
    <t>Gain on sale of a building</t>
  </si>
  <si>
    <t>Goodwill and intangible asset impairment (a)</t>
  </si>
  <si>
    <t>Operating income (loss)</t>
  </si>
  <si>
    <t>Income (loss) before income taxes</t>
  </si>
  <si>
    <t>Earnings (loss) per common share</t>
  </si>
  <si>
    <t>Cash dividends paid per share (in Dollars per share)</t>
  </si>
  <si>
    <t>Weighted average common shares</t>
  </si>
  <si>
    <t>Working capital</t>
  </si>
  <si>
    <t>Long-term debt, including current maturities</t>
  </si>
  <si>
    <t>Shareholders’ equity</t>
  </si>
  <si>
    <t>Schedule II - Valuation and Qualifying Accounts (Details) - Valuation and Qualifying Accounts - USD ($) $ in Thousands</t>
  </si>
  <si>
    <t>Allowance for Doubtful Accounts [Member]</t>
  </si>
  <si>
    <t>Allowance for Doubtful Accounts:</t>
  </si>
  <si>
    <t>Balance Beginning of Period</t>
  </si>
  <si>
    <t>Additions Charged to Costs and Expenses</t>
  </si>
  <si>
    <t>Deductions</t>
  </si>
  <si>
    <t>Balance End of Period</t>
  </si>
  <si>
    <t>Inventory Valuation Reserve [Member]</t>
  </si>
  <si>
    <t>Additions (Deductions) From Company Acquired (Sold)</t>
  </si>
  <si>
    <t>Valuation Allowance of Deferred Tax Assets [Member]</t>
  </si>
  <si>
    <t>For Allowance for Doubtful Accounts, deductions are uncollectible accounts charged off, less recoveries.</t>
  </si>
</sst>
</file>

<file path=xl/styles.xml><?xml version="1.0" encoding="utf-8"?>
<styleSheet xmlns="http://schemas.openxmlformats.org/spreadsheetml/2006/main">
  <numFmts count="3">
    <numFmt formatCode="_(&quot;$ &quot;#,##0_);_(&quot;$ &quot;(#,##0)" numFmtId="165"/>
    <numFmt formatCode="_(&quot;$ &quot;#,##0.00_);_(&quot;$ &quot;(#,##0.00)" numFmtId="166"/>
    <numFmt formatCode="_(&quot;After &quot;#,##0_);_(&quot;Aft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applyNumberFormat="1" borderId="0" fillId="0" fontId="1" numFmtId="3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C8" s="5">
        <v>24577393</v>
      </c>
    </row>
    <row r="9" spans="1:4">
      <c t="s" r="A9" s="4">
        <v>15</v>
      </c>
      <c t="n" r="D9" s="6">
        <v>163977000</v>
      </c>
    </row>
    <row r="10" spans="1:4">
      <c t="s" r="A10" s="4">
        <v>16</v>
      </c>
      <c t="s" r="B10" s="4">
        <v>17</v>
      </c>
    </row>
    <row r="11" spans="1:4">
      <c t="s" r="A11" s="4">
        <v>18</v>
      </c>
      <c t="n" r="B11" s="5">
        <v>763532</v>
      </c>
    </row>
    <row r="12" spans="1:4">
      <c t="s" r="A12" s="4">
        <v>19</v>
      </c>
      <c t="s" r="B12" s="4">
        <v>20</v>
      </c>
    </row>
    <row r="13" spans="1:4">
      <c t="s" r="A13" s="4">
        <v>21</v>
      </c>
      <c t="s" r="B13" s="4">
        <v>22</v>
      </c>
    </row>
    <row r="14" spans="1:4">
      <c t="s" r="A14" s="4">
        <v>23</v>
      </c>
      <c t="s" r="B14" s="4">
        <v>24</v>
      </c>
    </row>
    <row r="15" spans="1:4">
      <c t="s" r="A15" s="4">
        <v>25</v>
      </c>
      <c t="s" r="B15" s="4">
        <v>22</v>
      </c>
    </row>
    <row r="16" spans="1:4">
      <c t="s" r="A16" s="4">
        <v>26</v>
      </c>
      <c t="s" r="B16" s="4">
        <v>27</v>
      </c>
    </row>
    <row r="17" spans="1:4">
      <c t="s" r="A17" s="4">
        <v>28</v>
      </c>
      <c t="n" r="B17" s="5">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31</v>
      </c>
      <c t="s" r="C1" s="2">
        <v>1</v>
      </c>
    </row>
    <row r="2" spans="1:5">
      <c t="s" r="C2" s="2">
        <v>2</v>
      </c>
      <c t="s" r="D2" s="2">
        <v>32</v>
      </c>
      <c t="s" r="E2" s="2">
        <v>33</v>
      </c>
    </row>
    <row r="3" spans="1:5">
      <c t="s" r="A3" s="4">
        <v>34</v>
      </c>
      <c t="s" r="B3" s="4">
        <v>35</v>
      </c>
      <c t="n" r="C3" s="6">
        <v>307857</v>
      </c>
      <c t="n" r="D3" s="6">
        <v>299463</v>
      </c>
      <c t="n" r="E3" s="6">
        <v>280790</v>
      </c>
    </row>
    <row r="4" spans="1:5">
      <c t="s" r="A4" s="4">
        <v>36</v>
      </c>
      <c t="n" r="C4" s="5">
        <v>233408</v>
      </c>
      <c t="n" r="D4" s="5">
        <v>234165</v>
      </c>
      <c t="n" r="E4" s="5">
        <v>220380</v>
      </c>
    </row>
    <row r="5" spans="1:5">
      <c t="s" r="A5" s="4">
        <v>37</v>
      </c>
      <c t="n" r="C5" s="5">
        <v>74449</v>
      </c>
      <c t="n" r="D5" s="5">
        <v>65298</v>
      </c>
      <c t="n" r="E5" s="5">
        <v>60410</v>
      </c>
    </row>
    <row r="6" spans="1:5">
      <c t="s" r="A6" s="4">
        <v>38</v>
      </c>
      <c t="n" r="C6" s="5">
        <v>565</v>
      </c>
    </row>
    <row r="7" spans="1:5">
      <c t="s" r="A7" s="4">
        <v>39</v>
      </c>
      <c t="n" r="C7" s="5">
        <v>-343</v>
      </c>
    </row>
    <row r="8" spans="1:5">
      <c t="s" r="A8" s="4">
        <v>40</v>
      </c>
      <c t="n" r="C8" s="6">
        <v>66694</v>
      </c>
      <c t="n" r="D8" s="5">
        <v>62175</v>
      </c>
      <c t="n" r="E8" s="5">
        <v>57367</v>
      </c>
    </row>
    <row r="9" spans="1:5">
      <c t="s" r="A9" s="4">
        <v>41</v>
      </c>
      <c t="s" r="B9" s="4">
        <v>42</v>
      </c>
      <c t="n" r="D9" s="5">
        <v>805</v>
      </c>
      <c t="n" r="E9" s="5">
        <v>2413</v>
      </c>
    </row>
    <row r="10" spans="1:5">
      <c t="s" r="A10" s="4">
        <v>43</v>
      </c>
      <c t="n" r="C10" s="6">
        <v>7533</v>
      </c>
      <c t="n" r="D10" s="5">
        <v>2318</v>
      </c>
      <c t="n" r="E10" s="5">
        <v>630</v>
      </c>
    </row>
    <row r="11" spans="1:5">
      <c t="s" r="A11" s="4">
        <v>44</v>
      </c>
      <c t="n" r="C11" s="5">
        <v>-26</v>
      </c>
      <c t="n" r="D11" s="5">
        <v>-17</v>
      </c>
      <c t="n" r="E11" s="5">
        <v>-47</v>
      </c>
    </row>
    <row r="12" spans="1:5">
      <c t="s" r="A12" s="4">
        <v>45</v>
      </c>
      <c t="n" r="C12" s="5">
        <v>45</v>
      </c>
      <c t="n" r="D12" s="5">
        <v>68</v>
      </c>
      <c t="n" r="E12" s="5">
        <v>62</v>
      </c>
    </row>
    <row r="13" spans="1:5">
      <c t="s" r="A13" s="4">
        <v>46</v>
      </c>
      <c t="n" r="C13" s="5">
        <v>7514</v>
      </c>
      <c t="n" r="D13" s="5">
        <v>2267</v>
      </c>
      <c t="n" r="E13" s="5">
        <v>615</v>
      </c>
    </row>
    <row r="14" spans="1:5">
      <c t="s" r="A14" s="4">
        <v>47</v>
      </c>
      <c t="n" r="C14" s="5">
        <v>2363</v>
      </c>
      <c t="n" r="D14" s="5">
        <v>1337</v>
      </c>
      <c t="n" r="E14" s="5">
        <v>738</v>
      </c>
    </row>
    <row r="15" spans="1:5">
      <c t="s" r="A15" s="4">
        <v>48</v>
      </c>
      <c t="n" r="C15" s="6">
        <v>5151</v>
      </c>
      <c t="n" r="D15" s="6">
        <v>930</v>
      </c>
      <c t="n" r="E15" s="6">
        <v>-123</v>
      </c>
    </row>
    <row r="16" spans="1:5">
      <c t="s" r="A16" s="3">
        <v>49</v>
      </c>
    </row>
    <row r="17" spans="1:5">
      <c t="s" r="A17" s="4">
        <v>50</v>
      </c>
      <c t="n" r="C17" s="7">
        <v>0.21</v>
      </c>
      <c t="n" r="D17" s="7">
        <v>0.04</v>
      </c>
      <c t="n" r="E17" s="7">
        <v>-0.01</v>
      </c>
    </row>
    <row r="18" spans="1:5">
      <c t="s" r="A18" s="4">
        <v>51</v>
      </c>
      <c t="n" r="C18" s="7">
        <v>0.21</v>
      </c>
      <c t="n" r="D18" s="7">
        <v>0.04</v>
      </c>
      <c t="n" r="E18" s="7">
        <v>-0.01</v>
      </c>
    </row>
    <row r="19" spans="1:5">
      <c t="s" r="A19" s="3">
        <v>52</v>
      </c>
    </row>
    <row r="20" spans="1:5">
      <c t="s" r="A20" s="4">
        <v>53</v>
      </c>
      <c t="n" r="C20" s="5">
        <v>24496</v>
      </c>
      <c t="n" r="D20" s="5">
        <v>24388</v>
      </c>
      <c t="n" r="E20" s="5">
        <v>24313</v>
      </c>
    </row>
    <row r="21" spans="1:5">
      <c t="s" r="A21" s="4">
        <v>54</v>
      </c>
      <c t="s" r="B21" s="4">
        <v>55</v>
      </c>
      <c t="n" r="C21" s="5">
        <v>24638</v>
      </c>
      <c t="n" r="D21" s="5">
        <v>24546</v>
      </c>
      <c t="n" r="E21" s="5">
        <v>24313</v>
      </c>
    </row>
    <row r="22" spans="1:5">
      <c t="s" r="A22" s="4">
        <v>56</v>
      </c>
    </row>
    <row r="23" spans="1:5">
      <c t="s" r="A23" s="4">
        <v>39</v>
      </c>
      <c t="n" r="C23" s="6">
        <v>-343</v>
      </c>
    </row>
    <row r="24" spans="1:5">
      <c t="n" r="A24"/>
    </row>
    <row r="25" spans="1:5">
      <c t="s" r="A25" s="4">
        <v>35</v>
      </c>
      <c t="s" r="B25" s="4">
        <v>57</v>
      </c>
    </row>
    <row r="26" spans="1:5">
      <c t="s" r="A26" s="4">
        <v>42</v>
      </c>
      <c t="s" r="B26" s="4">
        <v>58</v>
      </c>
    </row>
    <row r="27" spans="1:5">
      <c t="s" r="A27" s="4">
        <v>55</v>
      </c>
      <c t="s" r="B27" s="4">
        <v>59</v>
      </c>
    </row>
  </sheetData>
  <mergeCells count="6">
    <mergeCell ref="A1:B2"/>
    <mergeCell ref="C1:E1"/>
    <mergeCell ref="A24:D24"/>
    <mergeCell ref="B25:D25"/>
    <mergeCell ref="B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1</v>
      </c>
      <c t="s" r="B1" s="2">
        <v>1</v>
      </c>
    </row>
    <row r="2" spans="1:2">
      <c t="s" r="B2" s="2">
        <v>2</v>
      </c>
    </row>
    <row r="3" spans="1:2">
      <c t="s" r="A3" s="3">
        <v>176</v>
      </c>
    </row>
    <row r="4" spans="1:2">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80"/>
  </cols>
  <sheetData>
    <row r="1" spans="1:2">
      <c t="s" r="A1" s="1">
        <v>230</v>
      </c>
      <c t="s" r="B1" s="2">
        <v>1</v>
      </c>
    </row>
    <row r="2" spans="1:2">
      <c t="s" r="B2" s="2">
        <v>2</v>
      </c>
    </row>
    <row r="3" spans="1:2">
      <c t="s" r="A3" s="3">
        <v>160</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row r="10" spans="1:2">
      <c t="s" r="A10" s="4">
        <v>243</v>
      </c>
      <c t="s" r="B10" s="4">
        <v>244</v>
      </c>
    </row>
    <row r="11" spans="1:2">
      <c t="s" r="A11" s="4">
        <v>245</v>
      </c>
      <c t="s" r="B11" s="4">
        <v>246</v>
      </c>
    </row>
    <row r="12" spans="1:2">
      <c t="s" r="A12" s="4">
        <v>247</v>
      </c>
      <c t="s" r="B12" s="4">
        <v>248</v>
      </c>
    </row>
    <row r="13" spans="1:2">
      <c t="s" r="A13" s="4">
        <v>249</v>
      </c>
      <c t="s" r="B13" s="4">
        <v>250</v>
      </c>
    </row>
    <row r="14" spans="1:2">
      <c t="s" r="A14" s="4">
        <v>251</v>
      </c>
      <c t="s" r="B14" s="4">
        <v>252</v>
      </c>
    </row>
    <row r="15" spans="1:2">
      <c t="s" r="A15" s="4">
        <v>253</v>
      </c>
      <c t="s" r="B15" s="4">
        <v>254</v>
      </c>
    </row>
    <row r="16" spans="1:2">
      <c t="s" r="A16" s="4">
        <v>255</v>
      </c>
      <c t="s" r="B16" s="4">
        <v>256</v>
      </c>
    </row>
    <row r="17" spans="1:2">
      <c t="s" r="A17" s="4">
        <v>257</v>
      </c>
      <c t="s" r="B17" s="4">
        <v>258</v>
      </c>
    </row>
    <row r="18" spans="1:2">
      <c t="s" r="A18" s="4">
        <v>259</v>
      </c>
      <c t="s" r="B18" s="4">
        <v>260</v>
      </c>
    </row>
    <row r="19" spans="1:2">
      <c t="s" r="A19" s="4">
        <v>261</v>
      </c>
      <c t="s" r="B19" s="4">
        <v>262</v>
      </c>
    </row>
    <row r="20" spans="1:2">
      <c t="s" r="A20" s="4">
        <v>263</v>
      </c>
      <c t="s" r="B20" s="4">
        <v>264</v>
      </c>
    </row>
    <row r="21" spans="1:2">
      <c t="s" r="A21" s="4">
        <v>265</v>
      </c>
      <c t="s" r="B21" s="4">
        <v>266</v>
      </c>
    </row>
    <row r="22" spans="1:2">
      <c t="s" r="A22" s="4">
        <v>267</v>
      </c>
      <c t="s" r="B22"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69</v>
      </c>
      <c t="s" r="B1" s="2">
        <v>1</v>
      </c>
    </row>
    <row r="2" spans="1:2">
      <c t="s" r="B2" s="2">
        <v>2</v>
      </c>
    </row>
    <row r="3" spans="1:2">
      <c t="s" r="A3" s="3">
        <v>160</v>
      </c>
    </row>
    <row r="4" spans="1:2">
      <c t="s" r="A4" s="4">
        <v>270</v>
      </c>
      <c t="s" r="B4" s="4">
        <v>271</v>
      </c>
    </row>
    <row r="5" spans="1:2">
      <c t="s" r="A5" s="4">
        <v>272</v>
      </c>
      <c t="s" r="B5" s="4">
        <v>273</v>
      </c>
    </row>
    <row r="6" spans="1:2">
      <c t="s" r="A6" s="4">
        <v>274</v>
      </c>
      <c t="s" r="B6"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76</v>
      </c>
      <c t="s" r="B1" s="2">
        <v>1</v>
      </c>
    </row>
    <row r="2" spans="1:2">
      <c t="s" r="B2" s="2">
        <v>2</v>
      </c>
    </row>
    <row r="3" spans="1:2">
      <c t="s" r="A3" s="3">
        <v>164</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7</v>
      </c>
      <c t="s" r="B1" s="2">
        <v>1</v>
      </c>
    </row>
    <row r="2" spans="1:2">
      <c t="s" r="B2" s="2">
        <v>2</v>
      </c>
    </row>
    <row r="3" spans="1:2">
      <c t="s" r="A3" s="3">
        <v>168</v>
      </c>
    </row>
    <row r="4" spans="1:2">
      <c t="s" r="A4" s="4">
        <v>288</v>
      </c>
      <c t="s" r="B4" s="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0</v>
      </c>
      <c t="s" r="B1" s="2">
        <v>2</v>
      </c>
      <c t="s" r="C1" s="2">
        <v>32</v>
      </c>
    </row>
    <row r="2" spans="1:3">
      <c t="s" r="A2" s="3">
        <v>61</v>
      </c>
    </row>
    <row r="3" spans="1:3">
      <c t="s" r="A3" s="4">
        <v>62</v>
      </c>
      <c t="n" r="B3" s="6">
        <v>26409</v>
      </c>
      <c t="n" r="C3" s="6">
        <v>9013</v>
      </c>
    </row>
    <row r="4" spans="1:3">
      <c t="s" r="A4" s="4">
        <v>63</v>
      </c>
      <c t="n" r="B4" s="5">
        <v>43661</v>
      </c>
      <c t="n" r="C4" s="5">
        <v>42753</v>
      </c>
    </row>
    <row r="5" spans="1:3">
      <c t="s" r="A5" s="4">
        <v>64</v>
      </c>
      <c t="n" r="B5" s="5">
        <v>43083</v>
      </c>
      <c t="n" r="C5" s="5">
        <v>45408</v>
      </c>
    </row>
    <row r="6" spans="1:3">
      <c t="s" r="A6" s="4">
        <v>65</v>
      </c>
      <c t="n" r="B6" s="5">
        <v>99</v>
      </c>
      <c t="n" r="C6" s="5">
        <v>1973</v>
      </c>
    </row>
    <row r="7" spans="1:3">
      <c t="s" r="A7" s="4">
        <v>66</v>
      </c>
      <c t="n" r="C7" s="5">
        <v>611</v>
      </c>
    </row>
    <row r="8" spans="1:3">
      <c t="s" r="A8" s="4">
        <v>67</v>
      </c>
      <c t="n" r="B8" s="5">
        <v>7562</v>
      </c>
      <c t="n" r="C8" s="5">
        <v>6319</v>
      </c>
    </row>
    <row r="9" spans="1:3">
      <c t="s" r="A9" s="4">
        <v>68</v>
      </c>
      <c t="n" r="B9" s="5">
        <v>120814</v>
      </c>
      <c t="n" r="C9" s="5">
        <v>106077</v>
      </c>
    </row>
    <row r="10" spans="1:3">
      <c t="s" r="A10" s="3">
        <v>69</v>
      </c>
    </row>
    <row r="11" spans="1:3">
      <c t="s" r="A11" s="4">
        <v>70</v>
      </c>
      <c t="n" r="B11" s="5">
        <v>6952</v>
      </c>
      <c t="n" r="C11" s="5">
        <v>6918</v>
      </c>
    </row>
    <row r="12" spans="1:3">
      <c t="s" r="A12" s="4">
        <v>71</v>
      </c>
      <c t="n" r="B12" s="5">
        <v>37706</v>
      </c>
      <c t="n" r="C12" s="5">
        <v>37027</v>
      </c>
    </row>
    <row r="13" spans="1:3">
      <c t="s" r="A13" s="4">
        <v>72</v>
      </c>
      <c t="n" r="B13" s="5">
        <v>76383</v>
      </c>
      <c t="n" r="C13" s="5">
        <v>75533</v>
      </c>
    </row>
    <row r="14" spans="1:3">
      <c t="s" r="A14" s="4">
        <v>73</v>
      </c>
      <c t="n" r="B14" s="5">
        <v>588</v>
      </c>
      <c t="n" r="C14" s="5">
        <v>221</v>
      </c>
    </row>
    <row r="15" spans="1:3">
      <c t="n" r="B15" s="5">
        <v>121629</v>
      </c>
      <c t="n" r="C15" s="5">
        <v>119699</v>
      </c>
    </row>
    <row r="16" spans="1:3">
      <c t="s" r="A16" s="4">
        <v>74</v>
      </c>
      <c t="n" r="B16" s="5">
        <v>-78441</v>
      </c>
      <c t="n" r="C16" s="5">
        <v>-75417</v>
      </c>
    </row>
    <row r="17" spans="1:3">
      <c t="s" r="A17" s="4">
        <v>75</v>
      </c>
      <c t="n" r="B17" s="5">
        <v>43188</v>
      </c>
      <c t="n" r="C17" s="5">
        <v>44282</v>
      </c>
    </row>
    <row r="18" spans="1:3">
      <c t="s" r="A18" s="4">
        <v>76</v>
      </c>
      <c t="n" r="B18" s="5">
        <v>10508</v>
      </c>
      <c t="n" r="C18" s="5">
        <v>10508</v>
      </c>
    </row>
    <row r="19" spans="1:3">
      <c t="s" r="A19" s="4">
        <v>77</v>
      </c>
      <c t="n" r="B19" s="5">
        <v>6092</v>
      </c>
      <c t="n" r="C19" s="5">
        <v>7227</v>
      </c>
    </row>
    <row r="20" spans="1:3">
      <c t="s" r="A20" s="4">
        <v>78</v>
      </c>
      <c t="n" r="B20" s="5">
        <v>1777</v>
      </c>
      <c t="n" r="C20" s="5">
        <v>1794</v>
      </c>
    </row>
    <row r="21" spans="1:3">
      <c t="s" r="A21" s="4">
        <v>79</v>
      </c>
      <c t="n" r="B21" s="5">
        <v>182379</v>
      </c>
      <c t="n" r="C21" s="5">
        <v>169888</v>
      </c>
    </row>
    <row r="22" spans="1:3">
      <c t="s" r="A22" s="3">
        <v>80</v>
      </c>
    </row>
    <row r="23" spans="1:3">
      <c t="s" r="A23" s="4">
        <v>81</v>
      </c>
      <c t="n" r="B23" s="5">
        <v>14721</v>
      </c>
      <c t="n" r="C23" s="5">
        <v>13658</v>
      </c>
    </row>
    <row r="24" spans="1:3">
      <c t="s" r="A24" s="4">
        <v>82</v>
      </c>
      <c t="n" r="B24" s="5">
        <v>22126</v>
      </c>
      <c t="n" r="C24" s="5">
        <v>15631</v>
      </c>
    </row>
    <row r="25" spans="1:3">
      <c t="s" r="A25" s="4">
        <v>83</v>
      </c>
      <c t="n" r="B25" s="5">
        <v>36847</v>
      </c>
      <c t="n" r="C25" s="5">
        <v>29289</v>
      </c>
    </row>
    <row r="26" spans="1:3">
      <c t="s" r="A26" s="4">
        <v>84</v>
      </c>
      <c t="n" r="B26" s="6">
        <v>2580</v>
      </c>
      <c t="n" r="C26" s="6">
        <v>2187</v>
      </c>
    </row>
    <row r="27" spans="1:3">
      <c t="s" r="A27" s="4">
        <v>85</v>
      </c>
    </row>
    <row r="28" spans="1:3">
      <c t="s" r="A28" s="3">
        <v>86</v>
      </c>
    </row>
    <row r="29" spans="1:3">
      <c t="s" r="A29" s="4">
        <v>87</v>
      </c>
      <c t="n" r="B29" s="6">
        <v>0</v>
      </c>
      <c t="n" r="C29" s="6">
        <v>0</v>
      </c>
    </row>
    <row r="30" spans="1:3">
      <c t="s" r="A30" s="4">
        <v>88</v>
      </c>
      <c t="n" r="B30" s="5">
        <v>106353</v>
      </c>
      <c t="n" r="C30" s="5">
        <v>104064</v>
      </c>
    </row>
    <row r="31" spans="1:3">
      <c t="s" r="A31" s="4">
        <v>89</v>
      </c>
      <c t="n" r="B31" s="5">
        <v>36599</v>
      </c>
      <c t="n" r="C31" s="5">
        <v>34348</v>
      </c>
    </row>
    <row r="32" spans="1:3">
      <c t="s" r="A32" s="4">
        <v>90</v>
      </c>
      <c t="n" r="B32" s="5">
        <v>142952</v>
      </c>
      <c t="n" r="C32" s="5">
        <v>138412</v>
      </c>
    </row>
    <row r="33" spans="1:3">
      <c t="s" r="A33" s="4">
        <v>91</v>
      </c>
      <c t="n" r="B33" s="6">
        <v>182379</v>
      </c>
      <c t="n" r="C33" s="6">
        <v>169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90</v>
      </c>
      <c t="s" r="B1" s="2">
        <v>1</v>
      </c>
    </row>
    <row r="2" spans="1:2">
      <c t="s" r="B2" s="2">
        <v>2</v>
      </c>
    </row>
    <row r="3" spans="1:2">
      <c t="s" r="A3" s="3">
        <v>172</v>
      </c>
    </row>
    <row r="4" spans="1:2">
      <c t="s" r="A4" s="4">
        <v>291</v>
      </c>
      <c t="s" r="B4" s="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93</v>
      </c>
      <c t="s" r="B1" s="2">
        <v>1</v>
      </c>
    </row>
    <row r="2" spans="1:2">
      <c t="s" r="B2" s="2">
        <v>2</v>
      </c>
    </row>
    <row r="3" spans="1:2">
      <c t="s" r="A3" s="3">
        <v>176</v>
      </c>
    </row>
    <row r="4" spans="1:2">
      <c t="s" r="A4" s="4">
        <v>294</v>
      </c>
      <c t="s" r="B4" s="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180</v>
      </c>
    </row>
    <row r="4" spans="1:2">
      <c t="s" r="A4" s="4">
        <v>297</v>
      </c>
      <c t="s" r="B4" s="4">
        <v>298</v>
      </c>
    </row>
    <row r="5" spans="1:2">
      <c t="s" r="A5" s="4">
        <v>299</v>
      </c>
      <c t="s" r="B5" s="4">
        <v>300</v>
      </c>
    </row>
    <row r="6" spans="1:2">
      <c t="s" r="A6" s="4">
        <v>301</v>
      </c>
      <c t="s" r="B6" s="4">
        <v>302</v>
      </c>
    </row>
    <row r="7" spans="1:2">
      <c t="s" r="A7" s="4">
        <v>303</v>
      </c>
      <c t="s" r="B7"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192</v>
      </c>
    </row>
    <row r="4" spans="1:2">
      <c t="s" r="A4" s="4">
        <v>306</v>
      </c>
      <c t="s" r="B4" s="4">
        <v>307</v>
      </c>
    </row>
    <row r="5" spans="1:2">
      <c t="s" r="A5" s="4">
        <v>308</v>
      </c>
      <c t="s" r="B5" s="4">
        <v>309</v>
      </c>
    </row>
    <row r="6" spans="1:2">
      <c t="s" r="A6" s="4">
        <v>310</v>
      </c>
      <c t="s" r="B6" s="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196</v>
      </c>
    </row>
    <row r="4" spans="1:2">
      <c t="s" r="A4" s="4">
        <v>313</v>
      </c>
      <c t="s" r="B4" s="4">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315</v>
      </c>
      <c t="s" r="B1" s="2">
        <v>1</v>
      </c>
    </row>
    <row r="2" spans="1:2">
      <c t="s" r="B2" s="2">
        <v>2</v>
      </c>
    </row>
    <row r="3" spans="1:2">
      <c t="s" r="A3" s="3">
        <v>200</v>
      </c>
    </row>
    <row r="4" spans="1:2">
      <c t="s" r="A4" s="4">
        <v>316</v>
      </c>
      <c t="s" r="B4" s="4">
        <v>317</v>
      </c>
    </row>
    <row r="5" spans="1:2">
      <c t="s" r="A5" s="4">
        <v>318</v>
      </c>
      <c t="s" r="B5" s="4">
        <v>319</v>
      </c>
    </row>
    <row r="6" spans="1:2">
      <c t="s" r="A6" s="4">
        <v>320</v>
      </c>
      <c t="s" r="B6" s="4">
        <v>321</v>
      </c>
    </row>
    <row r="7" spans="1:2">
      <c t="s" r="A7" s="4">
        <v>322</v>
      </c>
      <c t="s" r="B7" s="4">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324</v>
      </c>
      <c t="s" r="B1" s="2">
        <v>1</v>
      </c>
    </row>
    <row r="2" spans="1:2">
      <c t="s" r="B2" s="2">
        <v>2</v>
      </c>
    </row>
    <row r="3" spans="1:2">
      <c t="s" r="A3" s="3">
        <v>204</v>
      </c>
    </row>
    <row r="4" spans="1:2">
      <c t="s" r="A4" s="4">
        <v>325</v>
      </c>
      <c t="s" r="B4" s="4">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327</v>
      </c>
      <c t="s" r="B1" s="2">
        <v>1</v>
      </c>
    </row>
    <row r="2" spans="1:2">
      <c t="s" r="B2" s="2">
        <v>2</v>
      </c>
    </row>
    <row r="3" spans="1:2">
      <c t="s" r="A3" s="3">
        <v>328</v>
      </c>
    </row>
    <row r="4" spans="1:2">
      <c t="s" r="A4" s="4">
        <v>294</v>
      </c>
      <c t="s" r="B4" s="4">
        <v>295</v>
      </c>
    </row>
    <row r="5" spans="1:2">
      <c t="s" r="A5" s="4">
        <v>329</v>
      </c>
    </row>
    <row r="6" spans="1:2">
      <c t="s" r="A6" s="3">
        <v>328</v>
      </c>
    </row>
    <row r="7" spans="1:2">
      <c t="s" r="A7" s="4">
        <v>294</v>
      </c>
      <c t="s" r="B7" s="4">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31</v>
      </c>
      <c t="s" r="B1" s="2">
        <v>1</v>
      </c>
    </row>
    <row r="2" spans="1:2">
      <c t="s" r="B2" s="2">
        <v>2</v>
      </c>
    </row>
    <row r="3" spans="1:2">
      <c t="s" r="A3" s="3">
        <v>219</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336</v>
      </c>
      <c t="s" r="B1" s="2">
        <v>1</v>
      </c>
    </row>
    <row r="2" spans="1:2">
      <c t="s" r="B2" s="2">
        <v>2</v>
      </c>
    </row>
    <row r="3" spans="1:2">
      <c t="s" r="A3" s="3">
        <v>223</v>
      </c>
    </row>
    <row r="4" spans="1:2">
      <c t="s" r="A4" s="4">
        <v>337</v>
      </c>
      <c t="s" r="B4" s="4">
        <v>338</v>
      </c>
    </row>
    <row r="5" spans="1:2">
      <c t="s" r="A5" s="4">
        <v>339</v>
      </c>
      <c t="s" r="B5" s="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v>
      </c>
      <c t="s" r="B1" s="2">
        <v>2</v>
      </c>
      <c t="s" r="C1" s="2">
        <v>32</v>
      </c>
    </row>
    <row r="2" spans="1:3">
      <c t="s" r="A2" s="4">
        <v>93</v>
      </c>
      <c t="n" r="B2" s="6">
        <v>317</v>
      </c>
      <c t="n" r="C2" s="6">
        <v>294</v>
      </c>
    </row>
    <row r="3" spans="1:3">
      <c t="s" r="A3" s="4">
        <v>94</v>
      </c>
      <c t="n" r="B3" s="6">
        <v>0</v>
      </c>
      <c t="n" r="C3" s="6">
        <v>0</v>
      </c>
    </row>
    <row r="4" spans="1:3">
      <c t="s" r="A4" s="4">
        <v>95</v>
      </c>
      <c t="n" r="B4" s="5">
        <v>1000000</v>
      </c>
      <c t="n" r="C4" s="5">
        <v>1000000</v>
      </c>
    </row>
    <row r="5" spans="1:3">
      <c t="s" r="A5" s="4">
        <v>96</v>
      </c>
      <c t="n" r="B5" s="5">
        <v>0</v>
      </c>
      <c t="n" r="C5" s="5">
        <v>0</v>
      </c>
    </row>
    <row r="6" spans="1:3">
      <c t="s" r="A6" s="4">
        <v>97</v>
      </c>
      <c t="n" r="B6" s="6">
        <v>0</v>
      </c>
      <c t="n" r="C6" s="6">
        <v>0</v>
      </c>
    </row>
    <row r="7" spans="1:3">
      <c t="s" r="A7" s="4">
        <v>98</v>
      </c>
      <c t="n" r="B7" s="5">
        <v>40000000</v>
      </c>
      <c t="n" r="C7" s="5">
        <v>40000000</v>
      </c>
    </row>
    <row r="8" spans="1:3">
      <c t="s" r="A8" s="4">
        <v>99</v>
      </c>
      <c t="n" r="B8" s="5">
        <v>24392938</v>
      </c>
      <c t="n" r="C8" s="5">
        <v>2412228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41</v>
      </c>
      <c t="s" r="B1" s="2">
        <v>1</v>
      </c>
    </row>
    <row r="2" spans="1:2">
      <c t="s" r="B2" s="2">
        <v>2</v>
      </c>
    </row>
    <row r="3" spans="1:2">
      <c t="s" r="A3" s="3">
        <v>227</v>
      </c>
    </row>
    <row r="4" spans="1:2">
      <c t="s" r="A4" s="4">
        <v>342</v>
      </c>
      <c t="s" r="B4" s="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44</v>
      </c>
      <c t="s" r="B1" s="2">
        <v>1</v>
      </c>
    </row>
    <row r="2" spans="1:4">
      <c t="s" r="B2" s="2">
        <v>2</v>
      </c>
      <c t="s" r="C2" s="2">
        <v>32</v>
      </c>
      <c t="s" r="D2" s="2">
        <v>33</v>
      </c>
    </row>
    <row r="3" spans="1:4">
      <c t="s" r="A3" s="3">
        <v>345</v>
      </c>
    </row>
    <row r="4" spans="1:4">
      <c t="s" r="A4" s="4">
        <v>346</v>
      </c>
      <c t="n" r="B4" s="6">
        <v>250000</v>
      </c>
    </row>
    <row r="5" spans="1:4">
      <c t="s" r="A5" s="4">
        <v>347</v>
      </c>
      <c t="n" r="B5" s="5">
        <v>28494000</v>
      </c>
      <c t="n" r="C5" s="6">
        <v>12367000</v>
      </c>
    </row>
    <row r="6" spans="1:4">
      <c t="s" r="A6" s="4">
        <v>348</v>
      </c>
      <c t="n" r="B6" s="5">
        <v>5804000</v>
      </c>
      <c t="n" r="C6" s="5">
        <v>5411000</v>
      </c>
      <c t="n" r="D6" s="6">
        <v>4702000</v>
      </c>
    </row>
    <row r="7" spans="1:4">
      <c t="s" r="A7" s="4">
        <v>349</v>
      </c>
      <c t="n" r="B7" s="5">
        <v>0</v>
      </c>
    </row>
    <row r="8" spans="1:4">
      <c t="s" r="A8" s="4">
        <v>350</v>
      </c>
      <c t="n" r="B8" s="5">
        <v>0</v>
      </c>
    </row>
    <row r="9" spans="1:4">
      <c t="s" r="A9" s="4">
        <v>351</v>
      </c>
      <c t="n" r="B9" s="5">
        <v>1880000</v>
      </c>
      <c t="n" r="C9" s="5">
        <v>1961000</v>
      </c>
      <c t="n" r="D9" s="5">
        <v>1932000</v>
      </c>
    </row>
    <row r="10" spans="1:4">
      <c t="s" r="A10" s="4">
        <v>352</v>
      </c>
      <c t="n" r="B10" s="5">
        <v>5598000</v>
      </c>
      <c t="n" r="C10" s="5">
        <v>8226000</v>
      </c>
      <c t="n" r="D10" s="5">
        <v>6480000</v>
      </c>
    </row>
    <row r="11" spans="1:4">
      <c t="s" r="A11" s="4">
        <v>353</v>
      </c>
      <c t="n" r="B11" s="6">
        <v>305000</v>
      </c>
      <c t="n" r="C11" s="6">
        <v>322000</v>
      </c>
      <c t="n" r="D11" s="6">
        <v>280000</v>
      </c>
    </row>
    <row r="12" spans="1:4">
      <c t="s" r="A12" s="4">
        <v>354</v>
      </c>
      <c t="n" r="B12" s="5">
        <v>451000</v>
      </c>
      <c t="n" r="C12" s="5">
        <v>462000</v>
      </c>
      <c t="n" r="D12" s="5">
        <v>356000</v>
      </c>
    </row>
    <row r="13" spans="1:4">
      <c t="s" r="A13" s="4">
        <v>355</v>
      </c>
    </row>
    <row r="14" spans="1:4">
      <c t="s" r="A14" s="3">
        <v>345</v>
      </c>
    </row>
    <row r="15" spans="1:4">
      <c t="s" r="A15" s="4">
        <v>347</v>
      </c>
      <c t="n" r="C15" s="6">
        <v>741000</v>
      </c>
    </row>
    <row r="16" spans="1:4">
      <c t="s" r="A16" s="4">
        <v>356</v>
      </c>
    </row>
    <row r="17" spans="1:4">
      <c t="s" r="A17" s="3">
        <v>345</v>
      </c>
    </row>
    <row r="18" spans="1:4">
      <c t="s" r="A18" s="4">
        <v>357</v>
      </c>
      <c t="s" r="B18" s="4">
        <v>358</v>
      </c>
    </row>
    <row r="19" spans="1:4">
      <c t="s" r="A19" s="4">
        <v>359</v>
      </c>
      <c t="s" r="B19" s="4">
        <v>360</v>
      </c>
    </row>
    <row r="20" spans="1:4">
      <c t="s" r="A20" s="4">
        <v>361</v>
      </c>
      <c t="s" r="B20" s="4">
        <v>362</v>
      </c>
    </row>
    <row r="21" spans="1:4">
      <c t="s" r="A21" s="4">
        <v>363</v>
      </c>
    </row>
    <row r="22" spans="1:4">
      <c t="s" r="A22" s="3">
        <v>345</v>
      </c>
    </row>
    <row r="23" spans="1:4">
      <c t="s" r="A23" s="4">
        <v>357</v>
      </c>
      <c t="s" r="B23" s="4">
        <v>362</v>
      </c>
    </row>
    <row r="24" spans="1:4">
      <c t="s" r="A24" s="4">
        <v>359</v>
      </c>
      <c t="s" r="B24" s="4">
        <v>364</v>
      </c>
    </row>
    <row r="25" spans="1:4">
      <c t="s" r="A25" s="4">
        <v>361</v>
      </c>
      <c t="s" r="B25" s="4">
        <v>360</v>
      </c>
    </row>
    <row r="26" spans="1:4">
      <c t="s" r="A26" s="4">
        <v>365</v>
      </c>
    </row>
    <row r="27" spans="1:4">
      <c t="s" r="A27" s="3">
        <v>345</v>
      </c>
    </row>
    <row r="28" spans="1:4">
      <c t="s" r="A28" s="4">
        <v>361</v>
      </c>
      <c t="s" r="B28" s="4">
        <v>366</v>
      </c>
    </row>
    <row r="29" spans="1:4">
      <c t="s" r="A29" s="4">
        <v>367</v>
      </c>
    </row>
    <row r="30" spans="1:4">
      <c t="s" r="A30" s="3">
        <v>345</v>
      </c>
    </row>
    <row r="31" spans="1:4">
      <c t="s" r="A31" s="4">
        <v>368</v>
      </c>
      <c t="s" r="B31" s="4">
        <v>3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32</v>
      </c>
    </row>
    <row r="2" spans="1:3">
      <c t="s" r="A2" s="3">
        <v>371</v>
      </c>
    </row>
    <row r="3" spans="1:3">
      <c t="s" r="A3" s="4">
        <v>372</v>
      </c>
      <c t="n" r="B3" s="6">
        <v>43978</v>
      </c>
      <c t="n" r="C3" s="6">
        <v>43047</v>
      </c>
    </row>
    <row r="4" spans="1:3">
      <c t="s" r="A4" s="4">
        <v>373</v>
      </c>
      <c t="n" r="B4" s="5">
        <v>-317</v>
      </c>
      <c t="n" r="C4" s="5">
        <v>-294</v>
      </c>
    </row>
    <row r="5" spans="1:3">
      <c t="s" r="A5" s="4">
        <v>374</v>
      </c>
      <c t="n" r="B5" s="6">
        <v>43661</v>
      </c>
      <c t="n" r="C5" s="6">
        <v>427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375</v>
      </c>
      <c t="s" r="B1" s="2">
        <v>1</v>
      </c>
    </row>
    <row r="2" spans="1:2">
      <c t="s" r="B2" s="2">
        <v>2</v>
      </c>
    </row>
    <row r="3" spans="1:2">
      <c t="s" r="A3" s="4">
        <v>376</v>
      </c>
    </row>
    <row r="4" spans="1:2">
      <c t="s" r="A4" s="3">
        <v>377</v>
      </c>
    </row>
    <row r="5" spans="1:2">
      <c t="s" r="A5" s="4">
        <v>378</v>
      </c>
      <c t="s" r="B5" s="4">
        <v>379</v>
      </c>
    </row>
    <row r="6" spans="1:2">
      <c t="s" r="A6" s="4">
        <v>380</v>
      </c>
    </row>
    <row r="7" spans="1:2">
      <c t="s" r="A7" s="3">
        <v>377</v>
      </c>
    </row>
    <row r="8" spans="1:2">
      <c t="s" r="A8" s="4">
        <v>378</v>
      </c>
      <c t="s" r="B8" s="4">
        <v>381</v>
      </c>
    </row>
    <row r="9" spans="1:2">
      <c t="s" r="A9" s="4">
        <v>382</v>
      </c>
    </row>
    <row r="10" spans="1:2">
      <c t="s" r="A10" s="3">
        <v>377</v>
      </c>
    </row>
    <row r="11" spans="1:2">
      <c t="s" r="A11" s="4">
        <v>378</v>
      </c>
      <c t="s" r="B11" s="4">
        <v>381</v>
      </c>
    </row>
    <row r="12" spans="1:2">
      <c t="s" r="A12" s="4">
        <v>383</v>
      </c>
    </row>
    <row r="13" spans="1:2">
      <c t="s" r="A13" s="3">
        <v>377</v>
      </c>
    </row>
    <row r="14" spans="1:2">
      <c t="s" r="A14" s="4">
        <v>378</v>
      </c>
      <c t="s" r="B14" s="4">
        <v>384</v>
      </c>
    </row>
    <row r="15" spans="1:2">
      <c t="s" r="A15" s="4">
        <v>385</v>
      </c>
    </row>
    <row r="16" spans="1:2">
      <c t="s" r="A16" s="3">
        <v>377</v>
      </c>
    </row>
    <row r="17" spans="1:2">
      <c t="s" r="A17" s="4">
        <v>378</v>
      </c>
      <c t="s" r="B17" s="4">
        <v>366</v>
      </c>
    </row>
    <row r="18" spans="1:2">
      <c t="s" r="A18" s="4">
        <v>386</v>
      </c>
    </row>
    <row r="19" spans="1:2">
      <c t="s" r="A19" s="3">
        <v>377</v>
      </c>
    </row>
    <row r="20" spans="1:2">
      <c t="s" r="A20" s="4">
        <v>378</v>
      </c>
      <c t="s" r="B20" s="4">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8</v>
      </c>
      <c t="s" r="B1" s="2">
        <v>1</v>
      </c>
    </row>
    <row r="2" spans="1:3">
      <c t="s" r="B2" s="2">
        <v>2</v>
      </c>
      <c t="s" r="C2" s="2">
        <v>32</v>
      </c>
    </row>
    <row r="3" spans="1:3">
      <c t="s" r="A3" s="3">
        <v>389</v>
      </c>
    </row>
    <row r="4" spans="1:3">
      <c t="s" r="A4" s="4">
        <v>390</v>
      </c>
      <c t="n" r="B4" s="6">
        <v>2662</v>
      </c>
      <c t="n" r="C4" s="6">
        <v>1424</v>
      </c>
    </row>
    <row r="5" spans="1:3">
      <c t="s" r="A5" s="4">
        <v>391</v>
      </c>
      <c t="n" r="B5" s="5">
        <v>3185</v>
      </c>
      <c t="n" r="C5" s="5">
        <v>3816</v>
      </c>
    </row>
    <row r="6" spans="1:3">
      <c t="s" r="A6" s="4">
        <v>392</v>
      </c>
      <c t="n" r="B6" s="5">
        <v>-2439</v>
      </c>
      <c t="n" r="C6" s="5">
        <v>-2578</v>
      </c>
    </row>
    <row r="7" spans="1:3">
      <c t="s" r="A7" s="4">
        <v>393</v>
      </c>
      <c t="n" r="B7" s="6">
        <v>3408</v>
      </c>
      <c t="n" r="C7" s="6">
        <v>26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t="s" r="A1" s="1">
        <v>394</v>
      </c>
      <c t="s" r="B1" s="2">
        <v>32</v>
      </c>
      <c t="s" r="C1" s="2">
        <v>2</v>
      </c>
      <c t="s" r="D1" s="2">
        <v>32</v>
      </c>
      <c t="s" r="E1" s="2">
        <v>33</v>
      </c>
    </row>
    <row r="2" spans="1:5">
      <c t="s" r="A2" s="3">
        <v>395</v>
      </c>
    </row>
    <row r="3" spans="1:5">
      <c t="s" r="A3" s="4">
        <v>396</v>
      </c>
      <c t="n" r="C3" s="5">
        <v>3</v>
      </c>
    </row>
    <row r="4" spans="1:5">
      <c t="s" r="A4" s="4">
        <v>397</v>
      </c>
      <c t="s" r="C4" s="4">
        <v>398</v>
      </c>
    </row>
    <row r="5" spans="1:5">
      <c t="s" r="A5" s="4">
        <v>399</v>
      </c>
    </row>
    <row r="6" spans="1:5">
      <c t="s" r="A6" s="3">
        <v>395</v>
      </c>
    </row>
    <row r="7" spans="1:5">
      <c t="s" r="A7" s="4">
        <v>396</v>
      </c>
      <c t="n" r="B7" s="5">
        <v>1</v>
      </c>
    </row>
    <row r="8" spans="1:5">
      <c t="s" r="A8" s="4">
        <v>400</v>
      </c>
    </row>
    <row r="9" spans="1:5">
      <c t="s" r="A9" s="3">
        <v>395</v>
      </c>
    </row>
    <row r="10" spans="1:5">
      <c t="s" r="A10" s="4">
        <v>401</v>
      </c>
      <c t="s" r="C10" s="4">
        <v>402</v>
      </c>
      <c t="s" r="D10" s="4">
        <v>402</v>
      </c>
      <c t="s" r="E10" s="4">
        <v>402</v>
      </c>
    </row>
    <row r="11" spans="1:5">
      <c t="s" r="A11" s="4">
        <v>403</v>
      </c>
    </row>
    <row r="12" spans="1:5">
      <c t="s" r="A12" s="3">
        <v>395</v>
      </c>
    </row>
    <row r="13" spans="1:5">
      <c t="s" r="A13" s="4">
        <v>401</v>
      </c>
      <c t="s" r="C13" s="4">
        <v>402</v>
      </c>
      <c t="s" r="D13" s="4">
        <v>4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U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t="s" r="A1" s="1">
        <v>404</v>
      </c>
      <c t="s" r="B1" s="2">
        <v>405</v>
      </c>
      <c t="s" r="N1" s="2">
        <v>1</v>
      </c>
    </row>
    <row r="2" spans="1:21">
      <c t="s" r="B2" s="2">
        <v>2</v>
      </c>
      <c t="s" r="C2" s="2">
        <v>406</v>
      </c>
      <c t="s" r="D2" s="2">
        <v>4</v>
      </c>
      <c t="s" r="E2" s="2">
        <v>407</v>
      </c>
      <c t="s" r="F2" s="2">
        <v>32</v>
      </c>
      <c t="s" r="G2" s="2">
        <v>408</v>
      </c>
      <c t="s" r="H2" s="2">
        <v>409</v>
      </c>
      <c t="s" r="I2" s="2">
        <v>410</v>
      </c>
      <c t="s" r="J2" s="2">
        <v>33</v>
      </c>
      <c t="s" r="K2" s="2">
        <v>411</v>
      </c>
      <c t="s" r="L2" s="2">
        <v>412</v>
      </c>
      <c t="s" r="M2" s="2">
        <v>413</v>
      </c>
      <c t="s" r="N2" s="2">
        <v>2</v>
      </c>
      <c t="s" r="P2" s="2">
        <v>32</v>
      </c>
      <c t="s" r="R2" s="2">
        <v>33</v>
      </c>
      <c t="s" r="T2" s="2">
        <v>414</v>
      </c>
      <c t="s" r="U2" s="2">
        <v>415</v>
      </c>
    </row>
    <row r="3" spans="1:21">
      <c t="s" r="A3" s="3">
        <v>416</v>
      </c>
    </row>
    <row r="4" spans="1:21">
      <c t="s" r="A4" s="4">
        <v>34</v>
      </c>
      <c t="n" r="B4" s="6">
        <v>76073</v>
      </c>
      <c t="n" r="C4" s="6">
        <v>68603</v>
      </c>
      <c t="n" r="D4" s="6">
        <v>84715</v>
      </c>
      <c t="n" r="E4" s="6">
        <v>78466</v>
      </c>
      <c t="n" r="F4" s="6">
        <v>73858</v>
      </c>
      <c t="n" r="G4" s="6">
        <v>68996</v>
      </c>
      <c t="n" r="H4" s="6">
        <v>76123</v>
      </c>
      <c t="n" r="I4" s="6">
        <v>80486</v>
      </c>
      <c t="n" r="J4" s="6">
        <v>68837</v>
      </c>
      <c t="n" r="K4" s="6">
        <v>66152</v>
      </c>
      <c t="n" r="L4" s="6">
        <v>71082</v>
      </c>
      <c t="n" r="M4" s="6">
        <v>74719</v>
      </c>
      <c t="n" r="N4" s="6">
        <v>307857</v>
      </c>
      <c t="s" r="O4" s="4">
        <v>35</v>
      </c>
      <c t="n" r="P4" s="6">
        <v>299463</v>
      </c>
      <c t="s" r="Q4" s="4">
        <v>35</v>
      </c>
      <c t="n" r="R4" s="6">
        <v>280790</v>
      </c>
      <c t="s" r="S4" s="4">
        <v>35</v>
      </c>
      <c t="n" r="T4" s="6">
        <v>268402</v>
      </c>
      <c t="n" r="U4" s="6">
        <v>293501</v>
      </c>
    </row>
    <row r="5" spans="1:21">
      <c t="s" r="A5" s="3">
        <v>417</v>
      </c>
    </row>
    <row r="6" spans="1:21">
      <c t="s" r="A6" s="4">
        <v>418</v>
      </c>
      <c t="n" r="N6" s="5">
        <v>7533</v>
      </c>
      <c t="n" r="P6" s="5">
        <v>2318</v>
      </c>
      <c t="n" r="R6" s="5">
        <v>630</v>
      </c>
      <c t="n" r="T6" s="6">
        <v>6331</v>
      </c>
      <c t="n" r="U6" s="6">
        <v>16304</v>
      </c>
    </row>
    <row r="7" spans="1:21">
      <c t="s" r="A7" s="3">
        <v>419</v>
      </c>
    </row>
    <row r="8" spans="1:21">
      <c t="s" r="A8" s="4">
        <v>420</v>
      </c>
      <c t="n" r="N8" s="5">
        <v>4754</v>
      </c>
      <c t="n" r="P8" s="5">
        <v>5245</v>
      </c>
      <c t="n" r="R8" s="5">
        <v>7571</v>
      </c>
    </row>
    <row r="9" spans="1:21">
      <c t="s" r="A9" s="3">
        <v>421</v>
      </c>
    </row>
    <row r="10" spans="1:21">
      <c t="s" r="A10" s="4">
        <v>422</v>
      </c>
      <c t="n" r="N10" s="5">
        <v>6331</v>
      </c>
      <c t="n" r="P10" s="5">
        <v>6226</v>
      </c>
      <c t="n" r="R10" s="5">
        <v>7197</v>
      </c>
    </row>
    <row r="11" spans="1:21">
      <c t="s" r="A11" s="4">
        <v>423</v>
      </c>
    </row>
    <row r="12" spans="1:21">
      <c t="s" r="A12" s="3">
        <v>416</v>
      </c>
    </row>
    <row r="13" spans="1:21">
      <c t="s" r="A13" s="4">
        <v>34</v>
      </c>
      <c t="n" r="N13" s="5">
        <v>219920</v>
      </c>
      <c t="n" r="P13" s="5">
        <v>222604</v>
      </c>
      <c t="n" r="R13" s="5">
        <v>200335</v>
      </c>
    </row>
    <row r="14" spans="1:21">
      <c t="s" r="A14" s="3">
        <v>417</v>
      </c>
    </row>
    <row r="15" spans="1:21">
      <c t="s" r="A15" s="4">
        <v>418</v>
      </c>
      <c t="n" r="N15" s="5">
        <v>14775</v>
      </c>
      <c t="n" r="P15" s="5">
        <v>10524</v>
      </c>
      <c t="n" r="R15" s="5">
        <v>11255</v>
      </c>
    </row>
    <row r="16" spans="1:21">
      <c t="s" r="A16" s="3">
        <v>419</v>
      </c>
    </row>
    <row r="17" spans="1:21">
      <c t="s" r="A17" s="4">
        <v>420</v>
      </c>
      <c t="n" r="N17" s="5">
        <v>1905</v>
      </c>
      <c t="n" r="P17" s="5">
        <v>3294</v>
      </c>
      <c t="n" r="R17" s="5">
        <v>2023</v>
      </c>
    </row>
    <row r="18" spans="1:21">
      <c t="s" r="A18" s="3">
        <v>421</v>
      </c>
    </row>
    <row r="19" spans="1:21">
      <c t="s" r="A19" s="4">
        <v>422</v>
      </c>
      <c t="n" r="N19" s="5">
        <v>2965</v>
      </c>
      <c t="n" r="P19" s="5">
        <v>2779</v>
      </c>
      <c t="n" r="R19" s="5">
        <v>4369</v>
      </c>
    </row>
    <row r="20" spans="1:21">
      <c t="s" r="A20" s="4">
        <v>424</v>
      </c>
    </row>
    <row r="21" spans="1:21">
      <c t="s" r="A21" s="3">
        <v>416</v>
      </c>
    </row>
    <row r="22" spans="1:21">
      <c t="s" r="A22" s="4">
        <v>34</v>
      </c>
      <c t="n" r="N22" s="5">
        <v>64895</v>
      </c>
      <c t="n" r="P22" s="5">
        <v>50970</v>
      </c>
      <c t="n" r="R22" s="5">
        <v>53122</v>
      </c>
    </row>
    <row r="23" spans="1:21">
      <c t="s" r="A23" s="3">
        <v>417</v>
      </c>
    </row>
    <row r="24" spans="1:21">
      <c t="s" r="A24" s="4">
        <v>418</v>
      </c>
      <c t="n" r="N24" s="5">
        <v>1156</v>
      </c>
      <c t="n" r="P24" s="5">
        <v>-2086</v>
      </c>
      <c t="n" r="R24" s="5">
        <v>-950</v>
      </c>
    </row>
    <row r="25" spans="1:21">
      <c t="s" r="A25" s="3">
        <v>419</v>
      </c>
    </row>
    <row r="26" spans="1:21">
      <c t="s" r="A26" s="4">
        <v>420</v>
      </c>
      <c t="n" r="N26" s="5">
        <v>1100</v>
      </c>
      <c t="n" r="P26" s="5">
        <v>461</v>
      </c>
      <c t="n" r="R26" s="5">
        <v>350</v>
      </c>
    </row>
    <row r="27" spans="1:21">
      <c t="s" r="A27" s="3">
        <v>421</v>
      </c>
    </row>
    <row r="28" spans="1:21">
      <c t="s" r="A28" s="4">
        <v>422</v>
      </c>
      <c t="n" r="N28" s="5">
        <v>979</v>
      </c>
      <c t="n" r="P28" s="5">
        <v>950</v>
      </c>
      <c t="n" r="R28" s="5">
        <v>902</v>
      </c>
    </row>
    <row r="29" spans="1:21">
      <c t="s" r="A29" s="4">
        <v>425</v>
      </c>
    </row>
    <row r="30" spans="1:21">
      <c t="s" r="A30" s="3">
        <v>416</v>
      </c>
    </row>
    <row r="31" spans="1:21">
      <c t="s" r="A31" s="4">
        <v>34</v>
      </c>
      <c t="n" r="N31" s="5">
        <v>23001</v>
      </c>
      <c t="n" r="P31" s="5">
        <v>24515</v>
      </c>
      <c t="n" r="R31" s="5">
        <v>26361</v>
      </c>
    </row>
    <row r="32" spans="1:21">
      <c t="s" r="A32" s="3">
        <v>417</v>
      </c>
    </row>
    <row r="33" spans="1:21">
      <c t="s" r="A33" s="4">
        <v>418</v>
      </c>
      <c t="n" r="N33" s="5">
        <v>2949</v>
      </c>
      <c t="n" r="P33" s="5">
        <v>1633</v>
      </c>
      <c t="n" r="R33" s="5">
        <v>-2079</v>
      </c>
    </row>
    <row r="34" spans="1:21">
      <c t="s" r="A34" s="3">
        <v>419</v>
      </c>
    </row>
    <row r="35" spans="1:21">
      <c t="s" r="A35" s="4">
        <v>420</v>
      </c>
      <c t="n" r="N35" s="5">
        <v>1146</v>
      </c>
      <c t="n" r="P35" s="5">
        <v>726</v>
      </c>
      <c t="n" r="R35" s="5">
        <v>1586</v>
      </c>
    </row>
    <row r="36" spans="1:21">
      <c t="s" r="A36" s="3">
        <v>421</v>
      </c>
    </row>
    <row r="37" spans="1:21">
      <c t="s" r="A37" s="4">
        <v>422</v>
      </c>
      <c t="n" r="N37" s="5">
        <v>1341</v>
      </c>
      <c t="n" r="P37" s="5">
        <v>1563</v>
      </c>
      <c t="n" r="R37" s="5">
        <v>1422</v>
      </c>
    </row>
    <row r="38" spans="1:21">
      <c t="s" r="A38" s="4">
        <v>426</v>
      </c>
    </row>
    <row r="39" spans="1:21">
      <c t="s" r="A39" s="3">
        <v>416</v>
      </c>
    </row>
    <row r="40" spans="1:21">
      <c t="s" r="A40" s="4">
        <v>34</v>
      </c>
      <c t="n" r="N40" s="5">
        <v>41</v>
      </c>
      <c t="n" r="P40" s="5">
        <v>1374</v>
      </c>
      <c t="n" r="R40" s="5">
        <v>972</v>
      </c>
    </row>
    <row r="41" spans="1:21">
      <c t="s" r="A41" s="3">
        <v>417</v>
      </c>
    </row>
    <row r="42" spans="1:21">
      <c t="s" r="A42" s="4">
        <v>418</v>
      </c>
      <c t="n" r="N42" s="5">
        <v>-183</v>
      </c>
      <c t="n" r="P42" s="5">
        <v>-854</v>
      </c>
      <c t="n" r="R42" s="5">
        <v>-1754</v>
      </c>
    </row>
    <row r="43" spans="1:21">
      <c t="s" r="A43" s="3">
        <v>419</v>
      </c>
    </row>
    <row r="44" spans="1:21">
      <c t="s" r="A44" s="4">
        <v>420</v>
      </c>
      <c t="n" r="N44" s="5">
        <v>4</v>
      </c>
      <c t="n" r="P44" s="5">
        <v>20</v>
      </c>
      <c t="n" r="R44" s="5">
        <v>115</v>
      </c>
    </row>
    <row r="45" spans="1:21">
      <c t="s" r="A45" s="3">
        <v>421</v>
      </c>
    </row>
    <row r="46" spans="1:21">
      <c t="s" r="A46" s="4">
        <v>422</v>
      </c>
      <c t="n" r="N46" s="5">
        <v>31</v>
      </c>
      <c t="n" r="P46" s="5">
        <v>161</v>
      </c>
      <c t="n" r="R46" s="5">
        <v>185</v>
      </c>
    </row>
    <row r="47" spans="1:21">
      <c t="s" r="A47" s="4">
        <v>427</v>
      </c>
    </row>
    <row r="48" spans="1:21">
      <c t="s" r="A48" s="3">
        <v>417</v>
      </c>
    </row>
    <row r="49" spans="1:21">
      <c t="s" r="A49" s="4">
        <v>418</v>
      </c>
      <c t="n" r="N49" s="5">
        <v>-11164</v>
      </c>
      <c t="n" r="P49" s="5">
        <v>-6899</v>
      </c>
      <c t="n" r="R49" s="5">
        <v>-5842</v>
      </c>
    </row>
    <row r="50" spans="1:21">
      <c t="s" r="A50" s="3">
        <v>419</v>
      </c>
    </row>
    <row r="51" spans="1:21">
      <c t="s" r="A51" s="4">
        <v>420</v>
      </c>
      <c t="n" r="N51" s="5">
        <v>599</v>
      </c>
      <c t="n" r="P51" s="5">
        <v>744</v>
      </c>
      <c t="n" r="R51" s="5">
        <v>3497</v>
      </c>
    </row>
    <row r="52" spans="1:21">
      <c t="s" r="A52" s="3">
        <v>421</v>
      </c>
    </row>
    <row r="53" spans="1:21">
      <c t="s" r="A53" s="4">
        <v>422</v>
      </c>
      <c t="n" r="N53" s="6">
        <v>1015</v>
      </c>
      <c t="n" r="P53" s="6">
        <v>773</v>
      </c>
      <c t="n" r="R53" s="6">
        <v>319</v>
      </c>
    </row>
    <row r="54" spans="1:21">
      <c t="n" r="A54"/>
    </row>
    <row r="55" spans="1:21">
      <c t="s" r="A55" s="4">
        <v>35</v>
      </c>
      <c t="s" r="B55" s="4">
        <v>57</v>
      </c>
    </row>
  </sheetData>
  <mergeCells count="8">
    <mergeCell ref="A1:A2"/>
    <mergeCell ref="B1:M1"/>
    <mergeCell ref="N1:U1"/>
    <mergeCell ref="N2:O2"/>
    <mergeCell ref="P2:Q2"/>
    <mergeCell ref="R2:S2"/>
    <mergeCell ref="A54:U54"/>
    <mergeCell ref="B55:U5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8</v>
      </c>
      <c t="s" r="B1" s="2">
        <v>2</v>
      </c>
      <c t="s" r="C1" s="2">
        <v>32</v>
      </c>
      <c t="s" r="D1" s="2">
        <v>33</v>
      </c>
      <c t="s" r="E1" s="2">
        <v>414</v>
      </c>
      <c t="s" r="F1" s="2">
        <v>415</v>
      </c>
    </row>
    <row r="2" spans="1:6">
      <c t="s" r="A2" s="3">
        <v>429</v>
      </c>
    </row>
    <row r="3" spans="1:6">
      <c t="s" r="A3" s="4">
        <v>430</v>
      </c>
      <c t="n" r="B3" s="6">
        <v>182379</v>
      </c>
      <c t="n" r="C3" s="6">
        <v>169888</v>
      </c>
      <c t="n" r="D3" s="6">
        <v>169179</v>
      </c>
      <c t="n" r="E3" s="6">
        <v>175226</v>
      </c>
      <c t="n" r="F3" s="6">
        <v>176021</v>
      </c>
    </row>
    <row r="4" spans="1:6">
      <c t="s" r="A4" s="4">
        <v>427</v>
      </c>
    </row>
    <row r="5" spans="1:6">
      <c t="s" r="A5" s="3">
        <v>429</v>
      </c>
    </row>
    <row r="6" spans="1:6">
      <c t="s" r="A6" s="4">
        <v>430</v>
      </c>
      <c t="n" r="B6" s="5">
        <v>33766</v>
      </c>
      <c t="n" r="C6" s="5">
        <v>15316</v>
      </c>
    </row>
    <row r="7" spans="1:6">
      <c t="s" r="A7" s="4">
        <v>423</v>
      </c>
    </row>
    <row r="8" spans="1:6">
      <c t="s" r="A8" s="3">
        <v>429</v>
      </c>
    </row>
    <row r="9" spans="1:6">
      <c t="s" r="A9" s="4">
        <v>430</v>
      </c>
      <c t="n" r="B9" s="5">
        <v>90713</v>
      </c>
      <c t="n" r="C9" s="5">
        <v>93847</v>
      </c>
    </row>
    <row r="10" spans="1:6">
      <c t="s" r="A10" s="4">
        <v>424</v>
      </c>
    </row>
    <row r="11" spans="1:6">
      <c t="s" r="A11" s="3">
        <v>429</v>
      </c>
    </row>
    <row r="12" spans="1:6">
      <c t="s" r="A12" s="4">
        <v>430</v>
      </c>
      <c t="n" r="B12" s="5">
        <v>29477</v>
      </c>
      <c t="n" r="C12" s="5">
        <v>24425</v>
      </c>
    </row>
    <row r="13" spans="1:6">
      <c t="s" r="A13" s="4">
        <v>425</v>
      </c>
    </row>
    <row r="14" spans="1:6">
      <c t="s" r="A14" s="3">
        <v>429</v>
      </c>
    </row>
    <row r="15" spans="1:6">
      <c t="s" r="A15" s="4">
        <v>430</v>
      </c>
      <c t="n" r="B15" s="6">
        <v>28423</v>
      </c>
      <c t="n" r="C15" s="5">
        <v>33440</v>
      </c>
    </row>
    <row r="16" spans="1:6">
      <c t="s" r="A16" s="4">
        <v>426</v>
      </c>
    </row>
    <row r="17" spans="1:6">
      <c t="s" r="A17" s="3">
        <v>429</v>
      </c>
    </row>
    <row r="18" spans="1:6">
      <c t="s" r="A18" s="4">
        <v>430</v>
      </c>
      <c t="n" r="C18" s="6">
        <v>28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U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t="s" r="A1" s="1">
        <v>431</v>
      </c>
      <c t="s" r="B1" s="2">
        <v>405</v>
      </c>
      <c t="s" r="N1" s="2">
        <v>1</v>
      </c>
    </row>
    <row r="2" spans="1:21">
      <c t="s" r="B2" s="2">
        <v>2</v>
      </c>
      <c t="s" r="C2" s="2">
        <v>406</v>
      </c>
      <c t="s" r="D2" s="2">
        <v>4</v>
      </c>
      <c t="s" r="E2" s="2">
        <v>407</v>
      </c>
      <c t="s" r="F2" s="2">
        <v>32</v>
      </c>
      <c t="s" r="G2" s="2">
        <v>408</v>
      </c>
      <c t="s" r="H2" s="2">
        <v>409</v>
      </c>
      <c t="s" r="I2" s="2">
        <v>410</v>
      </c>
      <c t="s" r="J2" s="2">
        <v>33</v>
      </c>
      <c t="s" r="K2" s="2">
        <v>411</v>
      </c>
      <c t="s" r="L2" s="2">
        <v>412</v>
      </c>
      <c t="s" r="M2" s="2">
        <v>413</v>
      </c>
      <c t="s" r="N2" s="2">
        <v>2</v>
      </c>
      <c t="s" r="P2" s="2">
        <v>32</v>
      </c>
      <c t="s" r="R2" s="2">
        <v>33</v>
      </c>
      <c t="s" r="T2" s="2">
        <v>414</v>
      </c>
      <c t="s" r="U2" s="2">
        <v>415</v>
      </c>
    </row>
    <row r="3" spans="1:21">
      <c t="s" r="A3" s="3">
        <v>432</v>
      </c>
    </row>
    <row r="4" spans="1:21">
      <c t="s" r="A4" s="4">
        <v>34</v>
      </c>
      <c t="n" r="B4" s="6">
        <v>76073</v>
      </c>
      <c t="n" r="C4" s="6">
        <v>68603</v>
      </c>
      <c t="n" r="D4" s="6">
        <v>84715</v>
      </c>
      <c t="n" r="E4" s="6">
        <v>78466</v>
      </c>
      <c t="n" r="F4" s="6">
        <v>73858</v>
      </c>
      <c t="n" r="G4" s="6">
        <v>68996</v>
      </c>
      <c t="n" r="H4" s="6">
        <v>76123</v>
      </c>
      <c t="n" r="I4" s="6">
        <v>80486</v>
      </c>
      <c t="n" r="J4" s="6">
        <v>68837</v>
      </c>
      <c t="n" r="K4" s="6">
        <v>66152</v>
      </c>
      <c t="n" r="L4" s="6">
        <v>71082</v>
      </c>
      <c t="n" r="M4" s="6">
        <v>74719</v>
      </c>
      <c t="n" r="N4" s="6">
        <v>307857</v>
      </c>
      <c t="s" r="O4" s="4">
        <v>35</v>
      </c>
      <c t="n" r="P4" s="6">
        <v>299463</v>
      </c>
      <c t="s" r="Q4" s="4">
        <v>35</v>
      </c>
      <c t="n" r="R4" s="6">
        <v>280790</v>
      </c>
      <c t="s" r="S4" s="4">
        <v>35</v>
      </c>
      <c t="n" r="T4" s="6">
        <v>268402</v>
      </c>
      <c t="n" r="U4" s="6">
        <v>293501</v>
      </c>
    </row>
    <row r="5" spans="1:21">
      <c t="s" r="A5" s="4">
        <v>423</v>
      </c>
    </row>
    <row r="6" spans="1:21">
      <c t="s" r="A6" s="3">
        <v>432</v>
      </c>
    </row>
    <row r="7" spans="1:21">
      <c t="s" r="A7" s="4">
        <v>34</v>
      </c>
      <c t="n" r="N7" s="5">
        <v>219920</v>
      </c>
      <c t="n" r="P7" s="5">
        <v>222604</v>
      </c>
      <c t="n" r="R7" s="5">
        <v>200335</v>
      </c>
    </row>
    <row r="8" spans="1:21">
      <c t="s" r="A8" s="4">
        <v>433</v>
      </c>
    </row>
    <row r="9" spans="1:21">
      <c t="s" r="A9" s="3">
        <v>432</v>
      </c>
    </row>
    <row r="10" spans="1:21">
      <c t="s" r="A10" s="4">
        <v>34</v>
      </c>
      <c t="n" r="N10" s="5">
        <v>2752</v>
      </c>
      <c t="n" r="P10" s="5">
        <v>3534</v>
      </c>
      <c t="n" r="R10" s="5">
        <v>2746</v>
      </c>
    </row>
    <row r="11" spans="1:21">
      <c t="s" r="A11" s="4">
        <v>424</v>
      </c>
    </row>
    <row r="12" spans="1:21">
      <c t="s" r="A12" s="3">
        <v>432</v>
      </c>
    </row>
    <row r="13" spans="1:21">
      <c t="s" r="A13" s="4">
        <v>34</v>
      </c>
      <c t="n" r="N13" s="5">
        <v>64895</v>
      </c>
      <c t="n" r="P13" s="5">
        <v>50970</v>
      </c>
      <c t="n" r="R13" s="5">
        <v>53122</v>
      </c>
    </row>
    <row r="14" spans="1:21">
      <c t="s" r="A14" s="4">
        <v>434</v>
      </c>
    </row>
    <row r="15" spans="1:21">
      <c t="s" r="A15" s="3">
        <v>432</v>
      </c>
    </row>
    <row r="16" spans="1:21">
      <c t="s" r="A16" s="4">
        <v>34</v>
      </c>
      <c t="n" r="N16" s="5">
        <v>559</v>
      </c>
      <c t="n" r="P16" s="5">
        <v>1088</v>
      </c>
      <c t="n" r="R16" s="5">
        <v>961</v>
      </c>
    </row>
    <row r="17" spans="1:21">
      <c t="s" r="A17" s="4">
        <v>425</v>
      </c>
    </row>
    <row r="18" spans="1:21">
      <c t="s" r="A18" s="3">
        <v>432</v>
      </c>
    </row>
    <row r="19" spans="1:21">
      <c t="s" r="A19" s="4">
        <v>34</v>
      </c>
      <c t="n" r="N19" s="5">
        <v>23001</v>
      </c>
      <c t="n" r="P19" s="5">
        <v>24515</v>
      </c>
      <c t="n" r="R19" s="5">
        <v>26361</v>
      </c>
    </row>
    <row r="20" spans="1:21">
      <c t="s" r="A20" s="4">
        <v>435</v>
      </c>
    </row>
    <row r="21" spans="1:21">
      <c t="s" r="A21" s="3">
        <v>432</v>
      </c>
    </row>
    <row r="22" spans="1:21">
      <c t="s" r="A22" s="4">
        <v>34</v>
      </c>
      <c t="n" r="N22" s="5">
        <v>29412</v>
      </c>
      <c t="n" r="P22" s="5">
        <v>34238</v>
      </c>
      <c t="n" r="R22" s="5">
        <v>26522</v>
      </c>
    </row>
    <row r="23" spans="1:21">
      <c t="s" r="A23" s="4">
        <v>426</v>
      </c>
    </row>
    <row r="24" spans="1:21">
      <c t="s" r="A24" s="3">
        <v>432</v>
      </c>
    </row>
    <row r="25" spans="1:21">
      <c t="s" r="A25" s="4">
        <v>34</v>
      </c>
      <c t="n" r="N25" s="5">
        <v>41</v>
      </c>
      <c t="n" r="P25" s="5">
        <v>1374</v>
      </c>
      <c t="n" r="R25" s="5">
        <v>972</v>
      </c>
    </row>
    <row r="26" spans="1:21">
      <c t="s" r="A26" s="4">
        <v>436</v>
      </c>
    </row>
    <row r="27" spans="1:21">
      <c t="s" r="A27" s="3">
        <v>432</v>
      </c>
    </row>
    <row r="28" spans="1:21">
      <c t="s" r="A28" s="4">
        <v>34</v>
      </c>
      <c t="n" r="N28" s="6">
        <v>308</v>
      </c>
      <c t="n" r="P28" s="6">
        <v>2286</v>
      </c>
      <c t="n" r="R28" s="6">
        <v>2843</v>
      </c>
    </row>
    <row r="29" spans="1:21">
      <c t="n" r="A29"/>
    </row>
    <row r="30" spans="1:21">
      <c t="s" r="A30" s="4">
        <v>35</v>
      </c>
      <c t="s" r="B30" s="4">
        <v>57</v>
      </c>
    </row>
  </sheetData>
  <mergeCells count="8">
    <mergeCell ref="A1:A2"/>
    <mergeCell ref="B1:M1"/>
    <mergeCell ref="N1:U1"/>
    <mergeCell ref="N2:O2"/>
    <mergeCell ref="P2:Q2"/>
    <mergeCell ref="R2:S2"/>
    <mergeCell ref="A29:U29"/>
    <mergeCell ref="B30:U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t="s" r="A1" s="1">
        <v>437</v>
      </c>
      <c t="s" r="C1" s="2">
        <v>405</v>
      </c>
      <c t="s" r="O1" s="2">
        <v>1</v>
      </c>
    </row>
    <row r="2" spans="1:22">
      <c t="s" r="C2" s="2">
        <v>2</v>
      </c>
      <c t="s" r="D2" s="2">
        <v>406</v>
      </c>
      <c t="s" r="E2" s="2">
        <v>4</v>
      </c>
      <c t="s" r="F2" s="2">
        <v>407</v>
      </c>
      <c t="s" r="G2" s="2">
        <v>32</v>
      </c>
      <c t="s" r="H2" s="2">
        <v>408</v>
      </c>
      <c t="s" r="I2" s="2">
        <v>409</v>
      </c>
      <c t="s" r="J2" s="2">
        <v>410</v>
      </c>
      <c t="s" r="K2" s="2">
        <v>33</v>
      </c>
      <c t="s" r="L2" s="2">
        <v>411</v>
      </c>
      <c t="s" r="M2" s="2">
        <v>412</v>
      </c>
      <c t="s" r="N2" s="2">
        <v>413</v>
      </c>
      <c t="s" r="O2" s="2">
        <v>2</v>
      </c>
      <c t="s" r="Q2" s="2">
        <v>32</v>
      </c>
      <c t="s" r="S2" s="2">
        <v>33</v>
      </c>
      <c t="s" r="U2" s="2">
        <v>414</v>
      </c>
      <c t="s" r="V2" s="2">
        <v>415</v>
      </c>
    </row>
    <row r="3" spans="1:22">
      <c t="s" r="A3" s="3">
        <v>438</v>
      </c>
    </row>
    <row r="4" spans="1:22">
      <c t="s" r="A4" s="4">
        <v>34</v>
      </c>
      <c t="n" r="C4" s="6">
        <v>76073</v>
      </c>
      <c t="n" r="D4" s="6">
        <v>68603</v>
      </c>
      <c t="n" r="E4" s="6">
        <v>84715</v>
      </c>
      <c t="n" r="F4" s="6">
        <v>78466</v>
      </c>
      <c t="n" r="G4" s="6">
        <v>73858</v>
      </c>
      <c t="n" r="H4" s="6">
        <v>68996</v>
      </c>
      <c t="n" r="I4" s="6">
        <v>76123</v>
      </c>
      <c t="n" r="J4" s="6">
        <v>80486</v>
      </c>
      <c t="n" r="K4" s="6">
        <v>68837</v>
      </c>
      <c t="n" r="L4" s="6">
        <v>66152</v>
      </c>
      <c t="n" r="M4" s="6">
        <v>71082</v>
      </c>
      <c t="n" r="N4" s="6">
        <v>74719</v>
      </c>
      <c t="n" r="O4" s="6">
        <v>307857</v>
      </c>
      <c t="s" r="P4" s="4">
        <v>35</v>
      </c>
      <c t="n" r="Q4" s="6">
        <v>299463</v>
      </c>
      <c t="s" r="R4" s="4">
        <v>35</v>
      </c>
      <c t="n" r="S4" s="6">
        <v>280790</v>
      </c>
      <c t="s" r="T4" s="4">
        <v>35</v>
      </c>
      <c t="n" r="U4" s="6">
        <v>268402</v>
      </c>
      <c t="n" r="V4" s="6">
        <v>293501</v>
      </c>
    </row>
    <row r="5" spans="1:22">
      <c t="s" r="A5" s="4">
        <v>439</v>
      </c>
    </row>
    <row r="6" spans="1:22">
      <c t="s" r="A6" s="3">
        <v>438</v>
      </c>
    </row>
    <row r="7" spans="1:22">
      <c t="s" r="A7" s="4">
        <v>34</v>
      </c>
      <c t="s" r="B7" s="4">
        <v>35</v>
      </c>
      <c t="n" r="O7" s="5">
        <v>307816</v>
      </c>
      <c t="n" r="Q7" s="5">
        <v>298089</v>
      </c>
      <c t="n" r="S7" s="5">
        <v>279818</v>
      </c>
    </row>
    <row r="8" spans="1:22">
      <c t="s" r="A8" s="4">
        <v>399</v>
      </c>
    </row>
    <row r="9" spans="1:22">
      <c t="s" r="A9" s="3">
        <v>438</v>
      </c>
    </row>
    <row r="10" spans="1:22">
      <c t="s" r="A10" s="4">
        <v>34</v>
      </c>
      <c t="s" r="B10" s="4">
        <v>35</v>
      </c>
      <c t="n" r="O10" s="6">
        <v>41</v>
      </c>
      <c t="n" r="Q10" s="6">
        <v>1374</v>
      </c>
      <c t="n" r="S10" s="6">
        <v>972</v>
      </c>
    </row>
    <row r="11" spans="1:22">
      <c t="n" r="A11"/>
    </row>
    <row r="12" spans="1:22">
      <c t="s" r="A12" s="4">
        <v>35</v>
      </c>
      <c t="s" r="B12" s="4">
        <v>57</v>
      </c>
    </row>
  </sheetData>
  <mergeCells count="8">
    <mergeCell ref="A1:B2"/>
    <mergeCell ref="C1:N1"/>
    <mergeCell ref="O1:V1"/>
    <mergeCell ref="O2:P2"/>
    <mergeCell ref="Q2:R2"/>
    <mergeCell ref="S2:T2"/>
    <mergeCell ref="A11:U11"/>
    <mergeCell ref="B12:U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22"/>
    <col customWidth="1" max="3" min="3" width="45"/>
    <col customWidth="1" max="4" min="4" width="27"/>
    <col customWidth="1" max="5" min="5" width="11"/>
  </cols>
  <sheetData>
    <row r="1" spans="1:5">
      <c t="s" r="A1" s="1">
        <v>100</v>
      </c>
      <c t="s" r="B1" s="2">
        <v>101</v>
      </c>
      <c t="s" r="C1" s="2">
        <v>102</v>
      </c>
      <c t="s" r="D1" s="2">
        <v>103</v>
      </c>
      <c t="s" r="E1" s="2">
        <v>104</v>
      </c>
    </row>
    <row r="2" spans="1:5">
      <c t="s" r="A2" s="4">
        <v>105</v>
      </c>
      <c t="n" r="B2" s="6">
        <v>104040</v>
      </c>
      <c t="n" r="C2" s="6">
        <v>-2641</v>
      </c>
      <c t="n" r="D2" s="6">
        <v>47969</v>
      </c>
      <c t="n" r="E2" s="6">
        <v>149368</v>
      </c>
    </row>
    <row r="3" spans="1:5">
      <c t="s" r="A3" s="4">
        <v>106</v>
      </c>
      <c t="n" r="B3" s="5">
        <v>24303000</v>
      </c>
      <c t="n" r="C3" s="5">
        <v>-267000</v>
      </c>
    </row>
    <row r="4" spans="1:5">
      <c t="s" r="A4" s="4">
        <v>48</v>
      </c>
      <c t="n" r="D4" s="5">
        <v>-123</v>
      </c>
      <c t="n" r="E4" s="5">
        <v>-123</v>
      </c>
    </row>
    <row r="5" spans="1:5">
      <c t="s" r="A5" s="4">
        <v>107</v>
      </c>
      <c t="n" r="B5" s="6">
        <v>57</v>
      </c>
      <c t="n" r="E5" s="5">
        <v>57</v>
      </c>
    </row>
    <row r="6" spans="1:5">
      <c t="s" r="A6" s="4">
        <v>108</v>
      </c>
      <c t="n" r="B6" s="5">
        <v>8000</v>
      </c>
    </row>
    <row r="7" spans="1:5">
      <c t="s" r="A7" s="4">
        <v>109</v>
      </c>
      <c t="n" r="C7" s="6">
        <v>-150</v>
      </c>
      <c t="n" r="E7" s="5">
        <v>-150</v>
      </c>
    </row>
    <row r="8" spans="1:5">
      <c t="s" r="A8" s="4">
        <v>110</v>
      </c>
      <c t="n" r="C8" s="5">
        <v>-22000</v>
      </c>
    </row>
    <row r="9" spans="1:5">
      <c t="s" r="A9" s="4">
        <v>111</v>
      </c>
      <c t="n" r="B9" s="6">
        <v>169</v>
      </c>
      <c t="n" r="E9" s="5">
        <v>169</v>
      </c>
    </row>
    <row r="10" spans="1:5">
      <c t="s" r="A10" s="4">
        <v>112</v>
      </c>
      <c t="n" r="B10" s="5">
        <v>842</v>
      </c>
      <c t="n" r="E10" s="5">
        <v>842</v>
      </c>
    </row>
    <row r="11" spans="1:5">
      <c t="s" r="A11" s="4">
        <v>113</v>
      </c>
      <c t="n" r="B11" s="6">
        <v>175</v>
      </c>
      <c t="n" r="E11" s="6">
        <v>175</v>
      </c>
    </row>
    <row r="12" spans="1:5">
      <c t="s" r="A12" s="4">
        <v>114</v>
      </c>
      <c t="n" r="B12" s="5">
        <v>35000</v>
      </c>
      <c t="n" r="E12" s="5">
        <v>35500</v>
      </c>
    </row>
    <row r="13" spans="1:5">
      <c t="s" r="A13" s="4">
        <v>115</v>
      </c>
      <c t="n" r="D13" s="5">
        <v>-8648</v>
      </c>
      <c t="n" r="E13" s="6">
        <v>-8648</v>
      </c>
    </row>
    <row r="14" spans="1:5">
      <c t="s" r="A14" s="4">
        <v>116</v>
      </c>
      <c t="n" r="B14" s="6">
        <v>105283</v>
      </c>
      <c t="n" r="C14" s="6">
        <v>-2791</v>
      </c>
      <c t="n" r="D14" s="5">
        <v>39198</v>
      </c>
      <c t="n" r="E14" s="5">
        <v>141690</v>
      </c>
    </row>
    <row r="15" spans="1:5">
      <c t="s" r="A15" s="4">
        <v>117</v>
      </c>
      <c t="n" r="B15" s="5">
        <v>24346000</v>
      </c>
      <c t="n" r="C15" s="5">
        <v>-289000</v>
      </c>
    </row>
    <row r="16" spans="1:5">
      <c t="s" r="A16" s="4">
        <v>48</v>
      </c>
      <c t="n" r="D16" s="5">
        <v>930</v>
      </c>
      <c t="n" r="E16" s="5">
        <v>930</v>
      </c>
    </row>
    <row r="17" spans="1:5">
      <c t="s" r="A17" s="4">
        <v>107</v>
      </c>
      <c t="n" r="B17" s="6">
        <v>193</v>
      </c>
      <c t="n" r="E17" s="5">
        <v>193</v>
      </c>
    </row>
    <row r="18" spans="1:5">
      <c t="s" r="A18" s="4">
        <v>108</v>
      </c>
      <c t="n" r="B18" s="5">
        <v>23000</v>
      </c>
    </row>
    <row r="19" spans="1:5">
      <c t="s" r="A19" s="4">
        <v>109</v>
      </c>
      <c t="n" r="C19" s="6">
        <v>-124</v>
      </c>
      <c t="n" r="E19" s="5">
        <v>-124</v>
      </c>
    </row>
    <row r="20" spans="1:5">
      <c t="s" r="A20" s="4">
        <v>110</v>
      </c>
      <c t="n" r="C20" s="5">
        <v>-18000</v>
      </c>
    </row>
    <row r="21" spans="1:5">
      <c t="s" r="A21" s="4">
        <v>111</v>
      </c>
      <c t="n" r="B21" s="6">
        <v>99</v>
      </c>
      <c t="n" r="E21" s="5">
        <v>99</v>
      </c>
    </row>
    <row r="22" spans="1:5">
      <c t="s" r="A22" s="4">
        <v>112</v>
      </c>
      <c t="n" r="B22" s="5">
        <v>1005</v>
      </c>
      <c t="n" r="E22" s="5">
        <v>1005</v>
      </c>
    </row>
    <row r="23" spans="1:5">
      <c t="s" r="A23" s="4">
        <v>113</v>
      </c>
      <c t="n" r="B23" s="6">
        <v>399</v>
      </c>
      <c t="n" r="E23" s="6">
        <v>399</v>
      </c>
    </row>
    <row r="24" spans="1:5">
      <c t="s" r="A24" s="4">
        <v>114</v>
      </c>
      <c t="n" r="B24" s="5">
        <v>61000</v>
      </c>
      <c t="n" r="E24" s="5">
        <v>60636</v>
      </c>
    </row>
    <row r="25" spans="1:5">
      <c t="s" r="A25" s="4">
        <v>115</v>
      </c>
      <c t="n" r="D25" s="5">
        <v>-5780</v>
      </c>
      <c t="n" r="E25" s="6">
        <v>-5780</v>
      </c>
    </row>
    <row r="26" spans="1:5">
      <c t="s" r="A26" s="4">
        <v>118</v>
      </c>
      <c t="n" r="B26" s="6">
        <v>106979</v>
      </c>
      <c t="n" r="C26" s="6">
        <v>-2915</v>
      </c>
      <c t="n" r="D26" s="5">
        <v>34348</v>
      </c>
      <c t="n" r="E26" s="5">
        <v>138412</v>
      </c>
    </row>
    <row r="27" spans="1:5">
      <c t="s" r="A27" s="4">
        <v>119</v>
      </c>
      <c t="n" r="B27" s="5">
        <v>24430000</v>
      </c>
      <c t="n" r="C27" s="5">
        <v>-307000</v>
      </c>
    </row>
    <row r="28" spans="1:5">
      <c t="s" r="A28" s="4">
        <v>48</v>
      </c>
      <c t="n" r="D28" s="5">
        <v>5151</v>
      </c>
      <c t="n" r="E28" s="5">
        <v>5151</v>
      </c>
    </row>
    <row r="29" spans="1:5">
      <c t="s" r="A29" s="4">
        <v>107</v>
      </c>
      <c t="n" r="B29" s="6">
        <v>191</v>
      </c>
      <c t="n" r="E29" s="5">
        <v>191</v>
      </c>
    </row>
    <row r="30" spans="1:5">
      <c t="s" r="A30" s="4">
        <v>108</v>
      </c>
      <c t="n" r="B30" s="5">
        <v>27000</v>
      </c>
    </row>
    <row r="31" spans="1:5">
      <c t="s" r="A31" s="4">
        <v>120</v>
      </c>
      <c t="n" r="C31" s="6">
        <v>770</v>
      </c>
      <c t="n" r="E31" s="5">
        <v>770</v>
      </c>
    </row>
    <row r="32" spans="1:5">
      <c t="s" r="A32" s="4">
        <v>121</v>
      </c>
      <c t="n" r="C32" s="5">
        <v>80000</v>
      </c>
    </row>
    <row r="33" spans="1:5">
      <c t="s" r="A33" s="4">
        <v>111</v>
      </c>
      <c t="n" r="B33" s="6">
        <v>-761</v>
      </c>
      <c t="n" r="E33" s="5">
        <v>-761</v>
      </c>
    </row>
    <row r="34" spans="1:5">
      <c t="s" r="A34" s="4">
        <v>112</v>
      </c>
      <c t="n" r="B34" s="5">
        <v>1239</v>
      </c>
      <c t="n" r="E34" s="5">
        <v>1239</v>
      </c>
    </row>
    <row r="35" spans="1:5">
      <c t="s" r="A35" s="4">
        <v>113</v>
      </c>
      <c t="n" r="B35" s="6">
        <v>850</v>
      </c>
      <c t="n" r="E35" s="6">
        <v>850</v>
      </c>
    </row>
    <row r="36" spans="1:5">
      <c t="s" r="A36" s="4">
        <v>114</v>
      </c>
      <c t="n" r="B36" s="5">
        <v>163000</v>
      </c>
      <c t="n" r="E36" s="5">
        <v>163076</v>
      </c>
    </row>
    <row r="37" spans="1:5">
      <c t="s" r="A37" s="4">
        <v>115</v>
      </c>
      <c t="n" r="D37" s="5">
        <v>-2900</v>
      </c>
      <c t="n" r="E37" s="6">
        <v>-2900</v>
      </c>
    </row>
    <row r="38" spans="1:5">
      <c t="s" r="A38" s="4">
        <v>122</v>
      </c>
      <c t="n" r="B38" s="6">
        <v>108498</v>
      </c>
      <c t="n" r="C38" s="6">
        <v>-2145</v>
      </c>
      <c t="n" r="D38" s="6">
        <v>36599</v>
      </c>
      <c t="n" r="E38" s="6">
        <v>142952</v>
      </c>
    </row>
    <row r="39" spans="1:5">
      <c t="s" r="A39" s="4">
        <v>123</v>
      </c>
      <c t="n" r="B39" s="5">
        <v>24620000</v>
      </c>
      <c t="n" r="C39" s="5">
        <v>-227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t="s" r="A1" s="1">
        <v>440</v>
      </c>
      <c t="s" r="B1" s="2">
        <v>2</v>
      </c>
      <c t="s" r="C1" s="2">
        <v>35</v>
      </c>
      <c t="s" r="D1" s="2">
        <v>32</v>
      </c>
      <c t="s" r="E1" s="2">
        <v>35</v>
      </c>
      <c t="s" r="F1" s="2">
        <v>33</v>
      </c>
    </row>
    <row r="2" spans="1:6">
      <c t="s" r="A2" s="3">
        <v>441</v>
      </c>
      <c t="n" r="B2"/>
      <c t="n" r="D2"/>
    </row>
    <row r="3" spans="1:6">
      <c t="s" r="A3" s="4">
        <v>442</v>
      </c>
      <c t="n" r="B3" s="6">
        <v>44965</v>
      </c>
      <c t="n" r="D3" s="6">
        <v>46076</v>
      </c>
      <c t="n" r="F3" s="6">
        <v>47179</v>
      </c>
    </row>
    <row r="4" spans="1:6">
      <c t="s" r="A4" s="4">
        <v>439</v>
      </c>
      <c t="n" r="B4"/>
      <c t="n" r="D4"/>
    </row>
    <row r="5" spans="1:6">
      <c t="s" r="A5" s="3">
        <v>441</v>
      </c>
      <c t="n" r="B5"/>
      <c t="n" r="D5"/>
    </row>
    <row r="6" spans="1:6">
      <c t="s" r="A6" s="4">
        <v>442</v>
      </c>
      <c t="n" r="B6" s="6">
        <v>44965</v>
      </c>
      <c t="n" r="D6" s="5">
        <v>45886</v>
      </c>
      <c t="n" r="F6" s="5">
        <v>46843</v>
      </c>
    </row>
    <row r="7" spans="1:6">
      <c t="s" r="A7" s="4">
        <v>399</v>
      </c>
      <c t="n" r="B7"/>
      <c t="n" r="D7"/>
    </row>
    <row r="8" spans="1:6">
      <c t="s" r="A8" s="3">
        <v>441</v>
      </c>
      <c t="n" r="B8"/>
      <c t="n" r="D8"/>
    </row>
    <row r="9" spans="1:6">
      <c t="s" r="A9" s="4">
        <v>442</v>
      </c>
      <c t="n" r="B9"/>
      <c t="n" r="D9" s="6">
        <v>190</v>
      </c>
      <c t="n" r="F9" s="6">
        <v>336</v>
      </c>
    </row>
    <row r="10" spans="1:6">
      <c t="n" r="A10"/>
    </row>
    <row r="11" spans="1:6">
      <c t="s" r="A11" s="4">
        <v>35</v>
      </c>
      <c t="s" r="B11" s="4">
        <v>443</v>
      </c>
    </row>
  </sheetData>
  <mergeCells count="18">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A10:F10"/>
    <mergeCell ref="B11:F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4</v>
      </c>
      <c t="s" r="B1" s="2">
        <v>1</v>
      </c>
    </row>
    <row r="2" spans="1:4">
      <c t="s" r="B2" s="2">
        <v>2</v>
      </c>
      <c t="s" r="C2" s="2">
        <v>32</v>
      </c>
      <c t="s" r="D2" s="2">
        <v>33</v>
      </c>
    </row>
    <row r="3" spans="1:4">
      <c t="s" r="A3" s="3">
        <v>168</v>
      </c>
    </row>
    <row r="4" spans="1:4">
      <c t="s" r="A4" s="4">
        <v>445</v>
      </c>
      <c t="n" r="B4" s="5">
        <v>1882722</v>
      </c>
      <c t="n" r="C4" s="5">
        <v>1974775</v>
      </c>
      <c t="n" r="D4" s="5">
        <v>20274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V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t="s" r="A1" s="1">
        <v>446</v>
      </c>
      <c t="s" r="C1" s="2">
        <v>405</v>
      </c>
      <c t="s" r="O1" s="2">
        <v>1</v>
      </c>
    </row>
    <row r="2" spans="1:22">
      <c t="s" r="C2" s="2">
        <v>2</v>
      </c>
      <c t="s" r="D2" s="2">
        <v>406</v>
      </c>
      <c t="s" r="E2" s="2">
        <v>4</v>
      </c>
      <c t="s" r="F2" s="2">
        <v>407</v>
      </c>
      <c t="s" r="G2" s="2">
        <v>32</v>
      </c>
      <c t="s" r="H2" s="2">
        <v>408</v>
      </c>
      <c t="s" r="I2" s="2">
        <v>409</v>
      </c>
      <c t="s" r="J2" s="2">
        <v>410</v>
      </c>
      <c t="s" r="K2" s="2">
        <v>33</v>
      </c>
      <c t="s" r="L2" s="2">
        <v>411</v>
      </c>
      <c t="s" r="M2" s="2">
        <v>412</v>
      </c>
      <c t="s" r="N2" s="2">
        <v>413</v>
      </c>
      <c t="s" r="O2" s="2">
        <v>2</v>
      </c>
      <c t="s" r="Q2" s="2">
        <v>32</v>
      </c>
      <c t="s" r="S2" s="2">
        <v>33</v>
      </c>
      <c t="s" r="U2" s="2">
        <v>414</v>
      </c>
      <c t="s" r="V2" s="2">
        <v>415</v>
      </c>
    </row>
    <row r="3" spans="1:22">
      <c t="s" r="A3" s="3">
        <v>447</v>
      </c>
    </row>
    <row r="4" spans="1:22">
      <c t="s" r="A4" s="4">
        <v>448</v>
      </c>
      <c t="n" r="C4" s="6">
        <v>1643</v>
      </c>
      <c t="n" r="D4" s="6">
        <v>393</v>
      </c>
      <c t="n" r="E4" s="6">
        <v>1588</v>
      </c>
      <c t="n" r="F4" s="6">
        <v>1527</v>
      </c>
      <c t="n" r="G4" s="6">
        <v>-796</v>
      </c>
      <c t="n" r="H4" s="6">
        <v>-1009</v>
      </c>
      <c t="n" r="I4" s="6">
        <v>870</v>
      </c>
      <c t="n" r="J4" s="6">
        <v>1865</v>
      </c>
      <c t="n" r="K4" s="6">
        <v>812</v>
      </c>
      <c t="n" r="L4" s="6">
        <v>-315</v>
      </c>
      <c t="n" r="M4" s="6">
        <v>-2450</v>
      </c>
      <c t="n" r="N4" s="6">
        <v>1830</v>
      </c>
      <c t="n" r="O4" s="6">
        <v>5151</v>
      </c>
      <c t="n" r="Q4" s="6">
        <v>930</v>
      </c>
      <c t="n" r="S4" s="6">
        <v>-123</v>
      </c>
      <c t="n" r="U4" s="6">
        <v>3224</v>
      </c>
      <c t="n" r="V4" s="6">
        <v>10828</v>
      </c>
    </row>
    <row r="5" spans="1:22">
      <c t="s" r="A5" s="3">
        <v>449</v>
      </c>
    </row>
    <row r="6" spans="1:22">
      <c t="s" r="A6" s="4">
        <v>450</v>
      </c>
      <c t="n" r="O6" s="5">
        <v>24496</v>
      </c>
      <c t="n" r="Q6" s="5">
        <v>24388</v>
      </c>
      <c t="n" r="S6" s="5">
        <v>24313</v>
      </c>
      <c t="n" r="U6" s="5">
        <v>24298</v>
      </c>
      <c t="n" r="V6" s="5">
        <v>24287</v>
      </c>
    </row>
    <row r="7" spans="1:22">
      <c t="s" r="A7" s="3">
        <v>451</v>
      </c>
    </row>
    <row r="8" spans="1:22">
      <c t="s" r="A8" s="4">
        <v>452</v>
      </c>
      <c t="s" r="B8" s="4">
        <v>35</v>
      </c>
      <c t="n" r="O8" s="5">
        <v>142</v>
      </c>
      <c t="n" r="Q8" s="5">
        <v>158</v>
      </c>
    </row>
    <row r="9" spans="1:22">
      <c t="s" r="A9" s="4">
        <v>453</v>
      </c>
      <c t="n" r="O9" s="5">
        <v>24638</v>
      </c>
      <c t="s" r="P9" s="4">
        <v>42</v>
      </c>
      <c t="n" r="Q9" s="5">
        <v>24546</v>
      </c>
      <c t="s" r="R9" s="4">
        <v>42</v>
      </c>
      <c t="n" r="S9" s="5">
        <v>24313</v>
      </c>
      <c t="s" r="T9" s="4">
        <v>42</v>
      </c>
      <c t="n" r="U9" s="5">
        <v>24352</v>
      </c>
      <c t="n" r="V9" s="5">
        <v>24339</v>
      </c>
    </row>
    <row r="10" spans="1:22">
      <c t="s" r="A10" s="4">
        <v>454</v>
      </c>
      <c t="n" r="C10" s="7">
        <v>0.07000000000000001</v>
      </c>
      <c t="n" r="D10" s="7">
        <v>0.02</v>
      </c>
      <c t="n" r="E10" s="7">
        <v>0.06</v>
      </c>
      <c t="n" r="F10" s="7">
        <v>0.06</v>
      </c>
      <c t="n" r="G10" s="7">
        <v>-0.03</v>
      </c>
      <c t="n" r="H10" s="7">
        <v>-0.04</v>
      </c>
      <c t="n" r="I10" s="7">
        <v>0.04</v>
      </c>
      <c t="n" r="J10" s="7">
        <v>0.08</v>
      </c>
      <c t="n" r="K10" s="7">
        <v>0.03</v>
      </c>
      <c t="n" r="L10" s="7">
        <v>-0.01</v>
      </c>
      <c t="n" r="M10" s="7">
        <v>-0.1</v>
      </c>
      <c t="n" r="N10" s="7">
        <v>0.08</v>
      </c>
      <c t="n" r="O10" s="7">
        <v>0.21</v>
      </c>
      <c t="n" r="Q10" s="7">
        <v>0.04</v>
      </c>
      <c t="n" r="S10" s="7">
        <v>-0.01</v>
      </c>
      <c t="n" r="U10" s="7">
        <v>0.13</v>
      </c>
      <c t="n" r="V10" s="7">
        <v>0.44</v>
      </c>
    </row>
    <row r="11" spans="1:22">
      <c t="s" r="A11" s="4">
        <v>455</v>
      </c>
      <c t="n" r="C11" s="7">
        <v>0.07000000000000001</v>
      </c>
      <c t="n" r="D11" s="7">
        <v>0.02</v>
      </c>
      <c t="n" r="E11" s="7">
        <v>0.06</v>
      </c>
      <c t="n" r="F11" s="7">
        <v>0.06</v>
      </c>
      <c t="n" r="G11" s="7">
        <v>-0.03</v>
      </c>
      <c t="n" r="H11" s="7">
        <v>-0.04</v>
      </c>
      <c t="n" r="I11" s="7">
        <v>0.04</v>
      </c>
      <c t="n" r="J11" s="7">
        <v>0.08</v>
      </c>
      <c t="n" r="K11" s="7">
        <v>0.03</v>
      </c>
      <c t="n" r="L11" s="7">
        <v>-0.01</v>
      </c>
      <c t="n" r="M11" s="7">
        <v>-0.1</v>
      </c>
      <c t="n" r="N11" s="7">
        <v>0.08</v>
      </c>
      <c t="n" r="O11" s="7">
        <v>0.21</v>
      </c>
      <c t="n" r="Q11" s="7">
        <v>0.04</v>
      </c>
      <c t="n" r="S11" s="7">
        <v>-0.01</v>
      </c>
      <c t="n" r="U11" s="7">
        <v>0.13</v>
      </c>
      <c t="n" r="V11" s="7">
        <v>0.45</v>
      </c>
    </row>
    <row r="12" spans="1:22">
      <c t="s" r="A12" s="4">
        <v>456</v>
      </c>
      <c t="n" r="O12" s="5">
        <v>309</v>
      </c>
      <c t="n" r="Q12" s="5">
        <v>304</v>
      </c>
      <c t="n" r="S12" s="5">
        <v>284</v>
      </c>
    </row>
    <row r="13" spans="1:22">
      <c t="s" r="A13" s="4">
        <v>457</v>
      </c>
    </row>
    <row r="14" spans="1:22">
      <c t="s" r="A14" s="3">
        <v>449</v>
      </c>
    </row>
    <row r="15" spans="1:22">
      <c t="s" r="A15" s="4">
        <v>450</v>
      </c>
      <c t="s" r="B15" s="4">
        <v>55</v>
      </c>
      <c t="n" r="O15" s="5">
        <v>24187</v>
      </c>
      <c t="n" r="Q15" s="5">
        <v>24084</v>
      </c>
      <c t="n" r="S15" s="5">
        <v>24029</v>
      </c>
    </row>
    <row r="16" spans="1:22">
      <c t="n" r="A16"/>
    </row>
    <row r="17" spans="1:22">
      <c t="s" r="A17" s="4">
        <v>35</v>
      </c>
      <c t="s" r="B17" s="4">
        <v>458</v>
      </c>
    </row>
    <row r="18" spans="1:22">
      <c t="s" r="A18" s="4">
        <v>42</v>
      </c>
      <c t="s" r="B18" s="4">
        <v>59</v>
      </c>
    </row>
    <row r="19" spans="1:22">
      <c t="s" r="A19" s="4">
        <v>55</v>
      </c>
      <c t="s" r="B19" s="4">
        <v>459</v>
      </c>
    </row>
  </sheetData>
  <mergeCells count="10">
    <mergeCell ref="A1:B2"/>
    <mergeCell ref="C1:N1"/>
    <mergeCell ref="O1:V1"/>
    <mergeCell ref="O2:P2"/>
    <mergeCell ref="Q2:R2"/>
    <mergeCell ref="S2:T2"/>
    <mergeCell ref="A16:U16"/>
    <mergeCell ref="B17:U17"/>
    <mergeCell ref="B18:U18"/>
    <mergeCell ref="B19:U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460</v>
      </c>
      <c t="s" r="B1" s="2">
        <v>2</v>
      </c>
      <c t="s" r="C1" s="2">
        <v>32</v>
      </c>
    </row>
    <row r="2" spans="1:3">
      <c t="s" r="A2" s="3">
        <v>461</v>
      </c>
    </row>
    <row r="3" spans="1:3">
      <c t="s" r="A3" s="4">
        <v>462</v>
      </c>
      <c t="n" r="B3" s="6">
        <v>27920</v>
      </c>
      <c t="n" r="C3" s="6">
        <v>30278</v>
      </c>
    </row>
    <row r="4" spans="1:3">
      <c t="s" r="A4" s="4">
        <v>463</v>
      </c>
      <c t="n" r="B4" s="5">
        <v>4658</v>
      </c>
      <c t="n" r="C4" s="5">
        <v>5393</v>
      </c>
    </row>
    <row r="5" spans="1:3">
      <c t="s" r="A5" s="4">
        <v>464</v>
      </c>
      <c t="n" r="B5" s="5">
        <v>10505</v>
      </c>
      <c t="n" r="C5" s="5">
        <v>9737</v>
      </c>
    </row>
    <row r="6" spans="1:3">
      <c t="s" r="A6" s="4">
        <v>465</v>
      </c>
      <c t="n" r="B6" s="6">
        <v>43083</v>
      </c>
      <c t="n" r="C6" s="6">
        <v>4540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6</v>
      </c>
      <c t="s" r="B1" s="2">
        <v>2</v>
      </c>
      <c t="s" r="C1" s="2">
        <v>32</v>
      </c>
      <c t="s" r="D1" s="2">
        <v>33</v>
      </c>
    </row>
    <row r="2" spans="1:4">
      <c t="s" r="A2" s="3">
        <v>467</v>
      </c>
    </row>
    <row r="3" spans="1:4">
      <c t="s" r="A3" s="4">
        <v>468</v>
      </c>
      <c t="n" r="B3" s="6">
        <v>11614</v>
      </c>
      <c t="n" r="C3" s="6">
        <v>7134</v>
      </c>
    </row>
    <row r="4" spans="1:4">
      <c t="s" r="A4" s="4">
        <v>143</v>
      </c>
      <c t="n" r="B4" s="5">
        <v>1324</v>
      </c>
      <c t="n" r="C4" s="5">
        <v>1473</v>
      </c>
    </row>
    <row r="5" spans="1:4">
      <c t="s" r="A5" s="4">
        <v>469</v>
      </c>
      <c t="n" r="B5" s="5">
        <v>1982</v>
      </c>
      <c t="n" r="C5" s="5">
        <v>1814</v>
      </c>
    </row>
    <row r="6" spans="1:4">
      <c t="s" r="A6" s="4">
        <v>470</v>
      </c>
      <c t="n" r="B6" s="5">
        <v>3408</v>
      </c>
      <c t="n" r="C6" s="5">
        <v>2662</v>
      </c>
      <c t="n" r="D6" s="6">
        <v>1424</v>
      </c>
    </row>
    <row r="7" spans="1:4">
      <c t="s" r="A7" s="4">
        <v>471</v>
      </c>
      <c t="n" r="B7" s="5">
        <v>3798</v>
      </c>
      <c t="n" r="C7" s="5">
        <v>2548</v>
      </c>
    </row>
    <row r="8" spans="1:4">
      <c t="s" r="A8" s="4">
        <v>472</v>
      </c>
      <c t="n" r="B8" s="6">
        <v>22126</v>
      </c>
      <c t="n" r="C8" s="6">
        <v>156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73</v>
      </c>
      <c t="s" r="B1" s="2">
        <v>1</v>
      </c>
    </row>
    <row r="2" spans="1:6">
      <c t="s" r="B2" s="2">
        <v>474</v>
      </c>
      <c t="s" r="C2" s="2">
        <v>475</v>
      </c>
      <c t="s" r="D2" s="2">
        <v>476</v>
      </c>
      <c t="s" r="E2" s="2">
        <v>477</v>
      </c>
      <c t="s" r="F2" s="2">
        <v>478</v>
      </c>
    </row>
    <row r="3" spans="1:6">
      <c t="s" r="A3" s="3">
        <v>479</v>
      </c>
    </row>
    <row r="4" spans="1:6">
      <c t="s" r="A4" s="4">
        <v>480</v>
      </c>
      <c t="n" r="B4" s="5">
        <v>3</v>
      </c>
    </row>
    <row r="5" spans="1:6">
      <c t="s" r="A5" s="4">
        <v>481</v>
      </c>
      <c t="n" r="B5" s="6">
        <v>805000</v>
      </c>
    </row>
    <row r="6" spans="1:6">
      <c t="s" r="A6" s="4">
        <v>482</v>
      </c>
      <c t="n" r="C6" s="6">
        <v>6600000</v>
      </c>
    </row>
    <row r="7" spans="1:6">
      <c t="s" r="A7" s="4">
        <v>483</v>
      </c>
      <c t="s" r="C7" s="4">
        <v>484</v>
      </c>
    </row>
    <row r="8" spans="1:6">
      <c t="s" r="A8" s="4">
        <v>485</v>
      </c>
      <c t="n" r="B8" s="5">
        <v>22052000</v>
      </c>
      <c t="n" r="E8" s="6">
        <v>23088000</v>
      </c>
    </row>
    <row r="9" spans="1:6">
      <c t="s" r="A9" s="4">
        <v>486</v>
      </c>
      <c t="n" r="B9" s="5">
        <v>19382000</v>
      </c>
      <c t="n" r="E9" s="5">
        <v>19283000</v>
      </c>
    </row>
    <row r="10" spans="1:6">
      <c t="s" r="A10" s="4">
        <v>423</v>
      </c>
    </row>
    <row r="11" spans="1:6">
      <c t="s" r="A11" s="3">
        <v>479</v>
      </c>
    </row>
    <row r="12" spans="1:6">
      <c t="s" r="A12" s="4">
        <v>487</v>
      </c>
      <c t="n" r="C12" s="6">
        <v>36200000</v>
      </c>
      <c t="n" r="F12" s="6">
        <v>2500000</v>
      </c>
    </row>
    <row r="13" spans="1:6">
      <c t="s" r="A13" s="4">
        <v>488</v>
      </c>
      <c t="s" r="C13" s="4">
        <v>489</v>
      </c>
      <c t="s" r="F13" s="4">
        <v>490</v>
      </c>
    </row>
    <row r="14" spans="1:6">
      <c t="s" r="A14" s="4">
        <v>424</v>
      </c>
    </row>
    <row r="15" spans="1:6">
      <c t="s" r="A15" s="3">
        <v>479</v>
      </c>
    </row>
    <row r="16" spans="1:6">
      <c t="s" r="A16" s="4">
        <v>487</v>
      </c>
      <c t="n" r="C16" s="6">
        <v>4000000</v>
      </c>
      <c t="n" r="F16" s="6">
        <v>2500000</v>
      </c>
    </row>
    <row r="17" spans="1:6">
      <c t="s" r="A17" s="4">
        <v>488</v>
      </c>
      <c t="s" r="C17" s="4">
        <v>491</v>
      </c>
      <c t="s" r="F17" s="4">
        <v>492</v>
      </c>
    </row>
    <row r="18" spans="1:6">
      <c t="s" r="A18" s="4">
        <v>425</v>
      </c>
    </row>
    <row r="19" spans="1:6">
      <c t="s" r="A19" s="3">
        <v>479</v>
      </c>
    </row>
    <row r="20" spans="1:6">
      <c t="s" r="A20" s="4">
        <v>487</v>
      </c>
      <c t="n" r="C20" s="6">
        <v>14900000</v>
      </c>
      <c t="n" r="F20" s="6">
        <v>18200000</v>
      </c>
    </row>
    <row r="21" spans="1:6">
      <c t="s" r="A21" s="4">
        <v>488</v>
      </c>
      <c t="s" r="C21" s="4">
        <v>493</v>
      </c>
      <c t="s" r="F21" s="4">
        <v>494</v>
      </c>
    </row>
    <row r="22" spans="1:6">
      <c t="s" r="A22" s="4">
        <v>495</v>
      </c>
    </row>
    <row r="23" spans="1:6">
      <c t="s" r="A23" s="3">
        <v>479</v>
      </c>
    </row>
    <row r="24" spans="1:6">
      <c t="s" r="A24" s="4">
        <v>485</v>
      </c>
      <c t="n" r="B24" s="5">
        <v>9316000</v>
      </c>
      <c t="n" r="E24" s="5">
        <v>10352000</v>
      </c>
    </row>
    <row r="25" spans="1:6">
      <c t="s" r="A25" s="4">
        <v>486</v>
      </c>
      <c t="n" r="B25" s="6">
        <v>7290000</v>
      </c>
      <c t="n" r="E25" s="6">
        <v>7412000</v>
      </c>
    </row>
    <row r="26" spans="1:6">
      <c t="s" r="A26" s="4">
        <v>496</v>
      </c>
    </row>
    <row r="27" spans="1:6">
      <c t="s" r="A27" s="3">
        <v>479</v>
      </c>
    </row>
    <row r="28" spans="1:6">
      <c t="s" r="A28" s="4">
        <v>485</v>
      </c>
      <c t="n" r="D28" s="6">
        <v>1306000</v>
      </c>
    </row>
    <row r="29" spans="1:6">
      <c t="s" r="A29" s="4">
        <v>486</v>
      </c>
      <c t="n" r="D29" s="6">
        <v>42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497</v>
      </c>
      <c t="s" r="B1" s="2">
        <v>405</v>
      </c>
    </row>
    <row r="2" spans="1:4">
      <c t="s" r="B2" s="2">
        <v>406</v>
      </c>
      <c t="s" r="C2" s="2">
        <v>2</v>
      </c>
      <c t="s" r="D2" s="2">
        <v>32</v>
      </c>
    </row>
    <row r="3" spans="1:4">
      <c t="s" r="A3" s="3">
        <v>498</v>
      </c>
    </row>
    <row r="4" spans="1:4">
      <c t="s" r="A4" s="4">
        <v>76</v>
      </c>
      <c t="n" r="C4" s="6">
        <v>75224</v>
      </c>
      <c t="n" r="D4" s="6">
        <v>78343</v>
      </c>
    </row>
    <row r="5" spans="1:4">
      <c t="s" r="A5" s="4">
        <v>499</v>
      </c>
      <c t="n" r="C5" s="5">
        <v>-64716</v>
      </c>
      <c t="n" r="D5" s="5">
        <v>-67835</v>
      </c>
    </row>
    <row r="6" spans="1:4">
      <c t="s" r="A6" s="4">
        <v>500</v>
      </c>
      <c t="n" r="C6" s="5">
        <v>10508</v>
      </c>
      <c t="n" r="D6" s="5">
        <v>10508</v>
      </c>
    </row>
    <row r="7" spans="1:4">
      <c t="s" r="A7" s="4">
        <v>501</v>
      </c>
    </row>
    <row r="8" spans="1:4">
      <c t="s" r="A8" s="3">
        <v>502</v>
      </c>
    </row>
    <row r="9" spans="1:4">
      <c t="s" r="A9" s="4">
        <v>76</v>
      </c>
      <c t="n" r="B9" s="6">
        <v>-3119</v>
      </c>
    </row>
    <row r="10" spans="1:4">
      <c t="s" r="A10" s="4">
        <v>503</v>
      </c>
      <c t="n" r="B10" s="5">
        <v>3119</v>
      </c>
    </row>
    <row r="11" spans="1:4">
      <c t="s" r="A11" s="4">
        <v>423</v>
      </c>
    </row>
    <row r="12" spans="1:4">
      <c t="s" r="A12" s="3">
        <v>498</v>
      </c>
    </row>
    <row r="13" spans="1:4">
      <c t="s" r="A13" s="4">
        <v>76</v>
      </c>
      <c t="n" r="C13" s="5">
        <v>34913</v>
      </c>
      <c t="n" r="D13" s="5">
        <v>34913</v>
      </c>
    </row>
    <row r="14" spans="1:4">
      <c t="s" r="A14" s="4">
        <v>499</v>
      </c>
      <c t="n" r="C14" s="5">
        <v>-34778</v>
      </c>
      <c t="n" r="D14" s="5">
        <v>-34778</v>
      </c>
    </row>
    <row r="15" spans="1:4">
      <c t="s" r="A15" s="4">
        <v>500</v>
      </c>
      <c t="n" r="C15" s="5">
        <v>135</v>
      </c>
      <c t="n" r="D15" s="5">
        <v>135</v>
      </c>
    </row>
    <row r="16" spans="1:4">
      <c t="s" r="A16" s="4">
        <v>424</v>
      </c>
    </row>
    <row r="17" spans="1:4">
      <c t="s" r="A17" s="3">
        <v>498</v>
      </c>
    </row>
    <row r="18" spans="1:4">
      <c t="s" r="A18" s="4">
        <v>76</v>
      </c>
      <c t="n" r="C18" s="5">
        <v>28690</v>
      </c>
      <c t="n" r="D18" s="5">
        <v>28690</v>
      </c>
    </row>
    <row r="19" spans="1:4">
      <c t="s" r="A19" s="4">
        <v>499</v>
      </c>
      <c t="n" r="C19" s="5">
        <v>-27525</v>
      </c>
      <c t="n" r="D19" s="5">
        <v>-27525</v>
      </c>
    </row>
    <row r="20" spans="1:4">
      <c t="s" r="A20" s="4">
        <v>500</v>
      </c>
      <c t="n" r="C20" s="5">
        <v>1165</v>
      </c>
      <c t="n" r="D20" s="5">
        <v>1165</v>
      </c>
    </row>
    <row r="21" spans="1:4">
      <c t="s" r="A21" s="4">
        <v>425</v>
      </c>
    </row>
    <row r="22" spans="1:4">
      <c t="s" r="A22" s="3">
        <v>498</v>
      </c>
    </row>
    <row r="23" spans="1:4">
      <c t="s" r="A23" s="4">
        <v>76</v>
      </c>
      <c t="n" r="C23" s="5">
        <v>11621</v>
      </c>
      <c t="n" r="D23" s="5">
        <v>11621</v>
      </c>
    </row>
    <row r="24" spans="1:4">
      <c t="s" r="A24" s="4">
        <v>499</v>
      </c>
      <c t="n" r="C24" s="5">
        <v>-2413</v>
      </c>
      <c t="n" r="D24" s="5">
        <v>-2413</v>
      </c>
    </row>
    <row r="25" spans="1:4">
      <c t="s" r="A25" s="4">
        <v>500</v>
      </c>
      <c t="n" r="C25" s="6">
        <v>9208</v>
      </c>
      <c t="n" r="D25" s="5">
        <v>9208</v>
      </c>
    </row>
    <row r="26" spans="1:4">
      <c t="s" r="A26" s="4">
        <v>426</v>
      </c>
    </row>
    <row r="27" spans="1:4">
      <c t="s" r="A27" s="3">
        <v>498</v>
      </c>
    </row>
    <row r="28" spans="1:4">
      <c t="s" r="A28" s="4">
        <v>76</v>
      </c>
      <c t="n" r="D28" s="5">
        <v>3119</v>
      </c>
    </row>
    <row r="29" spans="1:4">
      <c t="s" r="A29" s="4">
        <v>499</v>
      </c>
      <c t="n" r="D29" s="5">
        <v>-3119</v>
      </c>
    </row>
    <row r="30" spans="1:4">
      <c t="s" r="A30" s="4">
        <v>500</v>
      </c>
      <c t="n" r="D30" s="6">
        <v>0</v>
      </c>
    </row>
    <row r="31" spans="1:4">
      <c t="s" r="A31" s="4">
        <v>504</v>
      </c>
    </row>
    <row r="32" spans="1:4">
      <c t="s" r="A32" s="3">
        <v>502</v>
      </c>
    </row>
    <row r="33" spans="1:4">
      <c t="s" r="A33" s="4">
        <v>76</v>
      </c>
      <c t="n" r="B33" s="5">
        <v>-3119</v>
      </c>
    </row>
    <row r="34" spans="1:4">
      <c t="s" r="A34" s="4">
        <v>503</v>
      </c>
      <c t="n" r="B34" s="6">
        <v>311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5</v>
      </c>
      <c t="s" r="B1" s="2">
        <v>2</v>
      </c>
      <c t="s" r="C1" s="2">
        <v>32</v>
      </c>
    </row>
    <row r="2" spans="1:3">
      <c t="s" r="A2" s="3">
        <v>506</v>
      </c>
    </row>
    <row r="3" spans="1:3">
      <c t="s" r="A3" s="4">
        <v>507</v>
      </c>
      <c t="n" r="B3" s="6">
        <v>22052</v>
      </c>
      <c t="n" r="C3" s="6">
        <v>23088</v>
      </c>
    </row>
    <row r="4" spans="1:3">
      <c t="s" r="A4" s="4">
        <v>508</v>
      </c>
      <c t="n" r="B4" s="5">
        <v>19382</v>
      </c>
      <c t="n" r="C4" s="5">
        <v>19283</v>
      </c>
    </row>
    <row r="5" spans="1:3">
      <c t="s" r="A5" s="4">
        <v>509</v>
      </c>
      <c t="n" r="B5" s="5">
        <v>2670</v>
      </c>
      <c t="n" r="C5" s="5">
        <v>3805</v>
      </c>
    </row>
    <row r="6" spans="1:3">
      <c t="s" r="A6" s="3">
        <v>510</v>
      </c>
    </row>
    <row r="7" spans="1:3">
      <c t="s" r="A7" s="4">
        <v>511</v>
      </c>
      <c t="n" r="B7" s="5">
        <v>3422</v>
      </c>
      <c t="n" r="C7" s="5">
        <v>3422</v>
      </c>
    </row>
    <row r="8" spans="1:3">
      <c t="s" r="A8" s="4">
        <v>512</v>
      </c>
      <c t="n" r="B8" s="5">
        <v>3422</v>
      </c>
      <c t="n" r="C8" s="5">
        <v>3422</v>
      </c>
    </row>
    <row r="9" spans="1:3">
      <c t="s" r="A9" s="4">
        <v>513</v>
      </c>
      <c t="n" r="B9" s="5">
        <v>25474</v>
      </c>
      <c t="n" r="C9" s="5">
        <v>26510</v>
      </c>
    </row>
    <row r="10" spans="1:3">
      <c t="s" r="A10" s="4">
        <v>514</v>
      </c>
      <c t="n" r="B10" s="5">
        <v>19382</v>
      </c>
      <c t="n" r="C10" s="5">
        <v>19283</v>
      </c>
    </row>
    <row r="11" spans="1:3">
      <c t="s" r="A11" s="4">
        <v>515</v>
      </c>
      <c t="n" r="B11" s="5">
        <v>6092</v>
      </c>
      <c t="n" r="C11" s="5">
        <v>7227</v>
      </c>
    </row>
    <row r="12" spans="1:3">
      <c t="s" r="A12" s="4">
        <v>516</v>
      </c>
    </row>
    <row r="13" spans="1:3">
      <c t="s" r="A13" s="3">
        <v>510</v>
      </c>
    </row>
    <row r="14" spans="1:3">
      <c t="s" r="A14" s="4">
        <v>511</v>
      </c>
      <c t="n" r="B14" s="5">
        <v>3422</v>
      </c>
      <c t="n" r="C14" s="5">
        <v>3422</v>
      </c>
    </row>
    <row r="15" spans="1:3">
      <c t="s" r="A15" s="4">
        <v>512</v>
      </c>
      <c t="n" r="B15" s="5">
        <v>3422</v>
      </c>
      <c t="n" r="C15" s="5">
        <v>3422</v>
      </c>
    </row>
    <row r="16" spans="1:3">
      <c t="s" r="A16" s="4">
        <v>495</v>
      </c>
    </row>
    <row r="17" spans="1:3">
      <c t="s" r="A17" s="3">
        <v>506</v>
      </c>
    </row>
    <row r="18" spans="1:3">
      <c t="s" r="A18" s="4">
        <v>507</v>
      </c>
      <c t="n" r="B18" s="5">
        <v>9316</v>
      </c>
      <c t="n" r="C18" s="5">
        <v>10352</v>
      </c>
    </row>
    <row r="19" spans="1:3">
      <c t="s" r="A19" s="4">
        <v>508</v>
      </c>
      <c t="n" r="B19" s="5">
        <v>7290</v>
      </c>
      <c t="n" r="C19" s="5">
        <v>7412</v>
      </c>
    </row>
    <row r="20" spans="1:3">
      <c t="s" r="A20" s="4">
        <v>509</v>
      </c>
      <c t="n" r="B20" s="5">
        <v>2026</v>
      </c>
      <c t="n" r="C20" s="5">
        <v>2940</v>
      </c>
    </row>
    <row r="21" spans="1:3">
      <c t="s" r="A21" s="3">
        <v>510</v>
      </c>
    </row>
    <row r="22" spans="1:3">
      <c t="s" r="A22" s="4">
        <v>514</v>
      </c>
      <c t="n" r="B22" s="5">
        <v>7290</v>
      </c>
      <c t="n" r="C22" s="5">
        <v>7412</v>
      </c>
    </row>
    <row r="23" spans="1:3">
      <c t="s" r="A23" s="4">
        <v>517</v>
      </c>
    </row>
    <row r="24" spans="1:3">
      <c t="s" r="A24" s="3">
        <v>506</v>
      </c>
    </row>
    <row r="25" spans="1:3">
      <c t="s" r="A25" s="4">
        <v>507</v>
      </c>
      <c t="n" r="B25" s="5">
        <v>338</v>
      </c>
      <c t="n" r="C25" s="5">
        <v>338</v>
      </c>
    </row>
    <row r="26" spans="1:3">
      <c t="s" r="A26" s="4">
        <v>508</v>
      </c>
      <c t="n" r="B26" s="5">
        <v>120</v>
      </c>
      <c t="n" r="C26" s="5">
        <v>84</v>
      </c>
    </row>
    <row r="27" spans="1:3">
      <c t="s" r="A27" s="4">
        <v>509</v>
      </c>
      <c t="n" r="B27" s="5">
        <v>218</v>
      </c>
      <c t="n" r="C27" s="5">
        <v>254</v>
      </c>
    </row>
    <row r="28" spans="1:3">
      <c t="s" r="A28" s="3">
        <v>510</v>
      </c>
    </row>
    <row r="29" spans="1:3">
      <c t="s" r="A29" s="4">
        <v>514</v>
      </c>
      <c t="n" r="B29" s="5">
        <v>120</v>
      </c>
      <c t="n" r="C29" s="5">
        <v>84</v>
      </c>
    </row>
    <row r="30" spans="1:3">
      <c t="s" r="A30" s="4">
        <v>518</v>
      </c>
    </row>
    <row r="31" spans="1:3">
      <c t="s" r="A31" s="3">
        <v>506</v>
      </c>
    </row>
    <row r="32" spans="1:3">
      <c t="s" r="A32" s="4">
        <v>507</v>
      </c>
      <c t="n" r="B32" s="5">
        <v>11228</v>
      </c>
      <c t="n" r="C32" s="5">
        <v>11228</v>
      </c>
    </row>
    <row r="33" spans="1:3">
      <c t="s" r="A33" s="4">
        <v>508</v>
      </c>
      <c t="n" r="B33" s="5">
        <v>10910</v>
      </c>
      <c t="n" r="C33" s="5">
        <v>10832</v>
      </c>
    </row>
    <row r="34" spans="1:3">
      <c t="s" r="A34" s="4">
        <v>509</v>
      </c>
      <c t="n" r="B34" s="5">
        <v>318</v>
      </c>
      <c t="n" r="C34" s="5">
        <v>396</v>
      </c>
    </row>
    <row r="35" spans="1:3">
      <c t="s" r="A35" s="3">
        <v>510</v>
      </c>
    </row>
    <row r="36" spans="1:3">
      <c t="s" r="A36" s="4">
        <v>514</v>
      </c>
      <c t="n" r="B36" s="5">
        <v>10910</v>
      </c>
      <c t="n" r="C36" s="5">
        <v>10832</v>
      </c>
    </row>
    <row r="37" spans="1:3">
      <c t="s" r="A37" s="4">
        <v>519</v>
      </c>
    </row>
    <row r="38" spans="1:3">
      <c t="s" r="A38" s="3">
        <v>506</v>
      </c>
    </row>
    <row r="39" spans="1:3">
      <c t="s" r="A39" s="4">
        <v>507</v>
      </c>
      <c t="n" r="B39" s="5">
        <v>460</v>
      </c>
      <c t="n" r="C39" s="5">
        <v>460</v>
      </c>
    </row>
    <row r="40" spans="1:3">
      <c t="s" r="A40" s="4">
        <v>508</v>
      </c>
      <c t="n" r="B40" s="5">
        <v>460</v>
      </c>
      <c t="n" r="C40" s="5">
        <v>454</v>
      </c>
    </row>
    <row r="41" spans="1:3">
      <c t="s" r="A41" s="4">
        <v>509</v>
      </c>
      <c t="n" r="C41" s="5">
        <v>6</v>
      </c>
    </row>
    <row r="42" spans="1:3">
      <c t="s" r="A42" s="3">
        <v>510</v>
      </c>
    </row>
    <row r="43" spans="1:3">
      <c t="s" r="A43" s="4">
        <v>514</v>
      </c>
      <c t="n" r="B43" s="5">
        <v>460</v>
      </c>
      <c t="n" r="C43" s="5">
        <v>454</v>
      </c>
    </row>
    <row r="44" spans="1:3">
      <c t="s" r="A44" s="4">
        <v>520</v>
      </c>
    </row>
    <row r="45" spans="1:3">
      <c t="s" r="A45" s="3">
        <v>506</v>
      </c>
    </row>
    <row r="46" spans="1:3">
      <c t="s" r="A46" s="4">
        <v>507</v>
      </c>
      <c t="n" r="B46" s="5">
        <v>710</v>
      </c>
      <c t="n" r="C46" s="5">
        <v>710</v>
      </c>
    </row>
    <row r="47" spans="1:3">
      <c t="s" r="A47" s="4">
        <v>508</v>
      </c>
      <c t="n" r="B47" s="5">
        <v>602</v>
      </c>
      <c t="n" r="C47" s="5">
        <v>501</v>
      </c>
    </row>
    <row r="48" spans="1:3">
      <c t="s" r="A48" s="4">
        <v>509</v>
      </c>
      <c t="n" r="B48" s="5">
        <v>108</v>
      </c>
      <c t="n" r="C48" s="5">
        <v>209</v>
      </c>
    </row>
    <row r="49" spans="1:3">
      <c t="s" r="A49" s="3">
        <v>510</v>
      </c>
    </row>
    <row r="50" spans="1:3">
      <c t="s" r="A50" s="4">
        <v>514</v>
      </c>
      <c t="n" r="B50" s="6">
        <v>602</v>
      </c>
      <c t="n" r="C50" s="6">
        <v>5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1</v>
      </c>
      <c t="s" r="B1" s="2">
        <v>1</v>
      </c>
    </row>
    <row r="2" spans="1:4">
      <c t="s" r="B2" s="2">
        <v>2</v>
      </c>
      <c t="s" r="C2" s="2">
        <v>32</v>
      </c>
      <c t="s" r="D2" s="2">
        <v>33</v>
      </c>
    </row>
    <row r="3" spans="1:4">
      <c t="s" r="A3" s="3">
        <v>522</v>
      </c>
    </row>
    <row r="4" spans="1:4">
      <c t="s" r="A4" s="4">
        <v>523</v>
      </c>
      <c t="n" r="B4" s="6">
        <v>527</v>
      </c>
      <c t="n" r="C4" s="6">
        <v>815</v>
      </c>
      <c t="n" r="D4" s="6">
        <v>24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24</v>
      </c>
      <c t="s" r="B1" s="2">
        <v>474</v>
      </c>
    </row>
    <row r="2" spans="1:2">
      <c t="s" r="A2" s="3">
        <v>525</v>
      </c>
    </row>
    <row r="3" spans="1:2">
      <c t="n" r="A3" s="5">
        <v>2016</v>
      </c>
      <c t="n" r="B3" s="6">
        <v>505</v>
      </c>
    </row>
    <row r="4" spans="1:2">
      <c t="n" r="A4" s="5">
        <v>2017</v>
      </c>
      <c t="n" r="B4" s="5">
        <v>409</v>
      </c>
    </row>
    <row r="5" spans="1:2">
      <c t="n" r="A5" s="5">
        <v>2018</v>
      </c>
      <c t="n" r="B5" s="5">
        <v>400</v>
      </c>
    </row>
    <row r="6" spans="1:2">
      <c t="n" r="A6" s="5">
        <v>2019</v>
      </c>
      <c t="n" r="B6" s="5">
        <v>400</v>
      </c>
    </row>
    <row r="7" spans="1:2">
      <c t="n" r="A7" s="5">
        <v>2020</v>
      </c>
      <c t="n" r="B7" s="5">
        <v>327</v>
      </c>
    </row>
    <row r="8" spans="1:2">
      <c t="n" r="A8" s="8">
        <v>2020</v>
      </c>
      <c t="n" r="B8" s="6">
        <v>6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24</v>
      </c>
      <c t="s" r="B1" s="2">
        <v>1</v>
      </c>
    </row>
    <row r="2" spans="1:4">
      <c t="s" r="B2" s="2">
        <v>2</v>
      </c>
      <c t="s" r="C2" s="2">
        <v>32</v>
      </c>
      <c t="s" r="D2" s="2">
        <v>33</v>
      </c>
    </row>
    <row r="3" spans="1:4">
      <c t="s" r="A3" s="4">
        <v>125</v>
      </c>
      <c t="n" r="B3" s="7">
        <v>0.12</v>
      </c>
      <c t="n" r="C3" s="7">
        <v>0.24</v>
      </c>
      <c t="n" r="D3" s="7">
        <v>0.36</v>
      </c>
    </row>
    <row r="4" spans="1:4">
      <c t="s" r="A4" s="4">
        <v>101</v>
      </c>
    </row>
    <row r="5" spans="1:4">
      <c t="s" r="A5" s="4">
        <v>125</v>
      </c>
      <c t="n" r="B5" s="7">
        <v>0.12</v>
      </c>
      <c t="n" r="C5" s="7">
        <v>0.24</v>
      </c>
      <c t="n" r="D5" s="7">
        <v>0.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526</v>
      </c>
      <c t="s" r="B1" s="2">
        <v>527</v>
      </c>
    </row>
    <row r="2" spans="1:3">
      <c t="s" r="B2" s="2">
        <v>406</v>
      </c>
      <c t="s" r="C2" s="2">
        <v>2</v>
      </c>
    </row>
    <row r="3" spans="1:3">
      <c t="s" r="A3" s="4">
        <v>439</v>
      </c>
    </row>
    <row r="4" spans="1:3">
      <c t="s" r="A4" s="3">
        <v>528</v>
      </c>
    </row>
    <row r="5" spans="1:3">
      <c t="s" r="A5" s="4">
        <v>529</v>
      </c>
      <c t="n" r="B5" s="6">
        <v>30000000</v>
      </c>
    </row>
    <row r="6" spans="1:3">
      <c t="s" r="A6" s="4">
        <v>530</v>
      </c>
      <c t="s" r="B6" s="4">
        <v>531</v>
      </c>
    </row>
    <row r="7" spans="1:3">
      <c t="s" r="A7" s="4">
        <v>532</v>
      </c>
      <c t="n" r="C7" s="6">
        <v>0</v>
      </c>
    </row>
    <row r="8" spans="1:3">
      <c t="s" r="A8" s="4">
        <v>533</v>
      </c>
    </row>
    <row r="9" spans="1:3">
      <c t="s" r="A9" s="3">
        <v>528</v>
      </c>
    </row>
    <row r="10" spans="1:3">
      <c t="s" r="A10" s="4">
        <v>534</v>
      </c>
      <c t="s" r="B10" s="4">
        <v>535</v>
      </c>
    </row>
    <row r="11" spans="1:3">
      <c t="s" r="A11" s="4">
        <v>536</v>
      </c>
    </row>
    <row r="12" spans="1:3">
      <c t="s" r="A12" s="3">
        <v>528</v>
      </c>
    </row>
    <row r="13" spans="1:3">
      <c t="s" r="A13" s="4">
        <v>534</v>
      </c>
      <c t="s" r="B13" s="4">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 customWidth="1" max="5" min="5" width="14"/>
  </cols>
  <sheetData>
    <row r="1" spans="1:5">
      <c t="s" r="A1" s="1">
        <v>538</v>
      </c>
      <c t="s" r="B1" s="2">
        <v>1</v>
      </c>
    </row>
    <row r="2" spans="1:5">
      <c t="s" r="B2" s="2">
        <v>2</v>
      </c>
      <c t="s" r="C2" s="2">
        <v>32</v>
      </c>
      <c t="s" r="D2" s="2">
        <v>33</v>
      </c>
      <c t="s" r="E2" s="2">
        <v>539</v>
      </c>
    </row>
    <row r="3" spans="1:5">
      <c t="s" r="A3" s="3">
        <v>540</v>
      </c>
    </row>
    <row r="4" spans="1:5">
      <c t="s" r="A4" s="4">
        <v>541</v>
      </c>
      <c t="n" r="B4" s="6">
        <v>2900000</v>
      </c>
      <c t="n" r="C4" s="6">
        <v>5780000</v>
      </c>
      <c t="n" r="D4" s="6">
        <v>8648000</v>
      </c>
    </row>
    <row r="5" spans="1:5">
      <c t="s" r="A5" s="4">
        <v>542</v>
      </c>
    </row>
    <row r="6" spans="1:5">
      <c t="s" r="A6" s="3">
        <v>540</v>
      </c>
    </row>
    <row r="7" spans="1:5">
      <c t="s" r="A7" s="4">
        <v>543</v>
      </c>
      <c t="n" r="E7" s="7">
        <v>0.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 customWidth="1" max="6" min="6" width="17"/>
    <col customWidth="1" max="7" min="7" width="16"/>
  </cols>
  <sheetData>
    <row r="1" spans="1:7">
      <c t="s" r="A1" s="1">
        <v>544</v>
      </c>
      <c t="s" r="B1" s="2">
        <v>545</v>
      </c>
      <c t="s" r="C1" s="2">
        <v>1</v>
      </c>
      <c t="s" r="G1" s="2">
        <v>546</v>
      </c>
    </row>
    <row r="2" spans="1:7">
      <c t="s" r="B2" s="2">
        <v>2</v>
      </c>
      <c t="s" r="C2" s="2">
        <v>2</v>
      </c>
      <c t="s" r="D2" s="2">
        <v>32</v>
      </c>
      <c t="s" r="E2" s="2">
        <v>33</v>
      </c>
      <c t="s" r="F2" s="2">
        <v>414</v>
      </c>
      <c t="s" r="G2" s="2">
        <v>4</v>
      </c>
    </row>
    <row r="3" spans="1:7">
      <c t="s" r="A3" s="3">
        <v>547</v>
      </c>
    </row>
    <row r="4" spans="1:7">
      <c t="s" r="A4" s="4">
        <v>548</v>
      </c>
      <c t="s" r="C4" s="4">
        <v>549</v>
      </c>
      <c t="s" r="D4" s="4">
        <v>550</v>
      </c>
      <c t="s" r="E4" s="4">
        <v>551</v>
      </c>
      <c t="s" r="F4" s="4">
        <v>552</v>
      </c>
    </row>
    <row r="5" spans="1:7">
      <c t="s" r="A5" s="4">
        <v>553</v>
      </c>
      <c t="n" r="B5" s="5">
        <v>1296933</v>
      </c>
      <c t="n" r="C5" s="5">
        <v>1296933</v>
      </c>
    </row>
    <row r="6" spans="1:7">
      <c t="s" r="A6" s="4">
        <v>554</v>
      </c>
      <c t="n" r="B6" s="5">
        <v>2677436</v>
      </c>
      <c t="n" r="C6" s="5">
        <v>2677436</v>
      </c>
      <c t="n" r="D6" s="5">
        <v>2677464</v>
      </c>
      <c t="n" r="E6" s="5">
        <v>2341150</v>
      </c>
      <c t="n" r="F6" s="5">
        <v>2006250</v>
      </c>
    </row>
    <row r="7" spans="1:7">
      <c t="s" r="A7" s="4">
        <v>555</v>
      </c>
      <c t="n" r="B7" s="5">
        <v>1597238</v>
      </c>
      <c t="n" r="C7" s="5">
        <v>1597238</v>
      </c>
      <c t="n" r="D7" s="5">
        <v>1874326</v>
      </c>
      <c t="n" r="E7" s="5">
        <v>1643050</v>
      </c>
    </row>
    <row r="8" spans="1:7">
      <c t="s" r="A8" s="4">
        <v>556</v>
      </c>
      <c t="n" r="B8" s="6">
        <v>1452560</v>
      </c>
      <c t="n" r="C8" s="6">
        <v>1452560</v>
      </c>
    </row>
    <row r="9" spans="1:7">
      <c t="s" r="A9" s="4">
        <v>557</v>
      </c>
      <c t="s" r="C9" s="4">
        <v>558</v>
      </c>
    </row>
    <row r="10" spans="1:7">
      <c t="s" r="A10" s="4">
        <v>559</v>
      </c>
      <c t="n" r="C10" s="5">
        <v>734323</v>
      </c>
      <c t="n" r="D10" s="5">
        <v>436000</v>
      </c>
      <c t="n" r="E10" s="5">
        <v>414750</v>
      </c>
    </row>
    <row r="11" spans="1:7">
      <c t="s" r="A11" s="4">
        <v>560</v>
      </c>
      <c t="n" r="C11" s="7">
        <v>6.83</v>
      </c>
      <c t="n" r="D11" s="7">
        <v>7.24</v>
      </c>
      <c t="n" r="E11" s="7">
        <v>6.58</v>
      </c>
    </row>
    <row r="12" spans="1:7">
      <c t="s" r="A12" s="4">
        <v>561</v>
      </c>
      <c t="n" r="C12" s="7">
        <v>3.27</v>
      </c>
      <c t="n" r="D12" s="7">
        <v>2.67</v>
      </c>
      <c t="n" r="E12" s="7">
        <v>2.11</v>
      </c>
    </row>
    <row r="13" spans="1:7">
      <c t="s" r="A13" s="4">
        <v>562</v>
      </c>
      <c t="s" r="C13" s="4">
        <v>563</v>
      </c>
      <c t="s" r="D13" s="4">
        <v>564</v>
      </c>
      <c t="s" r="E13" s="4">
        <v>565</v>
      </c>
    </row>
    <row r="14" spans="1:7">
      <c t="s" r="A14" s="4">
        <v>566</v>
      </c>
      <c t="s" r="B14" s="4">
        <v>567</v>
      </c>
    </row>
    <row r="15" spans="1:7">
      <c t="s" r="A15" s="4">
        <v>568</v>
      </c>
      <c t="n" r="C15" s="6">
        <v>1239000</v>
      </c>
      <c t="n" r="D15" s="6">
        <v>1005000</v>
      </c>
      <c t="n" r="E15" s="6">
        <v>842000</v>
      </c>
    </row>
    <row r="16" spans="1:7">
      <c t="s" r="A16" s="4">
        <v>569</v>
      </c>
      <c t="n" r="B16" s="5">
        <v>2652168</v>
      </c>
      <c t="n" r="C16" s="5">
        <v>2652168</v>
      </c>
    </row>
    <row r="17" spans="1:7">
      <c t="s" r="A17" s="4">
        <v>570</v>
      </c>
      <c t="n" r="B17" s="7">
        <v>8.869999999999999</v>
      </c>
      <c t="n" r="C17" s="7">
        <v>8.869999999999999</v>
      </c>
    </row>
    <row r="18" spans="1:7">
      <c t="s" r="A18" s="4">
        <v>571</v>
      </c>
      <c t="n" r="B18" s="6">
        <v>4854607</v>
      </c>
      <c t="n" r="C18" s="6">
        <v>4854607</v>
      </c>
    </row>
    <row r="19" spans="1:7">
      <c t="s" r="A19" s="4">
        <v>572</v>
      </c>
      <c t="s" r="C19" s="4">
        <v>549</v>
      </c>
    </row>
    <row r="20" spans="1:7">
      <c t="s" r="A20" s="4">
        <v>573</v>
      </c>
      <c t="n" r="C20" s="6">
        <v>212106</v>
      </c>
      <c t="n" r="D20" s="5">
        <v>142715</v>
      </c>
      <c t="n" r="E20" s="5">
        <v>95223</v>
      </c>
    </row>
    <row r="21" spans="1:7">
      <c t="s" r="A21" s="4">
        <v>574</v>
      </c>
      <c t="n" r="C21" s="5">
        <v>822827</v>
      </c>
      <c t="n" r="D21" s="5">
        <v>777825</v>
      </c>
      <c t="n" r="E21" s="5">
        <v>756543</v>
      </c>
    </row>
    <row r="22" spans="1:7">
      <c t="s" r="A22" s="4">
        <v>575</v>
      </c>
      <c t="n" r="C22" s="5">
        <v>850000</v>
      </c>
      <c t="n" r="D22" s="5">
        <v>399000</v>
      </c>
      <c t="n" r="E22" s="6">
        <v>175000</v>
      </c>
    </row>
    <row r="23" spans="1:7">
      <c t="s" r="A23" s="4">
        <v>576</v>
      </c>
      <c t="n" r="C23" s="5">
        <v>-71643</v>
      </c>
      <c t="n" r="D23" s="5">
        <v>-48747</v>
      </c>
    </row>
    <row r="24" spans="1:7">
      <c t="s" r="A24" s="4">
        <v>577</v>
      </c>
      <c t="n" r="C24" s="5">
        <v>-242385</v>
      </c>
      <c t="n" r="D24" s="5">
        <v>13009</v>
      </c>
    </row>
    <row r="25" spans="1:7">
      <c t="s" r="A25" s="4">
        <v>578</v>
      </c>
      <c t="n" r="C25" s="5">
        <v>30149</v>
      </c>
      <c t="n" r="D25" s="5">
        <v>27693</v>
      </c>
    </row>
    <row r="26" spans="1:7">
      <c t="s" r="A26" s="4">
        <v>579</v>
      </c>
      <c t="n" r="C26" s="6">
        <v>283888</v>
      </c>
      <c t="n" r="D26" s="6">
        <v>8045</v>
      </c>
    </row>
    <row r="27" spans="1:7">
      <c t="s" r="A27" s="4">
        <v>580</v>
      </c>
      <c t="n" r="C27" s="5">
        <v>26850</v>
      </c>
      <c t="n" r="D27" s="5">
        <v>23205</v>
      </c>
      <c t="n" r="E27" s="5">
        <v>8092</v>
      </c>
    </row>
    <row r="28" spans="1:7">
      <c t="s" r="A28" s="4">
        <v>581</v>
      </c>
      <c t="n" r="C28" s="6">
        <v>191000</v>
      </c>
      <c t="n" r="D28" s="6">
        <v>192100</v>
      </c>
      <c t="n" r="E28" s="6">
        <v>56700</v>
      </c>
    </row>
    <row r="29" spans="1:7">
      <c t="s" r="A29" s="4">
        <v>582</v>
      </c>
      <c t="n" r="B29" s="5">
        <v>226600</v>
      </c>
      <c t="n" r="C29" s="5">
        <v>226600</v>
      </c>
      <c t="n" r="D29" s="5">
        <v>307328</v>
      </c>
    </row>
    <row r="30" spans="1:7">
      <c t="s" r="A30" s="4">
        <v>583</v>
      </c>
      <c t="n" r="B30" s="6">
        <v>2145100</v>
      </c>
      <c t="n" r="C30" s="6">
        <v>2145100</v>
      </c>
      <c t="n" r="D30" s="6">
        <v>2914700</v>
      </c>
    </row>
    <row r="31" spans="1:7">
      <c t="s" r="A31" s="4">
        <v>584</v>
      </c>
      <c t="n" r="D31" s="5">
        <v>124000</v>
      </c>
      <c t="n" r="E31" s="5">
        <v>150000</v>
      </c>
    </row>
    <row r="32" spans="1:7">
      <c t="s" r="A32" s="4">
        <v>585</v>
      </c>
    </row>
    <row r="33" spans="1:7">
      <c t="s" r="A33" s="3">
        <v>547</v>
      </c>
    </row>
    <row r="34" spans="1:7">
      <c t="s" r="A34" s="4">
        <v>575</v>
      </c>
      <c t="n" r="C34" s="5">
        <v>1092002</v>
      </c>
      <c t="n" r="D34" s="5">
        <v>377401</v>
      </c>
      <c t="n" r="E34" s="5">
        <v>175023</v>
      </c>
    </row>
    <row r="35" spans="1:7">
      <c t="s" r="A35" s="4">
        <v>586</v>
      </c>
    </row>
    <row r="36" spans="1:7">
      <c t="s" r="A36" s="3">
        <v>547</v>
      </c>
    </row>
    <row r="37" spans="1:7">
      <c t="s" r="A37" s="4">
        <v>584</v>
      </c>
      <c t="n" r="C37" s="6">
        <v>205600</v>
      </c>
      <c t="n" r="D37" s="6">
        <v>183100</v>
      </c>
    </row>
    <row r="38" spans="1:7">
      <c t="s" r="A38" s="4">
        <v>587</v>
      </c>
      <c t="n" r="C38" s="5">
        <v>27902</v>
      </c>
      <c t="n" r="D38" s="5">
        <v>24215</v>
      </c>
    </row>
    <row r="39" spans="1:7">
      <c t="s" r="A39" s="4">
        <v>588</v>
      </c>
    </row>
    <row r="40" spans="1:7">
      <c t="s" r="A40" s="3">
        <v>547</v>
      </c>
    </row>
    <row r="41" spans="1:7">
      <c t="s" r="A41" s="4">
        <v>568</v>
      </c>
      <c t="n" r="C41" s="6">
        <v>1238897</v>
      </c>
      <c t="n" r="D41" s="6">
        <v>1004676</v>
      </c>
      <c t="n" r="E41" s="6">
        <v>842401</v>
      </c>
    </row>
    <row r="42" spans="1:7">
      <c t="s" r="A42" s="4">
        <v>589</v>
      </c>
    </row>
    <row r="43" spans="1:7">
      <c t="s" r="A43" s="3">
        <v>547</v>
      </c>
    </row>
    <row r="44" spans="1:7">
      <c t="s" r="A44" s="4">
        <v>590</v>
      </c>
      <c t="s" r="C44" s="4">
        <v>591</v>
      </c>
    </row>
    <row r="45" spans="1:7">
      <c t="s" r="A45" s="4">
        <v>592</v>
      </c>
    </row>
    <row r="46" spans="1:7">
      <c t="s" r="A46" s="3">
        <v>547</v>
      </c>
    </row>
    <row r="47" spans="1:7">
      <c t="s" r="A47" s="4">
        <v>590</v>
      </c>
      <c t="s" r="C47" s="4">
        <v>591</v>
      </c>
    </row>
    <row r="48" spans="1:7">
      <c t="s" r="A48" s="4">
        <v>363</v>
      </c>
    </row>
    <row r="49" spans="1:7">
      <c t="s" r="A49" s="3">
        <v>547</v>
      </c>
    </row>
    <row r="50" spans="1:7">
      <c t="s" r="A50" s="4">
        <v>548</v>
      </c>
      <c t="s" r="C50" s="4">
        <v>366</v>
      </c>
    </row>
    <row r="51" spans="1:7">
      <c t="s" r="A51" s="4">
        <v>560</v>
      </c>
      <c t="n" r="C51" s="7">
        <v>8.23</v>
      </c>
      <c t="n" r="D51" s="7">
        <v>8.44</v>
      </c>
      <c t="n" r="E51" s="7">
        <v>6.58</v>
      </c>
    </row>
    <row r="52" spans="1:7">
      <c t="s" r="A52" s="4">
        <v>561</v>
      </c>
      <c t="n" r="C52" s="7">
        <v>3.89</v>
      </c>
      <c t="n" r="D52" s="7">
        <v>3.64</v>
      </c>
      <c t="n" r="E52" s="7">
        <v>2.11</v>
      </c>
    </row>
    <row r="53" spans="1:7">
      <c t="s" r="A53" s="4">
        <v>562</v>
      </c>
      <c t="s" r="C53" s="4">
        <v>593</v>
      </c>
      <c t="s" r="D53" s="4">
        <v>594</v>
      </c>
      <c t="s" r="E53" s="4">
        <v>595</v>
      </c>
    </row>
    <row r="54" spans="1:7">
      <c t="s" r="A54" s="4">
        <v>566</v>
      </c>
      <c t="s" r="G54" s="4">
        <v>596</v>
      </c>
    </row>
    <row r="55" spans="1:7">
      <c t="s" r="A55" s="4">
        <v>597</v>
      </c>
      <c t="n" r="C55" s="5">
        <v>38000</v>
      </c>
    </row>
    <row r="56" spans="1:7">
      <c t="s" r="A56" s="4">
        <v>356</v>
      </c>
    </row>
    <row r="57" spans="1:7">
      <c t="s" r="A57" s="3">
        <v>547</v>
      </c>
    </row>
    <row r="58" spans="1:7">
      <c t="s" r="A58" s="4">
        <v>560</v>
      </c>
      <c t="n" r="C58" s="7">
        <v>5.96</v>
      </c>
      <c t="n" r="D58" s="7">
        <v>7.2</v>
      </c>
      <c t="n" r="E58" s="7">
        <v>6.28</v>
      </c>
    </row>
    <row r="59" spans="1:7">
      <c t="s" r="A59" s="4">
        <v>561</v>
      </c>
      <c t="n" r="C59" s="7">
        <v>2.19</v>
      </c>
      <c t="n" r="D59" s="7">
        <v>2.64</v>
      </c>
      <c t="n" r="E59" s="6">
        <v>2</v>
      </c>
    </row>
    <row r="60" spans="1:7">
      <c t="s" r="A60" s="4">
        <v>562</v>
      </c>
      <c t="s" r="C60" s="4">
        <v>595</v>
      </c>
      <c t="s" r="D60" s="4">
        <v>598</v>
      </c>
      <c t="s" r="E60" s="4">
        <v>598</v>
      </c>
    </row>
    <row r="61" spans="1:7">
      <c t="s" r="A61" s="4">
        <v>566</v>
      </c>
      <c t="s" r="G61" s="4">
        <v>599</v>
      </c>
    </row>
    <row r="62" spans="1:7">
      <c t="s" r="A62" s="4">
        <v>597</v>
      </c>
      <c t="n" r="C62" s="5">
        <v>3300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t="s" r="A1" s="1">
        <v>600</v>
      </c>
      <c t="s" r="B1" s="2">
        <v>1</v>
      </c>
    </row>
    <row r="2" spans="1:4">
      <c t="s" r="B2" s="2">
        <v>2</v>
      </c>
      <c t="s" r="C2" s="2">
        <v>32</v>
      </c>
      <c t="s" r="D2" s="2">
        <v>33</v>
      </c>
    </row>
    <row r="3" spans="1:4">
      <c t="s" r="A3" s="3">
        <v>601</v>
      </c>
    </row>
    <row r="4" spans="1:4">
      <c t="s" r="A4" s="4">
        <v>602</v>
      </c>
      <c t="s" r="B4" s="4">
        <v>603</v>
      </c>
      <c t="s" r="C4" s="4">
        <v>567</v>
      </c>
      <c t="s" r="D4" s="4">
        <v>604</v>
      </c>
    </row>
    <row r="5" spans="1:4">
      <c t="s" r="A5" s="4">
        <v>605</v>
      </c>
      <c t="s" r="B5" s="4">
        <v>606</v>
      </c>
      <c t="s" r="C5" s="4">
        <v>607</v>
      </c>
      <c t="s" r="D5" s="4">
        <v>608</v>
      </c>
    </row>
    <row r="6" spans="1:4">
      <c t="s" r="A6" s="4">
        <v>609</v>
      </c>
      <c t="s" r="B6" s="4">
        <v>610</v>
      </c>
      <c t="s" r="C6" s="4">
        <v>611</v>
      </c>
      <c t="s" r="D6" s="4">
        <v>612</v>
      </c>
    </row>
    <row r="7" spans="1:4">
      <c t="s" r="A7" s="4">
        <v>613</v>
      </c>
      <c t="s" r="B7" s="4">
        <v>614</v>
      </c>
      <c t="s" r="C7" s="4">
        <v>615</v>
      </c>
      <c t="s" r="D7" s="4">
        <v>6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5"/>
    <col customWidth="1" max="2" min="2" width="17"/>
    <col customWidth="1" max="3" min="3" width="17"/>
    <col customWidth="1" max="4" min="4" width="17"/>
    <col customWidth="1" max="5" min="5" width="17"/>
  </cols>
  <sheetData>
    <row r="1" spans="1:5">
      <c t="s" r="A1" s="1">
        <v>617</v>
      </c>
      <c t="s" r="B1" s="2">
        <v>1</v>
      </c>
    </row>
    <row r="2" spans="1:5">
      <c t="s" r="B2" s="2">
        <v>2</v>
      </c>
      <c t="s" r="C2" s="2">
        <v>32</v>
      </c>
      <c t="s" r="D2" s="2">
        <v>33</v>
      </c>
      <c t="s" r="E2" s="2">
        <v>414</v>
      </c>
    </row>
    <row r="3" spans="1:5">
      <c t="s" r="A3" s="3">
        <v>618</v>
      </c>
    </row>
    <row r="4" spans="1:5">
      <c t="s" r="A4" s="4">
        <v>619</v>
      </c>
      <c t="n" r="B4" s="5">
        <v>2677436</v>
      </c>
      <c t="n" r="C4" s="5">
        <v>2677464</v>
      </c>
      <c t="n" r="D4" s="5">
        <v>2341150</v>
      </c>
      <c t="n" r="E4" s="5">
        <v>2006250</v>
      </c>
    </row>
    <row r="5" spans="1:5">
      <c t="s" r="A5" s="4">
        <v>620</v>
      </c>
      <c t="n" r="B5" s="7">
        <v>8.85</v>
      </c>
      <c t="n" r="C5" s="7">
        <v>9.57</v>
      </c>
      <c t="n" r="D5" s="7">
        <v>9.949999999999999</v>
      </c>
      <c t="n" r="E5" s="7">
        <v>10.64</v>
      </c>
    </row>
    <row r="6" spans="1:5">
      <c t="s" r="A6" s="4">
        <v>621</v>
      </c>
      <c t="s" r="B6" s="4">
        <v>549</v>
      </c>
      <c t="s" r="C6" s="4">
        <v>550</v>
      </c>
      <c t="s" r="D6" s="4">
        <v>551</v>
      </c>
      <c t="s" r="E6" s="4">
        <v>552</v>
      </c>
    </row>
    <row r="7" spans="1:5">
      <c t="s" r="A7" s="4">
        <v>622</v>
      </c>
      <c t="n" r="B7" s="6">
        <v>4914601</v>
      </c>
      <c t="n" r="C7" s="6">
        <v>1674010</v>
      </c>
      <c t="n" r="D7" s="6">
        <v>1544896</v>
      </c>
      <c t="n" r="E7" s="6">
        <v>654747</v>
      </c>
    </row>
    <row r="8" spans="1:5">
      <c t="s" r="A8" s="4">
        <v>623</v>
      </c>
      <c t="n" r="B8" s="5">
        <v>1597238</v>
      </c>
      <c t="n" r="C8" s="5">
        <v>1874326</v>
      </c>
      <c t="n" r="D8" s="5">
        <v>1643050</v>
      </c>
    </row>
    <row r="9" spans="1:5">
      <c t="s" r="A9" s="4">
        <v>624</v>
      </c>
      <c t="n" r="B9" s="7">
        <v>10.18</v>
      </c>
      <c t="n" r="C9" s="7">
        <v>10.74</v>
      </c>
      <c t="n" r="D9" s="7">
        <v>11.34</v>
      </c>
    </row>
    <row r="10" spans="1:5">
      <c t="s" r="A10" s="4">
        <v>625</v>
      </c>
      <c t="s" r="B10" s="4">
        <v>563</v>
      </c>
      <c t="s" r="C10" s="4">
        <v>564</v>
      </c>
      <c t="s" r="D10" s="4">
        <v>565</v>
      </c>
    </row>
    <row r="11" spans="1:5">
      <c t="s" r="A11" s="4">
        <v>626</v>
      </c>
      <c t="n" r="B11" s="6">
        <v>2250093</v>
      </c>
      <c t="n" r="C11" s="6">
        <v>750925</v>
      </c>
      <c t="n" r="D11" s="6">
        <v>524522</v>
      </c>
    </row>
    <row r="12" spans="1:5">
      <c t="s" r="A12" s="4">
        <v>627</v>
      </c>
      <c t="n" r="B12" s="5">
        <v>734323</v>
      </c>
      <c t="n" r="C12" s="5">
        <v>436000</v>
      </c>
      <c t="n" r="D12" s="5">
        <v>414750</v>
      </c>
    </row>
    <row r="13" spans="1:5">
      <c t="s" r="A13" s="4">
        <v>628</v>
      </c>
      <c t="n" r="B13" s="7">
        <v>6.83</v>
      </c>
      <c t="n" r="C13" s="7">
        <v>7.24</v>
      </c>
      <c t="n" r="D13" s="7">
        <v>6.58</v>
      </c>
    </row>
    <row r="14" spans="1:5">
      <c t="s" r="A14" s="4">
        <v>629</v>
      </c>
      <c t="n" r="B14" s="5">
        <v>-571275</v>
      </c>
      <c t="n" r="C14" s="5">
        <v>-39050</v>
      </c>
      <c t="n" r="D14" s="5">
        <v>-44350</v>
      </c>
    </row>
    <row r="15" spans="1:5">
      <c t="s" r="A15" s="4">
        <v>630</v>
      </c>
      <c t="n" r="B15" s="7">
        <v>10.26</v>
      </c>
      <c t="n" r="C15" s="7">
        <v>11.59</v>
      </c>
      <c t="n" r="D15" s="7">
        <v>13.61</v>
      </c>
    </row>
    <row r="16" spans="1:5">
      <c t="s" r="A16" s="4">
        <v>631</v>
      </c>
      <c t="n" r="B16" s="5">
        <v>-163076</v>
      </c>
      <c t="n" r="C16" s="5">
        <v>-60636</v>
      </c>
      <c t="n" r="D16" s="5">
        <v>-35500</v>
      </c>
    </row>
    <row r="17" spans="1:5">
      <c t="s" r="A17" s="4">
        <v>632</v>
      </c>
      <c t="n" r="B17" s="7">
        <v>6.7</v>
      </c>
      <c t="n" r="C17" s="7">
        <v>6.22</v>
      </c>
      <c t="n" r="D17" s="7">
        <v>4.93</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3</v>
      </c>
      <c t="s" r="B1" s="2">
        <v>1</v>
      </c>
    </row>
    <row r="2" spans="1:4">
      <c t="s" r="B2" s="2">
        <v>2</v>
      </c>
      <c t="s" r="C2" s="2">
        <v>32</v>
      </c>
      <c t="s" r="D2" s="2">
        <v>33</v>
      </c>
    </row>
    <row r="3" spans="1:4">
      <c t="s" r="A3" s="3">
        <v>634</v>
      </c>
    </row>
    <row r="4" spans="1:4">
      <c t="s" r="A4" s="4">
        <v>635</v>
      </c>
      <c t="n" r="B4" s="5">
        <v>803138</v>
      </c>
    </row>
    <row r="5" spans="1:4">
      <c t="s" r="A5" s="4">
        <v>635</v>
      </c>
      <c t="n" r="B5" s="7">
        <v>2.39</v>
      </c>
    </row>
    <row r="6" spans="1:4">
      <c t="s" r="A6" s="4">
        <v>636</v>
      </c>
      <c t="n" r="B6" s="5">
        <v>734323</v>
      </c>
      <c t="n" r="C6" s="5">
        <v>436000</v>
      </c>
      <c t="n" r="D6" s="5">
        <v>414750</v>
      </c>
    </row>
    <row r="7" spans="1:4">
      <c t="s" r="A7" s="4">
        <v>636</v>
      </c>
      <c t="n" r="B7" s="7">
        <v>3.27</v>
      </c>
      <c t="n" r="C7" s="7">
        <v>2.67</v>
      </c>
      <c t="n" r="D7" s="7">
        <v>2.11</v>
      </c>
    </row>
    <row r="8" spans="1:4">
      <c t="s" r="A8" s="4">
        <v>637</v>
      </c>
      <c t="n" r="B8" s="5">
        <v>-355513</v>
      </c>
    </row>
    <row r="9" spans="1:4">
      <c t="s" r="A9" s="4">
        <v>637</v>
      </c>
      <c t="n" r="B9" s="7">
        <v>2.31</v>
      </c>
    </row>
    <row r="10" spans="1:4">
      <c t="s" r="A10" s="4">
        <v>638</v>
      </c>
      <c t="n" r="B10" s="5">
        <v>-101750</v>
      </c>
    </row>
    <row r="11" spans="1:4">
      <c t="s" r="A11" s="4">
        <v>638</v>
      </c>
      <c t="n" r="B11" s="7">
        <v>2.64</v>
      </c>
    </row>
    <row r="12" spans="1:4">
      <c t="s" r="A12" s="4">
        <v>639</v>
      </c>
      <c t="n" r="B12" s="5">
        <v>1080198</v>
      </c>
      <c t="n" r="C12" s="5">
        <v>803138</v>
      </c>
    </row>
    <row r="13" spans="1:4">
      <c t="s" r="A13" s="4">
        <v>639</v>
      </c>
      <c t="n" r="B13" s="7">
        <v>2.99</v>
      </c>
      <c t="n" r="C13" s="7">
        <v>2.3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640</v>
      </c>
      <c t="s" r="B1" s="2">
        <v>1</v>
      </c>
    </row>
    <row r="2" spans="1:4">
      <c t="s" r="B2" s="2">
        <v>2</v>
      </c>
      <c t="s" r="C2" s="2">
        <v>32</v>
      </c>
      <c t="s" r="D2" s="2">
        <v>33</v>
      </c>
    </row>
    <row r="3" spans="1:4">
      <c t="s" r="A3" s="3">
        <v>641</v>
      </c>
    </row>
    <row r="4" spans="1:4">
      <c t="s" r="A4" s="4">
        <v>642</v>
      </c>
      <c t="n" r="B4" s="6">
        <v>23942000</v>
      </c>
      <c t="n" r="C4" s="6">
        <v>35873000</v>
      </c>
    </row>
    <row r="5" spans="1:4">
      <c t="s" r="A5" s="4">
        <v>643</v>
      </c>
      <c t="n" r="B5" s="6">
        <v>1876000</v>
      </c>
      <c t="n" r="C5" s="6">
        <v>1783000</v>
      </c>
      <c t="n" r="D5" s="6">
        <v>1794000</v>
      </c>
    </row>
    <row r="6" spans="1:4">
      <c t="s" r="A6" s="4">
        <v>356</v>
      </c>
    </row>
    <row r="7" spans="1:4">
      <c t="s" r="A7" s="3">
        <v>641</v>
      </c>
    </row>
    <row r="8" spans="1:4">
      <c t="s" r="A8" s="4">
        <v>644</v>
      </c>
      <c t="s" r="B8" s="4">
        <v>362</v>
      </c>
    </row>
    <row r="9" spans="1:4">
      <c t="s" r="A9" s="4">
        <v>363</v>
      </c>
    </row>
    <row r="10" spans="1:4">
      <c t="s" r="A10" s="3">
        <v>641</v>
      </c>
    </row>
    <row r="11" spans="1:4">
      <c t="s" r="A11" s="4">
        <v>644</v>
      </c>
      <c t="s" r="B11" s="4">
        <v>3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45</v>
      </c>
      <c t="s" r="B1" s="2">
        <v>474</v>
      </c>
    </row>
    <row r="2" spans="1:2">
      <c t="s" r="A2" s="3">
        <v>646</v>
      </c>
    </row>
    <row r="3" spans="1:2">
      <c t="n" r="B3" s="6">
        <v>1253000</v>
      </c>
    </row>
    <row r="4" spans="1:2">
      <c t="n" r="B4" s="5">
        <v>1112000</v>
      </c>
    </row>
    <row r="5" spans="1:2">
      <c t="n" r="B5" s="5">
        <v>958000</v>
      </c>
    </row>
    <row r="6" spans="1:2">
      <c t="n" r="B6" s="5">
        <v>163000</v>
      </c>
    </row>
    <row r="7" spans="1:2">
      <c t="n" r="B7" s="5">
        <v>20000</v>
      </c>
    </row>
    <row r="8" spans="1:2">
      <c t="n" r="B8" s="6">
        <v>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7</v>
      </c>
      <c t="s" r="B1" s="2">
        <v>1</v>
      </c>
    </row>
    <row r="2" spans="1:4">
      <c t="s" r="B2" s="2">
        <v>2</v>
      </c>
      <c t="s" r="C2" s="2">
        <v>32</v>
      </c>
      <c t="s" r="D2" s="2">
        <v>33</v>
      </c>
    </row>
    <row r="3" spans="1:4">
      <c t="s" r="A3" s="3">
        <v>648</v>
      </c>
    </row>
    <row r="4" spans="1:4">
      <c t="s" r="A4" s="4">
        <v>649</v>
      </c>
      <c t="n" r="B4" s="6">
        <v>4272000</v>
      </c>
    </row>
    <row r="5" spans="1:4">
      <c t="s" r="A5" s="4">
        <v>650</v>
      </c>
      <c t="n" r="B5" s="5">
        <v>6161000</v>
      </c>
      <c t="n" r="C5" s="6">
        <v>6450000</v>
      </c>
    </row>
    <row r="6" spans="1:4">
      <c t="s" r="A6" s="4">
        <v>651</v>
      </c>
      <c t="n" r="B6" s="6">
        <v>447000</v>
      </c>
      <c t="n" r="C6" s="5">
        <v>485000</v>
      </c>
    </row>
    <row r="7" spans="1:4">
      <c t="s" r="A7" s="4">
        <v>652</v>
      </c>
      <c t="s" r="B7" s="4">
        <v>564</v>
      </c>
    </row>
    <row r="8" spans="1:4">
      <c t="s" r="A8" s="4">
        <v>653</v>
      </c>
      <c t="s" r="B8" s="4">
        <v>654</v>
      </c>
    </row>
    <row r="9" spans="1:4">
      <c t="s" r="A9" s="4">
        <v>655</v>
      </c>
      <c t="n" r="C9" s="5">
        <v>4465000</v>
      </c>
    </row>
    <row r="10" spans="1:4">
      <c t="s" r="A10" s="4">
        <v>656</v>
      </c>
      <c t="n" r="B10" s="6">
        <v>292000</v>
      </c>
      <c t="n" r="C10" s="5">
        <v>333000</v>
      </c>
    </row>
    <row r="11" spans="1:4">
      <c t="s" r="A11" s="4">
        <v>657</v>
      </c>
      <c t="n" r="B11" s="5">
        <v>152000</v>
      </c>
      <c t="n" r="C11" s="5">
        <v>169000</v>
      </c>
    </row>
    <row r="12" spans="1:4">
      <c t="s" r="A12" s="4">
        <v>658</v>
      </c>
      <c t="n" r="B12" s="5">
        <v>891000</v>
      </c>
      <c t="n" r="C12" s="5">
        <v>987000</v>
      </c>
    </row>
    <row r="13" spans="1:4">
      <c t="s" r="A13" s="4">
        <v>659</v>
      </c>
      <c t="n" r="B13" s="5">
        <v>739000</v>
      </c>
      <c t="n" r="C13" s="5">
        <v>819000</v>
      </c>
    </row>
    <row r="14" spans="1:4">
      <c t="s" r="A14" s="4">
        <v>660</v>
      </c>
      <c t="n" r="B14" s="5">
        <v>40000</v>
      </c>
      <c t="n" r="C14" s="5">
        <v>147000</v>
      </c>
      <c t="n" r="D14" s="6">
        <v>540000</v>
      </c>
    </row>
    <row r="15" spans="1:4">
      <c t="s" r="A15" s="4">
        <v>661</v>
      </c>
    </row>
    <row r="16" spans="1:4">
      <c t="s" r="A16" s="3">
        <v>648</v>
      </c>
    </row>
    <row r="17" spans="1:4">
      <c t="s" r="A17" s="4">
        <v>649</v>
      </c>
      <c t="n" r="B17" s="5">
        <v>506000</v>
      </c>
      <c t="n" r="C17" s="5">
        <v>556000</v>
      </c>
    </row>
    <row r="18" spans="1:4">
      <c t="s" r="A18" s="4">
        <v>662</v>
      </c>
    </row>
    <row r="19" spans="1:4">
      <c t="s" r="A19" s="3">
        <v>648</v>
      </c>
    </row>
    <row r="20" spans="1:4">
      <c t="s" r="A20" s="4">
        <v>663</v>
      </c>
      <c t="n" r="B20" s="5">
        <v>1716000</v>
      </c>
      <c t="n" r="C20" s="5">
        <v>1727000</v>
      </c>
    </row>
    <row r="21" spans="1:4">
      <c t="s" r="A21" s="4">
        <v>650</v>
      </c>
      <c t="n" r="B21" s="5">
        <v>1716000</v>
      </c>
      <c t="n" r="C21" s="5">
        <v>1721000</v>
      </c>
    </row>
    <row r="22" spans="1:4">
      <c t="s" r="A22" s="4">
        <v>664</v>
      </c>
      <c t="n" r="B22" s="5">
        <v>-5000</v>
      </c>
      <c t="n" r="C22" s="5">
        <v>489000</v>
      </c>
      <c t="n" r="D22" s="6">
        <v>312000</v>
      </c>
    </row>
    <row r="23" spans="1:4">
      <c t="s" r="A23" s="4">
        <v>665</v>
      </c>
    </row>
    <row r="24" spans="1:4">
      <c t="s" r="A24" s="3">
        <v>648</v>
      </c>
    </row>
    <row r="25" spans="1:4">
      <c t="s" r="A25" s="4">
        <v>663</v>
      </c>
      <c t="n" r="C25" s="5">
        <v>90000</v>
      </c>
    </row>
    <row r="26" spans="1:4">
      <c t="s" r="A26" s="4">
        <v>666</v>
      </c>
    </row>
    <row r="27" spans="1:4">
      <c t="s" r="A27" s="3">
        <v>648</v>
      </c>
    </row>
    <row r="28" spans="1:4">
      <c t="s" r="A28" s="4">
        <v>663</v>
      </c>
      <c t="n" r="B28" s="5">
        <v>173000</v>
      </c>
      <c t="n" r="C28" s="5">
        <v>173000</v>
      </c>
    </row>
    <row r="29" spans="1:4">
      <c t="s" r="A29" s="4">
        <v>667</v>
      </c>
    </row>
    <row r="30" spans="1:4">
      <c t="s" r="A30" s="3">
        <v>648</v>
      </c>
    </row>
    <row r="31" spans="1:4">
      <c t="s" r="A31" s="4">
        <v>651</v>
      </c>
      <c t="n" r="C31" s="5">
        <v>362000</v>
      </c>
    </row>
    <row r="32" spans="1:4">
      <c t="s" r="A32" s="4">
        <v>668</v>
      </c>
    </row>
    <row r="33" spans="1:4">
      <c t="s" r="A33" s="3">
        <v>648</v>
      </c>
    </row>
    <row r="34" spans="1:4">
      <c t="s" r="A34" s="4">
        <v>655</v>
      </c>
      <c t="n" r="B34" s="6">
        <v>4272000</v>
      </c>
      <c t="n" r="C34" s="6">
        <v>446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669</v>
      </c>
      <c t="s" r="B1" s="2">
        <v>1</v>
      </c>
    </row>
    <row r="2" spans="1:6">
      <c t="s" r="B2" s="2">
        <v>2</v>
      </c>
      <c t="s" r="C2" s="2">
        <v>32</v>
      </c>
      <c t="s" r="D2" s="2">
        <v>33</v>
      </c>
      <c t="s" r="E2" s="2">
        <v>414</v>
      </c>
      <c t="s" r="F2" s="2">
        <v>415</v>
      </c>
    </row>
    <row r="3" spans="1:6">
      <c t="s" r="A3" s="3">
        <v>670</v>
      </c>
    </row>
    <row r="4" spans="1:6">
      <c t="s" r="A4" s="4">
        <v>46</v>
      </c>
      <c t="n" r="B4" s="6">
        <v>7514</v>
      </c>
      <c t="n" r="C4" s="6">
        <v>2267</v>
      </c>
      <c t="n" r="D4" s="6">
        <v>615</v>
      </c>
      <c t="n" r="E4" s="6">
        <v>6191</v>
      </c>
      <c t="n" r="F4" s="6">
        <v>16167</v>
      </c>
    </row>
    <row r="5" spans="1:6">
      <c t="s" r="A5" s="3">
        <v>671</v>
      </c>
    </row>
    <row r="6" spans="1:6">
      <c t="s" r="A6" s="4">
        <v>672</v>
      </c>
      <c t="n" r="B6" s="5">
        <v>2364</v>
      </c>
      <c t="n" r="C6" s="5">
        <v>500</v>
      </c>
      <c t="n" r="D6" s="5">
        <v>972</v>
      </c>
    </row>
    <row r="7" spans="1:6">
      <c t="s" r="A7" s="4">
        <v>673</v>
      </c>
      <c t="n" r="B7" s="5">
        <v>237</v>
      </c>
      <c t="n" r="C7" s="5">
        <v>35</v>
      </c>
      <c t="n" r="D7" s="5">
        <v>-440</v>
      </c>
    </row>
    <row r="8" spans="1:6">
      <c t="s" r="A8" s="4">
        <v>674</v>
      </c>
      <c t="n" r="B8" s="5">
        <v>-12</v>
      </c>
      <c t="n" r="C8" s="5">
        <v>-54</v>
      </c>
      <c t="n" r="D8" s="5">
        <v>-57</v>
      </c>
    </row>
    <row r="9" spans="1:6">
      <c t="s" r="A9" s="4">
        <v>675</v>
      </c>
      <c t="n" r="B9" s="5">
        <v>2589</v>
      </c>
      <c t="n" r="C9" s="5">
        <v>481</v>
      </c>
      <c t="n" r="D9" s="5">
        <v>475</v>
      </c>
    </row>
    <row r="10" spans="1:6">
      <c t="s" r="A10" s="4">
        <v>676</v>
      </c>
      <c t="n" r="B10" s="5">
        <v>-226</v>
      </c>
      <c t="n" r="C10" s="5">
        <v>856</v>
      </c>
      <c t="n" r="D10" s="5">
        <v>263</v>
      </c>
    </row>
    <row r="11" spans="1:6">
      <c t="s" r="A11" s="4">
        <v>677</v>
      </c>
      <c t="n" r="B11" s="5">
        <v>2363</v>
      </c>
      <c t="n" r="C11" s="5">
        <v>1337</v>
      </c>
      <c t="n" r="D11" s="5">
        <v>738</v>
      </c>
      <c t="n" r="E11" s="6">
        <v>2967</v>
      </c>
      <c t="n" r="F11" s="6">
        <v>5339</v>
      </c>
    </row>
    <row r="12" spans="1:6">
      <c t="s" r="A12" s="4">
        <v>439</v>
      </c>
    </row>
    <row r="13" spans="1:6">
      <c t="s" r="A13" s="3">
        <v>670</v>
      </c>
    </row>
    <row r="14" spans="1:6">
      <c t="s" r="A14" s="4">
        <v>46</v>
      </c>
      <c t="n" r="B14" s="5">
        <v>7697</v>
      </c>
      <c t="n" r="C14" s="5">
        <v>3121</v>
      </c>
      <c t="n" r="D14" s="5">
        <v>2369</v>
      </c>
    </row>
    <row r="15" spans="1:6">
      <c t="s" r="A15" s="4">
        <v>678</v>
      </c>
    </row>
    <row r="16" spans="1:6">
      <c t="s" r="A16" s="3">
        <v>670</v>
      </c>
    </row>
    <row r="17" spans="1:6">
      <c t="s" r="A17" s="4">
        <v>46</v>
      </c>
      <c t="n" r="B17" s="6">
        <v>-183</v>
      </c>
      <c t="n" r="C17" s="6">
        <v>-854</v>
      </c>
      <c t="n" r="D17" s="6">
        <v>-1754</v>
      </c>
    </row>
  </sheetData>
  <mergeCells count="2">
    <mergeCell ref="A1:A2"/>
    <mergeCell ref="B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 customWidth="1" max="5" min="5" width="14"/>
  </cols>
  <sheetData>
    <row r="1" spans="1:5">
      <c t="s" r="A1" s="1">
        <v>126</v>
      </c>
      <c t="s" r="C1" s="2">
        <v>1</v>
      </c>
    </row>
    <row r="2" spans="1:5">
      <c t="s" r="C2" s="2">
        <v>2</v>
      </c>
      <c t="s" r="D2" s="2">
        <v>32</v>
      </c>
      <c t="s" r="E2" s="2">
        <v>33</v>
      </c>
    </row>
    <row r="3" spans="1:5">
      <c t="s" r="A3" s="3">
        <v>127</v>
      </c>
    </row>
    <row r="4" spans="1:5">
      <c t="s" r="A4" s="4">
        <v>48</v>
      </c>
      <c t="n" r="C4" s="6">
        <v>5151000</v>
      </c>
      <c t="n" r="D4" s="6">
        <v>930000</v>
      </c>
      <c t="n" r="E4" s="6">
        <v>-123000</v>
      </c>
    </row>
    <row r="5" spans="1:5">
      <c t="s" r="A5" s="3">
        <v>128</v>
      </c>
    </row>
    <row r="6" spans="1:5">
      <c t="s" r="A6" s="4">
        <v>129</v>
      </c>
      <c t="n" r="C6" s="6">
        <v>6331000</v>
      </c>
      <c t="n" r="D6" s="5">
        <v>6226000</v>
      </c>
      <c t="n" r="E6" s="5">
        <v>7197000</v>
      </c>
    </row>
    <row r="7" spans="1:5">
      <c t="s" r="A7" s="4">
        <v>130</v>
      </c>
      <c t="s" r="B7" s="4">
        <v>35</v>
      </c>
      <c t="n" r="D7" s="5">
        <v>805000</v>
      </c>
      <c t="n" r="E7" s="5">
        <v>2413000</v>
      </c>
    </row>
    <row r="8" spans="1:5">
      <c t="s" r="A8" s="4">
        <v>131</v>
      </c>
      <c t="n" r="E8" s="5">
        <v>-897000</v>
      </c>
    </row>
    <row r="9" spans="1:5">
      <c t="s" r="A9" s="4">
        <v>132</v>
      </c>
      <c t="n" r="C9" s="6">
        <v>-226000</v>
      </c>
      <c t="n" r="D9" s="5">
        <v>856000</v>
      </c>
      <c t="n" r="E9" s="5">
        <v>263000</v>
      </c>
    </row>
    <row r="10" spans="1:5">
      <c t="s" r="A10" s="4">
        <v>133</v>
      </c>
      <c t="n" r="C10" s="5">
        <v>-761000</v>
      </c>
      <c t="n" r="D10" s="5">
        <v>99000</v>
      </c>
      <c t="n" r="E10" s="5">
        <v>169000</v>
      </c>
    </row>
    <row r="11" spans="1:5">
      <c t="s" r="A11" s="4">
        <v>112</v>
      </c>
      <c t="n" r="C11" s="5">
        <v>1239000</v>
      </c>
      <c t="n" r="D11" s="5">
        <v>1005000</v>
      </c>
      <c t="n" r="E11" s="5">
        <v>842000</v>
      </c>
    </row>
    <row r="12" spans="1:5">
      <c t="s" r="A12" s="4">
        <v>134</v>
      </c>
      <c t="n" r="C12" s="5">
        <v>191000</v>
      </c>
      <c t="n" r="D12" s="5">
        <v>193000</v>
      </c>
      <c t="n" r="E12" s="5">
        <v>57000</v>
      </c>
    </row>
    <row r="13" spans="1:5">
      <c t="s" r="A13" s="4">
        <v>135</v>
      </c>
      <c t="n" r="C13" s="5">
        <v>-343000</v>
      </c>
    </row>
    <row r="14" spans="1:5">
      <c t="s" r="A14" s="4">
        <v>136</v>
      </c>
      <c t="n" r="C14" s="5">
        <v>9000</v>
      </c>
      <c t="n" r="D14" s="5">
        <v>36000</v>
      </c>
      <c t="n" r="E14" s="5">
        <v>7000</v>
      </c>
    </row>
    <row r="15" spans="1:5">
      <c t="s" r="A15" s="4">
        <v>137</v>
      </c>
      <c t="n" r="C15" s="5">
        <v>565000</v>
      </c>
    </row>
    <row r="16" spans="1:5">
      <c t="s" r="A16" s="4">
        <v>138</v>
      </c>
      <c t="n" r="C16" s="5">
        <v>220000</v>
      </c>
      <c t="n" r="D16" s="5">
        <v>6000</v>
      </c>
      <c t="n" r="E16" s="5">
        <v>269000</v>
      </c>
    </row>
    <row r="17" spans="1:5">
      <c t="s" r="A17" s="4">
        <v>139</v>
      </c>
      <c t="n" r="C17" s="5">
        <v>1493000</v>
      </c>
      <c t="n" r="D17" s="5">
        <v>1464000</v>
      </c>
      <c t="n" r="E17" s="5">
        <v>2957000</v>
      </c>
    </row>
    <row r="18" spans="1:5">
      <c t="s" r="A18" s="3">
        <v>140</v>
      </c>
    </row>
    <row r="19" spans="1:5">
      <c t="s" r="A19" s="4">
        <v>141</v>
      </c>
      <c t="n" r="C19" s="5">
        <v>-1631000</v>
      </c>
      <c t="n" r="D19" s="5">
        <v>3232000</v>
      </c>
      <c t="n" r="E19" s="5">
        <v>-1848000</v>
      </c>
    </row>
    <row r="20" spans="1:5">
      <c t="s" r="A20" s="4">
        <v>64</v>
      </c>
      <c t="n" r="C20" s="5">
        <v>1000</v>
      </c>
      <c t="n" r="D20" s="5">
        <v>-4779000</v>
      </c>
      <c t="n" r="E20" s="5">
        <v>-3774000</v>
      </c>
    </row>
    <row r="21" spans="1:5">
      <c t="s" r="A21" s="4">
        <v>65</v>
      </c>
      <c t="n" r="C21" s="5">
        <v>1815000</v>
      </c>
      <c t="n" r="D21" s="5">
        <v>-538000</v>
      </c>
      <c t="n" r="E21" s="5">
        <v>-1208000</v>
      </c>
    </row>
    <row r="22" spans="1:5">
      <c t="s" r="A22" s="4">
        <v>81</v>
      </c>
      <c t="n" r="C22" s="5">
        <v>910000</v>
      </c>
      <c t="n" r="D22" s="5">
        <v>1229000</v>
      </c>
      <c t="n" r="E22" s="5">
        <v>917000</v>
      </c>
    </row>
    <row r="23" spans="1:5">
      <c t="s" r="A23" s="4">
        <v>142</v>
      </c>
      <c t="n" r="C23" s="5">
        <v>6115000</v>
      </c>
      <c t="n" r="D23" s="5">
        <v>269000</v>
      </c>
      <c t="n" r="E23" s="5">
        <v>1644000</v>
      </c>
    </row>
    <row r="24" spans="1:5">
      <c t="s" r="A24" s="4">
        <v>143</v>
      </c>
      <c t="n" r="C24" s="5">
        <v>-149000</v>
      </c>
      <c t="n" r="D24" s="5">
        <v>526000</v>
      </c>
      <c t="n" r="E24" s="5">
        <v>-35000</v>
      </c>
    </row>
    <row r="25" spans="1:5">
      <c t="s" r="A25" s="4">
        <v>144</v>
      </c>
      <c t="n" r="C25" s="5">
        <v>20930000</v>
      </c>
      <c t="n" r="D25" s="5">
        <v>11559000</v>
      </c>
      <c t="n" r="E25" s="5">
        <v>8850000</v>
      </c>
    </row>
    <row r="26" spans="1:5">
      <c t="s" r="A26" s="3">
        <v>145</v>
      </c>
    </row>
    <row r="27" spans="1:5">
      <c t="s" r="A27" s="4">
        <v>146</v>
      </c>
      <c t="n" r="C27" s="5">
        <v>-4754000</v>
      </c>
      <c t="n" r="D27" s="5">
        <v>-5245000</v>
      </c>
      <c t="n" r="E27" s="5">
        <v>-7571000</v>
      </c>
    </row>
    <row r="28" spans="1:5">
      <c t="s" r="A28" s="4">
        <v>147</v>
      </c>
      <c t="n" r="C28" s="5">
        <v>1494000</v>
      </c>
    </row>
    <row r="29" spans="1:5">
      <c t="s" r="A29" s="4">
        <v>148</v>
      </c>
      <c t="n" r="C29" s="5">
        <v>1006000</v>
      </c>
      <c t="n" r="D29" s="5">
        <v>255000</v>
      </c>
      <c t="n" r="E29" s="5">
        <v>38000</v>
      </c>
    </row>
    <row r="30" spans="1:5">
      <c t="s" r="A30" s="4">
        <v>149</v>
      </c>
      <c t="n" r="C30" s="5">
        <v>-2254000</v>
      </c>
      <c t="n" r="D30" s="5">
        <v>-4990000</v>
      </c>
      <c t="n" r="E30" s="5">
        <v>-7533000</v>
      </c>
    </row>
    <row r="31" spans="1:5">
      <c t="s" r="A31" s="3">
        <v>150</v>
      </c>
    </row>
    <row r="32" spans="1:5">
      <c t="s" r="A32" s="4">
        <v>151</v>
      </c>
      <c t="n" r="C32" s="5">
        <v>-2900000</v>
      </c>
      <c t="n" r="D32" s="5">
        <v>-5780000</v>
      </c>
      <c t="n" r="E32" s="5">
        <v>-8648000</v>
      </c>
    </row>
    <row r="33" spans="1:5">
      <c t="s" r="A33" s="4">
        <v>152</v>
      </c>
      <c t="n" r="C33" s="5">
        <v>-205000</v>
      </c>
      <c t="n" r="D33" s="5">
        <v>-188000</v>
      </c>
      <c t="n" r="E33" s="5">
        <v>-175000</v>
      </c>
    </row>
    <row r="34" spans="1:5">
      <c t="s" r="A34" s="4">
        <v>153</v>
      </c>
      <c t="n" r="C34" s="5">
        <v>975000</v>
      </c>
      <c t="n" r="D34" s="5">
        <v>64000</v>
      </c>
      <c t="n" r="E34" s="5">
        <v>25000</v>
      </c>
    </row>
    <row r="35" spans="1:5">
      <c t="s" r="A35" s="4">
        <v>154</v>
      </c>
      <c t="n" r="C35" s="5">
        <v>850000</v>
      </c>
      <c t="n" r="D35" s="5">
        <v>399000</v>
      </c>
      <c t="n" r="E35" s="5">
        <v>175000</v>
      </c>
    </row>
    <row r="36" spans="1:5">
      <c t="s" r="A36" s="4">
        <v>155</v>
      </c>
      <c t="n" r="C36" s="5">
        <v>-1280000</v>
      </c>
      <c t="n" r="D36" s="5">
        <v>-5505000</v>
      </c>
      <c t="n" r="E36" s="5">
        <v>-8623000</v>
      </c>
    </row>
    <row r="37" spans="1:5">
      <c t="s" r="A37" s="4">
        <v>156</v>
      </c>
      <c t="n" r="C37" s="5">
        <v>17396000</v>
      </c>
      <c t="n" r="D37" s="5">
        <v>1064000</v>
      </c>
      <c t="n" r="E37" s="5">
        <v>-7306000</v>
      </c>
    </row>
    <row r="38" spans="1:5">
      <c t="s" r="A38" s="4">
        <v>157</v>
      </c>
      <c t="n" r="C38" s="5">
        <v>9013000</v>
      </c>
      <c t="n" r="D38" s="5">
        <v>7949000</v>
      </c>
      <c t="n" r="E38" s="5">
        <v>15255000</v>
      </c>
    </row>
    <row r="39" spans="1:5">
      <c t="s" r="A39" s="4">
        <v>158</v>
      </c>
      <c t="n" r="C39" s="5">
        <v>26409000</v>
      </c>
      <c t="n" r="D39" s="6">
        <v>9013000</v>
      </c>
      <c t="n" r="E39" s="6">
        <v>7949000</v>
      </c>
    </row>
    <row r="40" spans="1:5">
      <c t="s" r="A40" s="4">
        <v>56</v>
      </c>
    </row>
    <row r="41" spans="1:5">
      <c t="s" r="A41" s="3">
        <v>128</v>
      </c>
    </row>
    <row r="42" spans="1:5">
      <c t="s" r="A42" s="4">
        <v>135</v>
      </c>
      <c t="n" r="C42" s="6">
        <v>-343000</v>
      </c>
    </row>
    <row r="43" spans="1:5">
      <c t="n" r="A43"/>
    </row>
    <row r="44" spans="1:5">
      <c t="s" r="A44" s="4">
        <v>35</v>
      </c>
      <c t="s" r="B44" s="4">
        <v>58</v>
      </c>
    </row>
  </sheetData>
  <mergeCells count="4">
    <mergeCell ref="A1:B2"/>
    <mergeCell ref="C1:E1"/>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679</v>
      </c>
      <c t="s" r="B1" s="2">
        <v>1</v>
      </c>
    </row>
    <row r="2" spans="1:4">
      <c t="s" r="B2" s="2">
        <v>2</v>
      </c>
      <c t="s" r="C2" s="2">
        <v>32</v>
      </c>
      <c t="s" r="D2" s="2">
        <v>33</v>
      </c>
    </row>
    <row r="3" spans="1:4">
      <c t="s" r="A3" s="3">
        <v>680</v>
      </c>
    </row>
    <row r="4" spans="1:4">
      <c t="s" r="A4" s="4">
        <v>681</v>
      </c>
      <c t="s" r="B4" s="4">
        <v>682</v>
      </c>
      <c t="s" r="C4" s="4">
        <v>682</v>
      </c>
      <c t="s" r="D4" s="4">
        <v>682</v>
      </c>
    </row>
    <row r="5" spans="1:4">
      <c t="s" r="A5" s="4">
        <v>683</v>
      </c>
      <c t="s" r="B5" s="4">
        <v>684</v>
      </c>
      <c t="s" r="C5" s="4">
        <v>685</v>
      </c>
      <c t="s" r="D5" s="4">
        <v>686</v>
      </c>
    </row>
    <row r="6" spans="1:4">
      <c t="s" r="A6" s="4">
        <v>687</v>
      </c>
      <c t="s" r="B6" s="4">
        <v>688</v>
      </c>
      <c t="s" r="C6" s="4">
        <v>689</v>
      </c>
      <c t="s" r="D6" s="4">
        <v>690</v>
      </c>
    </row>
    <row r="7" spans="1:4">
      <c t="s" r="A7" s="4">
        <v>691</v>
      </c>
      <c t="s" r="B7" s="4">
        <v>692</v>
      </c>
      <c t="s" r="C7" s="4">
        <v>693</v>
      </c>
      <c t="s" r="D7" s="4">
        <v>694</v>
      </c>
    </row>
    <row r="8" spans="1:4">
      <c t="s" r="A8" s="4">
        <v>76</v>
      </c>
      <c t="s" r="C8" s="4">
        <v>695</v>
      </c>
      <c t="s" r="D8" s="4">
        <v>696</v>
      </c>
    </row>
    <row r="9" spans="1:4">
      <c t="s" r="A9" s="4">
        <v>697</v>
      </c>
      <c t="s" r="B9" s="4">
        <v>698</v>
      </c>
      <c t="s" r="C9" s="4">
        <v>699</v>
      </c>
      <c t="s" r="D9" s="4">
        <v>700</v>
      </c>
    </row>
    <row r="10" spans="1:4">
      <c t="s" r="A10" s="4">
        <v>701</v>
      </c>
      <c t="s" r="B10" s="4">
        <v>702</v>
      </c>
      <c t="s" r="C10" s="4">
        <v>703</v>
      </c>
      <c t="s" r="D10" s="4">
        <v>704</v>
      </c>
    </row>
    <row r="11" spans="1:4">
      <c t="s" r="A11" s="4">
        <v>705</v>
      </c>
      <c t="s" r="B11" s="4">
        <v>706</v>
      </c>
      <c t="s" r="C11" s="4">
        <v>707</v>
      </c>
      <c t="s" r="D11" s="4">
        <v>708</v>
      </c>
    </row>
    <row r="12" spans="1:4">
      <c t="s" r="A12" s="4">
        <v>709</v>
      </c>
      <c t="s" r="D12" s="4">
        <v>710</v>
      </c>
    </row>
    <row r="13" spans="1:4">
      <c t="s" r="A13" s="4">
        <v>711</v>
      </c>
      <c t="s" r="B13" s="4">
        <v>712</v>
      </c>
      <c t="s" r="C13" s="4">
        <v>713</v>
      </c>
      <c t="s" r="D13" s="4">
        <v>714</v>
      </c>
    </row>
    <row r="14" spans="1:4">
      <c t="s" r="A14" s="4">
        <v>715</v>
      </c>
      <c t="s" r="B14" s="4">
        <v>716</v>
      </c>
    </row>
    <row r="15" spans="1:4">
      <c t="s" r="A15" s="4">
        <v>717</v>
      </c>
      <c t="s" r="B15" s="4">
        <v>718</v>
      </c>
      <c t="s" r="C15" s="4">
        <v>719</v>
      </c>
      <c t="s" r="D15" s="4">
        <v>7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1</v>
      </c>
      <c t="s" r="B1" s="2">
        <v>2</v>
      </c>
      <c t="s" r="C1" s="2">
        <v>32</v>
      </c>
    </row>
    <row r="2" spans="1:3">
      <c t="s" r="A2" s="3">
        <v>722</v>
      </c>
    </row>
    <row r="3" spans="1:3">
      <c t="s" r="A3" s="4">
        <v>723</v>
      </c>
      <c t="n" r="B3" s="6">
        <v>273000</v>
      </c>
      <c t="n" r="C3" s="6">
        <v>74000</v>
      </c>
    </row>
    <row r="4" spans="1:3">
      <c t="s" r="A4" s="4">
        <v>82</v>
      </c>
      <c t="n" r="B4" s="5">
        <v>2881000</v>
      </c>
      <c t="n" r="C4" s="5">
        <v>2366000</v>
      </c>
    </row>
    <row r="5" spans="1:3">
      <c t="s" r="A5" s="4">
        <v>724</v>
      </c>
      <c t="n" r="B5" s="5">
        <v>255000</v>
      </c>
      <c t="n" r="C5" s="5">
        <v>1171000</v>
      </c>
    </row>
    <row r="6" spans="1:3">
      <c t="s" r="A6" s="4">
        <v>725</v>
      </c>
      <c t="n" r="B6" s="5">
        <v>791000</v>
      </c>
      <c t="n" r="C6" s="5">
        <v>1051000</v>
      </c>
    </row>
    <row r="7" spans="1:3">
      <c t="s" r="A7" s="4">
        <v>726</v>
      </c>
      <c t="n" r="B7" s="5">
        <v>1889000</v>
      </c>
      <c t="n" r="C7" s="5">
        <v>1991000</v>
      </c>
    </row>
    <row r="8" spans="1:3">
      <c t="s" r="A8" s="4">
        <v>727</v>
      </c>
      <c t="n" r="C8" s="5">
        <v>4465000</v>
      </c>
    </row>
    <row r="9" spans="1:3">
      <c t="s" r="A9" s="4">
        <v>728</v>
      </c>
      <c t="n" r="B9" s="5">
        <v>4272000</v>
      </c>
    </row>
    <row r="10" spans="1:3">
      <c t="s" r="A10" s="4">
        <v>729</v>
      </c>
      <c t="n" r="B10" s="5">
        <v>506000</v>
      </c>
      <c t="n" r="C10" s="5">
        <v>556000</v>
      </c>
    </row>
    <row r="11" spans="1:3">
      <c t="s" r="A11" s="4">
        <v>730</v>
      </c>
      <c t="n" r="B11" s="5">
        <v>10867000</v>
      </c>
      <c t="n" r="C11" s="5">
        <v>11674000</v>
      </c>
    </row>
    <row r="12" spans="1:3">
      <c t="s" r="A12" s="4">
        <v>731</v>
      </c>
      <c t="n" r="B12" s="5">
        <v>-6161000</v>
      </c>
      <c t="n" r="C12" s="5">
        <v>-6450000</v>
      </c>
    </row>
    <row r="13" spans="1:3">
      <c t="s" r="A13" s="4">
        <v>732</v>
      </c>
      <c t="n" r="B13" s="5">
        <v>4706000</v>
      </c>
      <c t="n" r="C13" s="5">
        <v>5224000</v>
      </c>
    </row>
    <row r="14" spans="1:3">
      <c t="s" r="A14" s="4">
        <v>348</v>
      </c>
      <c t="n" r="B14" s="5">
        <v>-3241000</v>
      </c>
      <c t="n" r="C14" s="5">
        <v>-3985000</v>
      </c>
    </row>
    <row r="15" spans="1:3">
      <c t="s" r="A15" s="4">
        <v>733</v>
      </c>
      <c t="n" r="B15" s="5">
        <v>-3241000</v>
      </c>
      <c t="n" r="C15" s="5">
        <v>-3985000</v>
      </c>
    </row>
    <row r="16" spans="1:3">
      <c t="s" r="A16" s="4">
        <v>734</v>
      </c>
      <c t="n" r="B16" s="5">
        <v>1465000</v>
      </c>
      <c t="n" r="C16" s="5">
        <v>1239000</v>
      </c>
    </row>
    <row r="17" spans="1:3">
      <c t="s" r="A17" s="3">
        <v>735</v>
      </c>
    </row>
    <row r="18" spans="1:3">
      <c t="s" r="A18" s="4">
        <v>736</v>
      </c>
      <c t="n" r="B18" s="5">
        <v>3154000</v>
      </c>
      <c t="n" r="C18" s="5">
        <v>2439000</v>
      </c>
    </row>
    <row r="19" spans="1:3">
      <c t="s" r="A19" s="4">
        <v>737</v>
      </c>
      <c t="n" r="B19" s="6">
        <v>-1689000</v>
      </c>
      <c t="n" r="C19" s="6">
        <v>-12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8</v>
      </c>
      <c t="s" r="B1" s="2">
        <v>1</v>
      </c>
    </row>
    <row r="2" spans="1:4">
      <c t="s" r="B2" s="2">
        <v>2</v>
      </c>
      <c t="s" r="C2" s="2">
        <v>32</v>
      </c>
      <c t="s" r="D2" s="2">
        <v>33</v>
      </c>
    </row>
    <row r="3" spans="1:4">
      <c t="s" r="A3" s="3">
        <v>739</v>
      </c>
    </row>
    <row r="4" spans="1:4">
      <c t="s" r="A4" s="4">
        <v>740</v>
      </c>
      <c t="n" r="B4" s="6">
        <v>746</v>
      </c>
      <c t="n" r="C4" s="6">
        <v>969</v>
      </c>
      <c t="n" r="D4" s="6">
        <v>1860</v>
      </c>
    </row>
    <row r="5" spans="1:4">
      <c t="s" r="A5" s="4">
        <v>741</v>
      </c>
      <c t="n" r="B5" s="5">
        <v>687</v>
      </c>
      <c t="n" r="C5" s="5">
        <v>746</v>
      </c>
      <c t="n" r="D5" s="5">
        <v>969</v>
      </c>
    </row>
    <row r="6" spans="1:4">
      <c t="s" r="A6" s="4">
        <v>742</v>
      </c>
      <c t="n" r="B6" s="5">
        <v>-134</v>
      </c>
      <c t="n" r="C6" s="5">
        <v>-225</v>
      </c>
      <c t="n" r="D6" s="5">
        <v>-234</v>
      </c>
    </row>
    <row r="7" spans="1:4">
      <c t="s" r="A7" s="4">
        <v>743</v>
      </c>
      <c t="n" r="B7" s="6">
        <v>75</v>
      </c>
      <c t="n" r="C7" s="6">
        <v>2</v>
      </c>
      <c t="n" r="D7" s="5">
        <v>37</v>
      </c>
    </row>
    <row r="8" spans="1:4">
      <c t="s" r="A8" s="4">
        <v>744</v>
      </c>
      <c t="n" r="D8" s="6">
        <v>-6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5</v>
      </c>
      <c t="s" r="B1" s="2">
        <v>1</v>
      </c>
    </row>
    <row r="2" spans="1:4">
      <c t="s" r="B2" s="2">
        <v>2</v>
      </c>
      <c t="s" r="C2" s="2">
        <v>32</v>
      </c>
      <c t="s" r="D2" s="2">
        <v>33</v>
      </c>
    </row>
    <row r="3" spans="1:4">
      <c t="s" r="A3" s="3">
        <v>746</v>
      </c>
    </row>
    <row r="4" spans="1:4">
      <c t="s" r="A4" s="4">
        <v>747</v>
      </c>
      <c t="n" r="B4" s="6">
        <v>48</v>
      </c>
      <c t="n" r="C4" s="6">
        <v>76</v>
      </c>
      <c t="n" r="D4" s="6">
        <v>76</v>
      </c>
    </row>
    <row r="5" spans="1:4">
      <c t="s" r="A5" s="4">
        <v>748</v>
      </c>
      <c t="n" r="B5" s="5">
        <v>1078</v>
      </c>
      <c t="n" r="C5" s="5">
        <v>978</v>
      </c>
      <c t="n" r="D5" s="5">
        <v>3404</v>
      </c>
    </row>
    <row r="6" spans="1:4">
      <c t="s" r="A6" s="4">
        <v>134</v>
      </c>
      <c t="n" r="B6" s="6">
        <v>191</v>
      </c>
      <c t="n" r="C6" s="6">
        <v>193</v>
      </c>
      <c t="n" r="D6" s="6">
        <v>5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749</v>
      </c>
      <c t="s" r="B1" s="2">
        <v>750</v>
      </c>
      <c t="s" r="C1" s="2">
        <v>2</v>
      </c>
      <c t="s" r="D1" s="2">
        <v>33</v>
      </c>
    </row>
    <row r="2" spans="1:4">
      <c t="s" r="A2" s="4">
        <v>751</v>
      </c>
    </row>
    <row r="3" spans="1:4">
      <c t="s" r="A3" s="3">
        <v>752</v>
      </c>
    </row>
    <row r="4" spans="1:4">
      <c t="s" r="A4" s="4">
        <v>753</v>
      </c>
      <c t="n" r="C4" s="6">
        <v>0</v>
      </c>
    </row>
    <row r="5" spans="1:4">
      <c t="s" r="A5" s="4">
        <v>754</v>
      </c>
    </row>
    <row r="6" spans="1:4">
      <c t="s" r="A6" s="3">
        <v>752</v>
      </c>
    </row>
    <row r="7" spans="1:4">
      <c t="s" r="A7" s="4">
        <v>755</v>
      </c>
      <c t="n" r="B7" s="6">
        <v>877000</v>
      </c>
      <c t="n" r="D7" s="6">
        <v>0</v>
      </c>
    </row>
    <row r="8" spans="1:4">
      <c t="s" r="A8" s="4">
        <v>756</v>
      </c>
      <c t="s" r="B8" s="4">
        <v>360</v>
      </c>
    </row>
    <row r="9" spans="1:4">
      <c t="s" r="A9" s="4">
        <v>757</v>
      </c>
      <c t="n" r="C9" s="6">
        <v>2000000</v>
      </c>
    </row>
    <row r="10" spans="1:4">
      <c t="s" r="A10" s="4">
        <v>758</v>
      </c>
    </row>
    <row r="11" spans="1:4">
      <c t="s" r="A11" s="3">
        <v>752</v>
      </c>
    </row>
    <row r="12" spans="1:4">
      <c t="s" r="A12" s="4">
        <v>759</v>
      </c>
      <c t="n" r="D12" s="6">
        <v>2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5"/>
  </cols>
  <sheetData>
    <row r="1" spans="1:6">
      <c t="s" r="A1" s="1">
        <v>760</v>
      </c>
      <c t="s" r="B1" s="2">
        <v>527</v>
      </c>
      <c t="s" r="C1" s="2">
        <v>405</v>
      </c>
      <c t="s" r="F1" s="2">
        <v>545</v>
      </c>
    </row>
    <row r="2" spans="1:6">
      <c t="s" r="B2" s="2">
        <v>406</v>
      </c>
      <c t="s" r="C2" s="2">
        <v>2</v>
      </c>
      <c t="s" r="D2" s="2">
        <v>406</v>
      </c>
      <c t="s" r="E2" s="2">
        <v>4</v>
      </c>
      <c t="s" r="F2" s="2">
        <v>406</v>
      </c>
    </row>
    <row r="3" spans="1:6">
      <c t="s" r="A3" s="3">
        <v>761</v>
      </c>
    </row>
    <row r="4" spans="1:6">
      <c t="s" r="A4" s="4">
        <v>762</v>
      </c>
      <c t="n" r="D4" s="6">
        <v>340000</v>
      </c>
    </row>
    <row r="5" spans="1:6">
      <c t="s" r="A5" s="4">
        <v>763</v>
      </c>
      <c t="s" r="B5" s="4">
        <v>764</v>
      </c>
      <c t="s" r="D5" s="4">
        <v>764</v>
      </c>
      <c t="s" r="F5" s="4">
        <v>764</v>
      </c>
    </row>
    <row r="6" spans="1:6">
      <c t="s" r="A6" s="4">
        <v>765</v>
      </c>
      <c t="n" r="D6" s="6">
        <v>3700000</v>
      </c>
    </row>
    <row r="7" spans="1:6">
      <c t="s" r="A7" s="4">
        <v>766</v>
      </c>
    </row>
    <row r="8" spans="1:6">
      <c t="s" r="A8" s="3">
        <v>761</v>
      </c>
    </row>
    <row r="9" spans="1:6">
      <c t="s" r="A9" s="4">
        <v>762</v>
      </c>
      <c t="n" r="E9" s="6">
        <v>800000</v>
      </c>
    </row>
    <row r="10" spans="1:6">
      <c t="s" r="A10" s="4">
        <v>767</v>
      </c>
      <c t="n" r="F10" s="6">
        <v>224000</v>
      </c>
    </row>
    <row r="11" spans="1:6">
      <c t="s" r="A11" s="4">
        <v>768</v>
      </c>
      <c t="n" r="C11" s="6">
        <v>1000000</v>
      </c>
    </row>
    <row r="12" spans="1:6">
      <c t="s" r="A12" s="4">
        <v>769</v>
      </c>
    </row>
    <row r="13" spans="1:6">
      <c t="s" r="A13" s="3">
        <v>761</v>
      </c>
    </row>
    <row r="14" spans="1:6">
      <c t="s" r="A14" s="4">
        <v>770</v>
      </c>
      <c t="n" r="B14" s="6">
        <v>576000</v>
      </c>
    </row>
    <row r="15" spans="1:6">
      <c t="s" r="A15" s="4">
        <v>771</v>
      </c>
    </row>
    <row r="16" spans="1:6">
      <c t="s" r="A16" s="3">
        <v>761</v>
      </c>
    </row>
    <row r="17" spans="1:6">
      <c t="s" r="A17" s="4">
        <v>772</v>
      </c>
      <c t="n" r="D17" s="6">
        <v>212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773</v>
      </c>
      <c t="s" r="B1" s="2">
        <v>1</v>
      </c>
    </row>
    <row r="2" spans="1:2">
      <c t="s" r="B2" s="2">
        <v>474</v>
      </c>
    </row>
    <row r="3" spans="1:2">
      <c t="s" r="A3" s="3">
        <v>774</v>
      </c>
    </row>
    <row r="4" spans="1:2">
      <c t="s" r="A4" s="4">
        <v>775</v>
      </c>
    </row>
    <row r="5" spans="1:2">
      <c t="s" r="A5" s="4">
        <v>776</v>
      </c>
      <c t="n" r="B5" s="6">
        <v>1718</v>
      </c>
    </row>
    <row r="6" spans="1:2">
      <c t="s" r="A6" s="4">
        <v>777</v>
      </c>
      <c t="n" r="B6" s="5">
        <v>-704</v>
      </c>
    </row>
    <row r="7" spans="1:2">
      <c t="s" r="A7" s="4">
        <v>778</v>
      </c>
      <c t="n" r="B7" s="5">
        <v>-635</v>
      </c>
    </row>
    <row r="8" spans="1:2">
      <c t="s" r="A8" s="4">
        <v>779</v>
      </c>
      <c t="n" r="B8" s="6">
        <v>37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V14"/>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t="s" r="A1" s="1">
        <v>780</v>
      </c>
      <c t="s" r="B1" s="2">
        <v>407</v>
      </c>
      <c t="s" r="C1" s="2">
        <v>2</v>
      </c>
      <c t="s" r="D1" s="2">
        <v>406</v>
      </c>
      <c t="s" r="E1" s="2">
        <v>4</v>
      </c>
      <c t="s" r="F1" s="2">
        <v>407</v>
      </c>
      <c t="s" r="G1" s="2">
        <v>32</v>
      </c>
      <c t="s" r="H1" s="2">
        <v>408</v>
      </c>
      <c t="s" r="I1" s="2">
        <v>409</v>
      </c>
      <c t="s" r="J1" s="2">
        <v>410</v>
      </c>
      <c t="s" r="K1" s="2">
        <v>33</v>
      </c>
      <c t="s" r="L1" s="2">
        <v>411</v>
      </c>
      <c t="s" r="M1" s="2">
        <v>412</v>
      </c>
      <c t="s" r="N1" s="2">
        <v>413</v>
      </c>
      <c t="s" r="O1" s="2">
        <v>2</v>
      </c>
      <c t="s" r="Q1" s="2">
        <v>32</v>
      </c>
      <c t="s" r="S1" s="2">
        <v>33</v>
      </c>
      <c t="s" r="U1" s="2">
        <v>414</v>
      </c>
      <c t="s" r="V1" s="2">
        <v>415</v>
      </c>
    </row>
    <row r="2" spans="1:22">
      <c t="s" r="A2" s="3">
        <v>781</v>
      </c>
    </row>
    <row r="3" spans="1:22">
      <c t="s" r="A3" s="4">
        <v>782</v>
      </c>
      <c t="n" r="O3" s="6">
        <v>-565000</v>
      </c>
    </row>
    <row r="4" spans="1:22">
      <c t="s" r="A4" s="4">
        <v>783</v>
      </c>
      <c t="n" r="C4" s="6">
        <v>76073000</v>
      </c>
      <c t="n" r="D4" s="6">
        <v>68603000</v>
      </c>
      <c t="n" r="E4" s="6">
        <v>84715000</v>
      </c>
      <c t="n" r="F4" s="6">
        <v>78466000</v>
      </c>
      <c t="n" r="G4" s="6">
        <v>73858000</v>
      </c>
      <c t="n" r="H4" s="6">
        <v>68996000</v>
      </c>
      <c t="n" r="I4" s="6">
        <v>76123000</v>
      </c>
      <c t="n" r="J4" s="6">
        <v>80486000</v>
      </c>
      <c t="n" r="K4" s="6">
        <v>68837000</v>
      </c>
      <c t="n" r="L4" s="6">
        <v>66152000</v>
      </c>
      <c t="n" r="M4" s="6">
        <v>71082000</v>
      </c>
      <c t="n" r="N4" s="6">
        <v>74719000</v>
      </c>
      <c t="n" r="O4" s="5">
        <v>307857000</v>
      </c>
      <c t="s" r="P4" s="4">
        <v>35</v>
      </c>
      <c t="n" r="Q4" s="6">
        <v>299463000</v>
      </c>
      <c t="s" r="R4" s="4">
        <v>35</v>
      </c>
      <c t="n" r="S4" s="6">
        <v>280790000</v>
      </c>
      <c t="s" r="T4" s="4">
        <v>35</v>
      </c>
      <c t="n" r="U4" s="6">
        <v>268402000</v>
      </c>
      <c t="n" r="V4" s="6">
        <v>293501000</v>
      </c>
    </row>
    <row r="5" spans="1:22">
      <c t="s" r="A5" s="4">
        <v>418</v>
      </c>
      <c t="n" r="O5" s="6">
        <v>7533000</v>
      </c>
      <c t="n" r="Q5" s="6">
        <v>2318000</v>
      </c>
      <c t="n" r="S5" s="6">
        <v>630000</v>
      </c>
      <c t="n" r="U5" s="6">
        <v>6331000</v>
      </c>
      <c t="n" r="V5" s="6">
        <v>16304000</v>
      </c>
    </row>
    <row r="6" spans="1:22">
      <c t="s" r="A6" s="4">
        <v>784</v>
      </c>
    </row>
    <row r="7" spans="1:22">
      <c t="s" r="A7" s="3">
        <v>781</v>
      </c>
    </row>
    <row r="8" spans="1:22">
      <c t="s" r="A8" s="4">
        <v>785</v>
      </c>
      <c t="n" r="B8" s="6">
        <v>1900000</v>
      </c>
    </row>
    <row r="9" spans="1:22">
      <c t="s" r="A9" s="4">
        <v>782</v>
      </c>
      <c t="n" r="B9" s="5">
        <v>-565000</v>
      </c>
    </row>
    <row r="10" spans="1:22">
      <c t="s" r="A10" s="4">
        <v>786</v>
      </c>
      <c t="n" r="B10" s="6">
        <v>5000000</v>
      </c>
      <c t="n" r="F10" s="5">
        <v>5000000</v>
      </c>
    </row>
    <row r="11" spans="1:22">
      <c t="s" r="A11" s="4">
        <v>783</v>
      </c>
      <c t="n" r="F11" s="5">
        <v>41000</v>
      </c>
    </row>
    <row r="12" spans="1:22">
      <c t="s" r="A12" s="4">
        <v>418</v>
      </c>
      <c t="n" r="F12" s="6">
        <v>183000</v>
      </c>
    </row>
    <row r="13" spans="1:22">
      <c t="n" r="A13"/>
    </row>
    <row r="14" spans="1:22">
      <c t="s" r="A14" s="4">
        <v>35</v>
      </c>
      <c t="s" r="B14" s="4">
        <v>57</v>
      </c>
    </row>
  </sheetData>
  <mergeCells count="5">
    <mergeCell ref="O1:P1"/>
    <mergeCell ref="Q1:R1"/>
    <mergeCell ref="S1:T1"/>
    <mergeCell ref="A13:V13"/>
    <mergeCell ref="B14:V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7</v>
      </c>
      <c t="s" r="B1" s="2">
        <v>1</v>
      </c>
    </row>
    <row r="2" spans="1:4">
      <c t="s" r="B2" s="2">
        <v>2</v>
      </c>
      <c t="s" r="C2" s="2">
        <v>32</v>
      </c>
      <c t="s" r="D2" s="2">
        <v>33</v>
      </c>
    </row>
    <row r="3" spans="1:4">
      <c t="s" r="A3" s="4">
        <v>788</v>
      </c>
    </row>
    <row r="4" spans="1:4">
      <c t="s" r="A4" s="3">
        <v>789</v>
      </c>
    </row>
    <row r="5" spans="1:4">
      <c t="s" r="A5" s="4">
        <v>790</v>
      </c>
      <c t="n" r="B5" s="6">
        <v>500</v>
      </c>
      <c t="n" r="C5" s="6">
        <v>98</v>
      </c>
      <c t="n" r="D5" s="6">
        <v>84</v>
      </c>
    </row>
    <row r="6" spans="1:4">
      <c t="s" r="A6" s="4">
        <v>791</v>
      </c>
    </row>
    <row r="7" spans="1:4">
      <c t="s" r="A7" s="3">
        <v>789</v>
      </c>
    </row>
    <row r="8" spans="1:4">
      <c t="s" r="A8" s="4">
        <v>790</v>
      </c>
      <c t="n" r="B8" s="5">
        <v>300</v>
      </c>
      <c t="n" r="C8" s="5">
        <v>215</v>
      </c>
      <c t="n" r="D8" s="5">
        <v>394</v>
      </c>
    </row>
    <row r="9" spans="1:4">
      <c t="s" r="A9" s="4">
        <v>792</v>
      </c>
    </row>
    <row r="10" spans="1:4">
      <c t="s" r="A10" s="3">
        <v>789</v>
      </c>
    </row>
    <row r="11" spans="1:4">
      <c t="s" r="A11" s="4">
        <v>790</v>
      </c>
      <c t="n" r="B11" s="5">
        <v>42</v>
      </c>
      <c t="n" r="C11" s="5">
        <v>161</v>
      </c>
      <c t="n" r="D11" s="5">
        <v>182</v>
      </c>
    </row>
    <row r="12" spans="1:4">
      <c t="s" r="A12" s="4">
        <v>793</v>
      </c>
    </row>
    <row r="13" spans="1:4">
      <c t="s" r="A13" s="3">
        <v>789</v>
      </c>
    </row>
    <row r="14" spans="1:4">
      <c t="s" r="A14" s="4">
        <v>790</v>
      </c>
      <c t="n" r="B14" s="6">
        <v>7</v>
      </c>
      <c t="n" r="C14" s="6">
        <v>171</v>
      </c>
      <c t="n" r="D14" s="6">
        <v>2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94</v>
      </c>
      <c t="s" r="B1" s="2">
        <v>2</v>
      </c>
      <c t="s" r="C1" s="2">
        <v>32</v>
      </c>
    </row>
    <row r="2" spans="1:3">
      <c t="s" r="A2" s="4">
        <v>788</v>
      </c>
    </row>
    <row r="3" spans="1:3">
      <c t="s" r="A3" s="3">
        <v>795</v>
      </c>
    </row>
    <row r="4" spans="1:3">
      <c t="s" r="A4" s="4">
        <v>796</v>
      </c>
      <c t="n" r="B4" s="6">
        <v>35</v>
      </c>
      <c t="n" r="C4" s="6">
        <v>5</v>
      </c>
    </row>
    <row r="5" spans="1:3">
      <c t="s" r="A5" s="4">
        <v>791</v>
      </c>
    </row>
    <row r="6" spans="1:3">
      <c t="s" r="A6" s="3">
        <v>795</v>
      </c>
    </row>
    <row r="7" spans="1:3">
      <c t="s" r="A7" s="4">
        <v>796</v>
      </c>
      <c t="n" r="B7" s="6">
        <v>1</v>
      </c>
    </row>
    <row r="8" spans="1:3">
      <c t="s" r="A8" s="4">
        <v>793</v>
      </c>
    </row>
    <row r="9" spans="1:3">
      <c t="s" r="A9" s="3">
        <v>795</v>
      </c>
    </row>
    <row r="10" spans="1:3">
      <c t="s" r="A10" s="4">
        <v>796</v>
      </c>
      <c t="n" r="C10" s="6">
        <v>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797</v>
      </c>
      <c t="s" r="B1" s="2">
        <v>3</v>
      </c>
    </row>
    <row r="2" spans="1:2">
      <c t="s" r="A2" s="3">
        <v>798</v>
      </c>
    </row>
    <row r="3" spans="1:2">
      <c t="s" r="A3" s="4">
        <v>799</v>
      </c>
      <c t="n" r="B3" s="5">
        <v>508</v>
      </c>
    </row>
    <row r="4" spans="1:2">
      <c t="s" r="A4" s="4">
        <v>800</v>
      </c>
      <c t="n" r="B4" s="5">
        <v>3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U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 customWidth="1" max="20" min="20" width="14"/>
    <col customWidth="1" max="21" min="21" width="14"/>
  </cols>
  <sheetData>
    <row r="1" spans="1:21">
      <c t="s" r="A1" s="1">
        <v>801</v>
      </c>
      <c t="s" r="B1" s="2">
        <v>405</v>
      </c>
      <c t="s" r="N1" s="2">
        <v>1</v>
      </c>
    </row>
    <row r="2" spans="1:21">
      <c t="s" r="B2" s="2">
        <v>2</v>
      </c>
      <c t="s" r="C2" s="2">
        <v>406</v>
      </c>
      <c t="s" r="D2" s="2">
        <v>4</v>
      </c>
      <c t="s" r="E2" s="2">
        <v>407</v>
      </c>
      <c t="s" r="F2" s="2">
        <v>32</v>
      </c>
      <c t="s" r="G2" s="2">
        <v>408</v>
      </c>
      <c t="s" r="H2" s="2">
        <v>409</v>
      </c>
      <c t="s" r="I2" s="2">
        <v>410</v>
      </c>
      <c t="s" r="J2" s="2">
        <v>33</v>
      </c>
      <c t="s" r="K2" s="2">
        <v>411</v>
      </c>
      <c t="s" r="L2" s="2">
        <v>412</v>
      </c>
      <c t="s" r="M2" s="2">
        <v>413</v>
      </c>
      <c t="s" r="N2" s="2">
        <v>2</v>
      </c>
      <c t="s" r="P2" s="2">
        <v>32</v>
      </c>
      <c t="s" r="R2" s="2">
        <v>33</v>
      </c>
      <c t="s" r="T2" s="2">
        <v>414</v>
      </c>
      <c t="s" r="U2" s="2">
        <v>415</v>
      </c>
    </row>
    <row r="3" spans="1:21">
      <c t="n" r="A3" s="9">
        <v>2015</v>
      </c>
    </row>
    <row r="4" spans="1:21">
      <c t="s" r="A4" s="4">
        <v>802</v>
      </c>
      <c t="n" r="B4" s="6">
        <v>76073</v>
      </c>
      <c t="n" r="C4" s="6">
        <v>68603</v>
      </c>
      <c t="n" r="D4" s="6">
        <v>84715</v>
      </c>
      <c t="n" r="E4" s="6">
        <v>78466</v>
      </c>
      <c t="n" r="F4" s="6">
        <v>73858</v>
      </c>
      <c t="n" r="G4" s="6">
        <v>68996</v>
      </c>
      <c t="n" r="H4" s="6">
        <v>76123</v>
      </c>
      <c t="n" r="I4" s="6">
        <v>80486</v>
      </c>
      <c t="n" r="J4" s="6">
        <v>68837</v>
      </c>
      <c t="n" r="K4" s="6">
        <v>66152</v>
      </c>
      <c t="n" r="L4" s="6">
        <v>71082</v>
      </c>
      <c t="n" r="M4" s="6">
        <v>74719</v>
      </c>
      <c t="n" r="N4" s="6">
        <v>307857</v>
      </c>
      <c t="s" r="O4" s="4">
        <v>35</v>
      </c>
      <c t="n" r="P4" s="6">
        <v>299463</v>
      </c>
      <c t="s" r="Q4" s="4">
        <v>35</v>
      </c>
      <c t="n" r="R4" s="6">
        <v>280790</v>
      </c>
      <c t="s" r="S4" s="4">
        <v>35</v>
      </c>
      <c t="n" r="T4" s="6">
        <v>268402</v>
      </c>
      <c t="n" r="U4" s="6">
        <v>293501</v>
      </c>
    </row>
    <row r="5" spans="1:21">
      <c t="s" r="A5" s="4">
        <v>803</v>
      </c>
      <c t="n" r="B5" s="5">
        <v>18981</v>
      </c>
      <c t="n" r="C5" s="5">
        <v>16305</v>
      </c>
      <c t="n" r="D5" s="5">
        <v>20555</v>
      </c>
      <c t="n" r="E5" s="5">
        <v>18608</v>
      </c>
      <c t="n" r="F5" s="5">
        <v>15704</v>
      </c>
      <c t="n" r="G5" s="5">
        <v>13715</v>
      </c>
      <c t="n" r="H5" s="5">
        <v>16757</v>
      </c>
      <c t="n" r="I5" s="5">
        <v>19122</v>
      </c>
      <c t="n" r="J5" s="5">
        <v>14736</v>
      </c>
      <c t="n" r="K5" s="5">
        <v>13921</v>
      </c>
      <c t="n" r="L5" s="5">
        <v>13882</v>
      </c>
      <c t="n" r="M5" s="5">
        <v>17871</v>
      </c>
      <c t="n" r="N5" s="5">
        <v>74449</v>
      </c>
      <c t="n" r="P5" s="5">
        <v>65298</v>
      </c>
      <c t="n" r="R5" s="5">
        <v>60410</v>
      </c>
    </row>
    <row r="6" spans="1:21">
      <c t="s" r="A6" s="4">
        <v>448</v>
      </c>
      <c t="n" r="B6" s="6">
        <v>1643</v>
      </c>
      <c t="n" r="C6" s="6">
        <v>393</v>
      </c>
      <c t="n" r="D6" s="6">
        <v>1588</v>
      </c>
      <c t="n" r="E6" s="6">
        <v>1527</v>
      </c>
      <c t="n" r="F6" s="6">
        <v>-796</v>
      </c>
      <c t="n" r="G6" s="6">
        <v>-1009</v>
      </c>
      <c t="n" r="H6" s="6">
        <v>870</v>
      </c>
      <c t="n" r="I6" s="6">
        <v>1865</v>
      </c>
      <c t="n" r="J6" s="6">
        <v>812</v>
      </c>
      <c t="n" r="K6" s="6">
        <v>-315</v>
      </c>
      <c t="n" r="L6" s="6">
        <v>-2450</v>
      </c>
      <c t="n" r="M6" s="6">
        <v>1830</v>
      </c>
      <c t="n" r="N6" s="6">
        <v>5151</v>
      </c>
      <c t="n" r="P6" s="6">
        <v>930</v>
      </c>
      <c t="n" r="R6" s="6">
        <v>-123</v>
      </c>
      <c t="n" r="T6" s="6">
        <v>3224</v>
      </c>
      <c t="n" r="U6" s="6">
        <v>10828</v>
      </c>
    </row>
    <row r="7" spans="1:21">
      <c t="s" r="A7" s="3">
        <v>804</v>
      </c>
    </row>
    <row r="8" spans="1:21">
      <c t="s" r="A8" s="4">
        <v>805</v>
      </c>
      <c t="n" r="B8" s="7">
        <v>0.07000000000000001</v>
      </c>
      <c t="n" r="C8" s="7">
        <v>0.02</v>
      </c>
      <c t="n" r="D8" s="7">
        <v>0.06</v>
      </c>
      <c t="n" r="E8" s="7">
        <v>0.06</v>
      </c>
      <c t="n" r="F8" s="7">
        <v>-0.03</v>
      </c>
      <c t="n" r="G8" s="7">
        <v>-0.04</v>
      </c>
      <c t="n" r="H8" s="7">
        <v>0.04</v>
      </c>
      <c t="n" r="I8" s="7">
        <v>0.08</v>
      </c>
      <c t="n" r="J8" s="7">
        <v>0.03</v>
      </c>
      <c t="n" r="K8" s="7">
        <v>-0.01</v>
      </c>
      <c t="n" r="L8" s="7">
        <v>-0.1</v>
      </c>
      <c t="n" r="M8" s="7">
        <v>0.08</v>
      </c>
      <c t="n" r="N8" s="7">
        <v>0.21</v>
      </c>
      <c t="n" r="P8" s="7">
        <v>0.04</v>
      </c>
      <c t="n" r="R8" s="7">
        <v>-0.01</v>
      </c>
      <c t="n" r="T8" s="7">
        <v>0.13</v>
      </c>
      <c t="n" r="U8" s="7">
        <v>0.45</v>
      </c>
    </row>
    <row r="9" spans="1:21">
      <c t="s" r="A9" s="4">
        <v>806</v>
      </c>
      <c t="n" r="B9" s="10">
        <v>0.07000000000000001</v>
      </c>
      <c t="n" r="C9" s="10">
        <v>0.02</v>
      </c>
      <c t="n" r="D9" s="10">
        <v>0.06</v>
      </c>
      <c t="n" r="E9" s="10">
        <v>0.06</v>
      </c>
      <c t="n" r="F9" s="10">
        <v>-0.03</v>
      </c>
      <c t="n" r="G9" s="10">
        <v>-0.04</v>
      </c>
      <c t="n" r="H9" s="10">
        <v>0.04</v>
      </c>
      <c t="n" r="I9" s="10">
        <v>0.08</v>
      </c>
      <c t="n" r="J9" s="10">
        <v>0.03</v>
      </c>
      <c t="n" r="K9" s="10">
        <v>-0.01</v>
      </c>
      <c t="n" r="L9" s="10">
        <v>-0.1</v>
      </c>
      <c t="n" r="M9" s="10">
        <v>0.08</v>
      </c>
      <c t="n" r="N9" s="7">
        <v>0.21</v>
      </c>
      <c t="n" r="P9" s="7">
        <v>0.04</v>
      </c>
      <c t="n" r="R9" s="7">
        <v>-0.01</v>
      </c>
      <c t="n" r="T9" s="7">
        <v>0.13</v>
      </c>
      <c t="n" r="U9" s="7">
        <v>0.44</v>
      </c>
    </row>
    <row r="10" spans="1:21">
      <c t="s" r="A10" s="4">
        <v>807</v>
      </c>
    </row>
    <row r="11" spans="1:21">
      <c t="n" r="A11" s="9">
        <v>2015</v>
      </c>
    </row>
    <row r="12" spans="1:21">
      <c t="s" r="A12" s="4">
        <v>802</v>
      </c>
      <c t="n" r="N12" s="6">
        <v>307857</v>
      </c>
      <c t="n" r="P12" s="6">
        <v>299463</v>
      </c>
      <c t="n" r="R12" s="6">
        <v>280790</v>
      </c>
    </row>
    <row r="13" spans="1:21">
      <c t="s" r="A13" s="4">
        <v>803</v>
      </c>
      <c t="n" r="N13" s="5">
        <v>74449</v>
      </c>
      <c t="n" r="P13" s="5">
        <v>65298</v>
      </c>
      <c t="n" r="R13" s="5">
        <v>60410</v>
      </c>
    </row>
    <row r="14" spans="1:21">
      <c t="s" r="A14" s="4">
        <v>448</v>
      </c>
      <c t="n" r="N14" s="6">
        <v>5151</v>
      </c>
      <c t="n" r="P14" s="6">
        <v>930</v>
      </c>
      <c t="n" r="R14" s="6">
        <v>-123</v>
      </c>
    </row>
    <row r="15" spans="1:21">
      <c t="s" r="A15" s="3">
        <v>804</v>
      </c>
    </row>
    <row r="16" spans="1:21">
      <c t="s" r="A16" s="4">
        <v>805</v>
      </c>
      <c t="n" r="N16" s="7">
        <v>0.21</v>
      </c>
      <c t="n" r="P16" s="7">
        <v>0.04</v>
      </c>
      <c t="s" r="Q16" s="4">
        <v>42</v>
      </c>
      <c t="n" r="R16" s="7">
        <v>-0.01</v>
      </c>
      <c t="s" r="S16" s="4">
        <v>42</v>
      </c>
    </row>
    <row r="17" spans="1:21">
      <c t="s" r="A17" s="4">
        <v>806</v>
      </c>
      <c t="n" r="N17" s="10">
        <v>0.21</v>
      </c>
      <c t="n" r="P17" s="10">
        <v>0.04</v>
      </c>
      <c t="s" r="Q17" s="4">
        <v>42</v>
      </c>
      <c t="n" r="R17" s="10">
        <v>-0.01</v>
      </c>
      <c t="s" r="S17" s="4">
        <v>42</v>
      </c>
    </row>
    <row r="18" spans="1:21">
      <c t="s" r="A18" s="4">
        <v>363</v>
      </c>
    </row>
    <row r="19" spans="1:21">
      <c t="s" r="A19" s="3">
        <v>808</v>
      </c>
    </row>
    <row r="20" spans="1:21">
      <c t="s" r="A20" s="4">
        <v>809</v>
      </c>
      <c t="n" r="B20" s="10">
        <v>10.24</v>
      </c>
      <c t="n" r="C20" s="10">
        <v>9.17</v>
      </c>
      <c t="n" r="D20" s="10">
        <v>7.7</v>
      </c>
      <c t="n" r="E20" s="10">
        <v>8.49</v>
      </c>
      <c t="n" r="F20" s="10">
        <v>8.779999999999999</v>
      </c>
      <c t="n" r="G20" s="10">
        <v>9.67</v>
      </c>
      <c t="n" r="H20" s="10">
        <v>9.6</v>
      </c>
      <c t="n" r="I20" s="5">
        <v>9</v>
      </c>
      <c t="n" r="J20" s="10">
        <v>8.460000000000001</v>
      </c>
      <c t="n" r="K20" s="10">
        <v>7.77</v>
      </c>
      <c t="n" r="L20" s="10">
        <v>7.38</v>
      </c>
      <c t="n" r="M20" s="10">
        <v>7.42</v>
      </c>
      <c t="n" r="N20" s="10">
        <v>10.24</v>
      </c>
      <c t="n" r="P20" s="10">
        <v>8.779999999999999</v>
      </c>
      <c t="n" r="R20" s="10">
        <v>8.460000000000001</v>
      </c>
    </row>
    <row r="21" spans="1:21">
      <c t="s" r="A21" s="4">
        <v>810</v>
      </c>
    </row>
    <row r="22" spans="1:21">
      <c t="s" r="A22" s="3">
        <v>808</v>
      </c>
    </row>
    <row r="23" spans="1:21">
      <c t="s" r="A23" s="4">
        <v>809</v>
      </c>
      <c t="n" r="B23" s="10">
        <v>10.24</v>
      </c>
      <c t="n" r="F23" s="10">
        <v>9.67</v>
      </c>
      <c t="n" r="J23" s="10">
        <v>8.460000000000001</v>
      </c>
      <c t="n" r="N23" s="10">
        <v>10.24</v>
      </c>
      <c t="n" r="P23" s="10">
        <v>9.67</v>
      </c>
      <c t="n" r="R23" s="10">
        <v>8.460000000000001</v>
      </c>
    </row>
    <row r="24" spans="1:21">
      <c t="s" r="A24" s="4">
        <v>356</v>
      </c>
    </row>
    <row r="25" spans="1:21">
      <c t="s" r="A25" s="3">
        <v>808</v>
      </c>
    </row>
    <row r="26" spans="1:21">
      <c t="s" r="A26" s="4">
        <v>809</v>
      </c>
      <c t="n" r="B26" s="10">
        <v>8.02</v>
      </c>
      <c t="n" r="C26" s="7">
        <v>5.84</v>
      </c>
      <c t="n" r="D26" s="7">
        <v>5.61</v>
      </c>
      <c t="n" r="E26" s="6">
        <v>6</v>
      </c>
      <c t="n" r="F26" s="10">
        <v>7.1</v>
      </c>
      <c t="n" r="G26" s="7">
        <v>7.54</v>
      </c>
      <c t="n" r="H26" s="7">
        <v>7.76</v>
      </c>
      <c t="n" r="I26" s="7">
        <v>6.65</v>
      </c>
      <c t="n" r="J26" s="10">
        <v>6.78</v>
      </c>
      <c t="n" r="K26" s="7">
        <v>6.8</v>
      </c>
      <c t="n" r="L26" s="7">
        <v>6.1</v>
      </c>
      <c t="n" r="M26" s="7">
        <v>6.19</v>
      </c>
      <c t="n" r="N26" s="10">
        <v>8.02</v>
      </c>
      <c t="n" r="P26" s="10">
        <v>7.1</v>
      </c>
      <c t="n" r="R26" s="10">
        <v>6.78</v>
      </c>
    </row>
    <row r="27" spans="1:21">
      <c t="s" r="A27" s="4">
        <v>811</v>
      </c>
    </row>
    <row r="28" spans="1:21">
      <c t="s" r="A28" s="3">
        <v>808</v>
      </c>
    </row>
    <row r="29" spans="1:21">
      <c t="s" r="A29" s="4">
        <v>809</v>
      </c>
      <c t="n" r="B29" s="7">
        <v>5.61</v>
      </c>
      <c t="n" r="F29" s="7">
        <v>6.65</v>
      </c>
      <c t="n" r="J29" s="7">
        <v>6.1</v>
      </c>
      <c t="n" r="N29" s="7">
        <v>5.61</v>
      </c>
      <c t="n" r="P29" s="7">
        <v>6.65</v>
      </c>
      <c t="n" r="R29" s="7">
        <v>6.1</v>
      </c>
    </row>
    <row r="30" spans="1:21">
      <c t="n" r="A30"/>
    </row>
    <row r="31" spans="1:21">
      <c t="s" r="A31" s="4">
        <v>35</v>
      </c>
      <c t="s" r="B31" s="4">
        <v>57</v>
      </c>
    </row>
    <row r="32" spans="1:21">
      <c t="s" r="A32" s="4">
        <v>42</v>
      </c>
      <c t="s" r="B32" s="4">
        <v>812</v>
      </c>
    </row>
  </sheetData>
  <mergeCells count="9">
    <mergeCell ref="A1:A2"/>
    <mergeCell ref="B1:M1"/>
    <mergeCell ref="N1:U1"/>
    <mergeCell ref="N2:O2"/>
    <mergeCell ref="P2:Q2"/>
    <mergeCell ref="R2:S2"/>
    <mergeCell ref="A30:U30"/>
    <mergeCell ref="B31:U31"/>
    <mergeCell ref="B32:U3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V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4"/>
    <col customWidth="1" max="17" min="17" width="14"/>
    <col customWidth="1" max="18" min="18" width="4"/>
    <col customWidth="1" max="19" min="19" width="14"/>
    <col customWidth="1" max="20" min="20" width="4"/>
    <col customWidth="1" max="21" min="21" width="14"/>
    <col customWidth="1" max="22" min="22" width="14"/>
  </cols>
  <sheetData>
    <row r="1" spans="1:22">
      <c t="s" r="A1" s="1">
        <v>813</v>
      </c>
      <c t="s" r="C1" s="2">
        <v>405</v>
      </c>
      <c t="s" r="O1" s="2">
        <v>1</v>
      </c>
    </row>
    <row r="2" spans="1:22">
      <c t="s" r="C2" s="2">
        <v>2</v>
      </c>
      <c t="s" r="D2" s="2">
        <v>406</v>
      </c>
      <c t="s" r="E2" s="2">
        <v>4</v>
      </c>
      <c t="s" r="F2" s="2">
        <v>407</v>
      </c>
      <c t="s" r="G2" s="2">
        <v>32</v>
      </c>
      <c t="s" r="H2" s="2">
        <v>408</v>
      </c>
      <c t="s" r="I2" s="2">
        <v>409</v>
      </c>
      <c t="s" r="J2" s="2">
        <v>410</v>
      </c>
      <c t="s" r="K2" s="2">
        <v>33</v>
      </c>
      <c t="s" r="L2" s="2">
        <v>411</v>
      </c>
      <c t="s" r="M2" s="2">
        <v>412</v>
      </c>
      <c t="s" r="N2" s="2">
        <v>413</v>
      </c>
      <c t="s" r="O2" s="2">
        <v>2</v>
      </c>
      <c t="s" r="Q2" s="2">
        <v>32</v>
      </c>
      <c t="s" r="S2" s="2">
        <v>33</v>
      </c>
      <c t="s" r="U2" s="2">
        <v>414</v>
      </c>
      <c t="s" r="V2" s="2">
        <v>415</v>
      </c>
    </row>
    <row r="3" spans="1:22">
      <c t="s" r="A3" s="3">
        <v>814</v>
      </c>
    </row>
    <row r="4" spans="1:22">
      <c t="s" r="A4" s="4">
        <v>34</v>
      </c>
      <c t="n" r="C4" s="6">
        <v>76073</v>
      </c>
      <c t="n" r="D4" s="6">
        <v>68603</v>
      </c>
      <c t="n" r="E4" s="6">
        <v>84715</v>
      </c>
      <c t="n" r="F4" s="6">
        <v>78466</v>
      </c>
      <c t="n" r="G4" s="6">
        <v>73858</v>
      </c>
      <c t="n" r="H4" s="6">
        <v>68996</v>
      </c>
      <c t="n" r="I4" s="6">
        <v>76123</v>
      </c>
      <c t="n" r="J4" s="6">
        <v>80486</v>
      </c>
      <c t="n" r="K4" s="6">
        <v>68837</v>
      </c>
      <c t="n" r="L4" s="6">
        <v>66152</v>
      </c>
      <c t="n" r="M4" s="6">
        <v>71082</v>
      </c>
      <c t="n" r="N4" s="6">
        <v>74719</v>
      </c>
      <c t="n" r="O4" s="6">
        <v>307857</v>
      </c>
      <c t="s" r="P4" s="4">
        <v>35</v>
      </c>
      <c t="n" r="Q4" s="6">
        <v>299463</v>
      </c>
      <c t="s" r="R4" s="4">
        <v>35</v>
      </c>
      <c t="n" r="S4" s="6">
        <v>280790</v>
      </c>
      <c t="s" r="T4" s="4">
        <v>35</v>
      </c>
      <c t="n" r="U4" s="6">
        <v>268402</v>
      </c>
      <c t="n" r="V4" s="6">
        <v>293501</v>
      </c>
    </row>
    <row r="5" spans="1:22">
      <c t="s" r="A5" s="4">
        <v>36</v>
      </c>
      <c t="n" r="O5" s="5">
        <v>233408</v>
      </c>
      <c t="n" r="Q5" s="5">
        <v>234165</v>
      </c>
      <c t="n" r="S5" s="5">
        <v>220380</v>
      </c>
      <c t="n" r="U5" s="5">
        <v>208089</v>
      </c>
      <c t="n" r="V5" s="5">
        <v>221156</v>
      </c>
    </row>
    <row r="6" spans="1:22">
      <c t="s" r="A6" s="4">
        <v>815</v>
      </c>
      <c t="n" r="O6" s="5">
        <v>565</v>
      </c>
    </row>
    <row r="7" spans="1:22">
      <c t="s" r="A7" s="4">
        <v>816</v>
      </c>
      <c t="n" r="O7" s="5">
        <v>-343</v>
      </c>
    </row>
    <row r="8" spans="1:22">
      <c t="s" r="A8" s="4">
        <v>40</v>
      </c>
      <c t="n" r="O8" s="6">
        <v>66694</v>
      </c>
      <c t="n" r="Q8" s="5">
        <v>62175</v>
      </c>
      <c t="n" r="S8" s="5">
        <v>57367</v>
      </c>
      <c t="n" r="U8" s="5">
        <v>53724</v>
      </c>
      <c t="n" r="V8" s="6">
        <v>56041</v>
      </c>
    </row>
    <row r="9" spans="1:22">
      <c t="s" r="A9" s="4">
        <v>817</v>
      </c>
      <c t="s" r="B9" s="4">
        <v>42</v>
      </c>
      <c t="n" r="Q9" s="5">
        <v>805</v>
      </c>
      <c t="n" r="S9" s="5">
        <v>2413</v>
      </c>
      <c t="n" r="U9" s="5">
        <v>258</v>
      </c>
    </row>
    <row r="10" spans="1:22">
      <c t="s" r="A10" s="4">
        <v>818</v>
      </c>
      <c t="n" r="O10" s="6">
        <v>7533</v>
      </c>
      <c t="n" r="Q10" s="5">
        <v>2318</v>
      </c>
      <c t="n" r="S10" s="5">
        <v>630</v>
      </c>
      <c t="n" r="U10" s="5">
        <v>6331</v>
      </c>
      <c t="n" r="V10" s="6">
        <v>16304</v>
      </c>
    </row>
    <row r="11" spans="1:22">
      <c t="s" r="A11" s="4">
        <v>44</v>
      </c>
      <c t="n" r="O11" s="5">
        <v>-26</v>
      </c>
      <c t="n" r="Q11" s="5">
        <v>-17</v>
      </c>
      <c t="n" r="S11" s="5">
        <v>-47</v>
      </c>
      <c t="n" r="U11" s="5">
        <v>-25</v>
      </c>
      <c t="n" r="V11" s="5">
        <v>-43</v>
      </c>
    </row>
    <row r="12" spans="1:22">
      <c t="s" r="A12" s="4">
        <v>45</v>
      </c>
      <c t="n" r="O12" s="5">
        <v>45</v>
      </c>
      <c t="n" r="Q12" s="5">
        <v>68</v>
      </c>
      <c t="n" r="S12" s="5">
        <v>62</v>
      </c>
      <c t="n" r="U12" s="5">
        <v>165</v>
      </c>
      <c t="n" r="V12" s="5">
        <v>180</v>
      </c>
    </row>
    <row r="13" spans="1:22">
      <c t="s" r="A13" s="4">
        <v>819</v>
      </c>
      <c t="n" r="O13" s="5">
        <v>7514</v>
      </c>
      <c t="n" r="Q13" s="5">
        <v>2267</v>
      </c>
      <c t="n" r="S13" s="5">
        <v>615</v>
      </c>
      <c t="n" r="U13" s="5">
        <v>6191</v>
      </c>
      <c t="n" r="V13" s="5">
        <v>16167</v>
      </c>
    </row>
    <row r="14" spans="1:22">
      <c t="s" r="A14" s="4">
        <v>748</v>
      </c>
      <c t="n" r="O14" s="5">
        <v>2363</v>
      </c>
      <c t="n" r="Q14" s="5">
        <v>1337</v>
      </c>
      <c t="n" r="S14" s="5">
        <v>738</v>
      </c>
      <c t="n" r="U14" s="5">
        <v>2967</v>
      </c>
      <c t="n" r="V14" s="5">
        <v>5339</v>
      </c>
    </row>
    <row r="15" spans="1:22">
      <c t="s" r="A15" s="4">
        <v>48</v>
      </c>
      <c t="n" r="C15" s="6">
        <v>1643</v>
      </c>
      <c t="n" r="D15" s="6">
        <v>393</v>
      </c>
      <c t="n" r="E15" s="6">
        <v>1588</v>
      </c>
      <c t="n" r="F15" s="6">
        <v>1527</v>
      </c>
      <c t="n" r="G15" s="6">
        <v>-796</v>
      </c>
      <c t="n" r="H15" s="6">
        <v>-1009</v>
      </c>
      <c t="n" r="I15" s="6">
        <v>870</v>
      </c>
      <c t="n" r="J15" s="6">
        <v>1865</v>
      </c>
      <c t="n" r="K15" s="6">
        <v>812</v>
      </c>
      <c t="n" r="L15" s="6">
        <v>-315</v>
      </c>
      <c t="n" r="M15" s="6">
        <v>-2450</v>
      </c>
      <c t="n" r="N15" s="6">
        <v>1830</v>
      </c>
      <c t="n" r="O15" s="6">
        <v>5151</v>
      </c>
      <c t="n" r="Q15" s="6">
        <v>930</v>
      </c>
      <c t="n" r="S15" s="6">
        <v>-123</v>
      </c>
      <c t="n" r="U15" s="6">
        <v>3224</v>
      </c>
      <c t="n" r="V15" s="6">
        <v>10828</v>
      </c>
    </row>
    <row r="16" spans="1:22">
      <c t="s" r="A16" s="3">
        <v>820</v>
      </c>
    </row>
    <row r="17" spans="1:22">
      <c t="s" r="A17" s="4">
        <v>50</v>
      </c>
      <c t="n" r="C17" s="7">
        <v>0.07000000000000001</v>
      </c>
      <c t="n" r="D17" s="7">
        <v>0.02</v>
      </c>
      <c t="n" r="E17" s="7">
        <v>0.06</v>
      </c>
      <c t="n" r="F17" s="7">
        <v>0.06</v>
      </c>
      <c t="n" r="G17" s="7">
        <v>-0.03</v>
      </c>
      <c t="n" r="H17" s="7">
        <v>-0.04</v>
      </c>
      <c t="n" r="I17" s="7">
        <v>0.04</v>
      </c>
      <c t="n" r="J17" s="7">
        <v>0.08</v>
      </c>
      <c t="n" r="K17" s="7">
        <v>0.03</v>
      </c>
      <c t="n" r="L17" s="7">
        <v>-0.01</v>
      </c>
      <c t="n" r="M17" s="7">
        <v>-0.1</v>
      </c>
      <c t="n" r="N17" s="7">
        <v>0.08</v>
      </c>
      <c t="n" r="O17" s="7">
        <v>0.21</v>
      </c>
      <c t="n" r="Q17" s="7">
        <v>0.04</v>
      </c>
      <c t="n" r="S17" s="7">
        <v>-0.01</v>
      </c>
      <c t="n" r="U17" s="7">
        <v>0.13</v>
      </c>
      <c t="n" r="V17" s="7">
        <v>0.45</v>
      </c>
    </row>
    <row r="18" spans="1:22">
      <c t="s" r="A18" s="4">
        <v>51</v>
      </c>
      <c t="n" r="C18" s="7">
        <v>0.07000000000000001</v>
      </c>
      <c t="n" r="D18" s="7">
        <v>0.02</v>
      </c>
      <c t="n" r="E18" s="7">
        <v>0.06</v>
      </c>
      <c t="n" r="F18" s="7">
        <v>0.06</v>
      </c>
      <c t="n" r="G18" s="7">
        <v>-0.03</v>
      </c>
      <c t="n" r="H18" s="7">
        <v>-0.04</v>
      </c>
      <c t="n" r="I18" s="7">
        <v>0.04</v>
      </c>
      <c t="n" r="J18" s="7">
        <v>0.08</v>
      </c>
      <c t="n" r="K18" s="7">
        <v>0.03</v>
      </c>
      <c t="n" r="L18" s="7">
        <v>-0.01</v>
      </c>
      <c t="n" r="M18" s="7">
        <v>-0.1</v>
      </c>
      <c t="n" r="N18" s="7">
        <v>0.08</v>
      </c>
      <c t="n" r="O18" s="10">
        <v>0.21</v>
      </c>
      <c t="n" r="Q18" s="10">
        <v>0.04</v>
      </c>
      <c t="n" r="S18" s="10">
        <v>-0.01</v>
      </c>
      <c t="n" r="U18" s="10">
        <v>0.13</v>
      </c>
      <c t="n" r="V18" s="10">
        <v>0.44</v>
      </c>
    </row>
    <row r="19" spans="1:22">
      <c t="s" r="A19" s="4">
        <v>821</v>
      </c>
      <c t="n" r="O19" s="7">
        <v>0.12</v>
      </c>
      <c t="n" r="Q19" s="7">
        <v>0.24</v>
      </c>
      <c t="n" r="S19" s="7">
        <v>0.36</v>
      </c>
      <c t="n" r="U19" s="7">
        <v>0.23</v>
      </c>
      <c t="n" r="V19" s="7">
        <v>0.2</v>
      </c>
    </row>
    <row r="20" spans="1:22">
      <c t="s" r="A20" s="3">
        <v>822</v>
      </c>
    </row>
    <row r="21" spans="1:22">
      <c t="s" r="A21" s="4">
        <v>53</v>
      </c>
      <c t="n" r="O21" s="5">
        <v>24496</v>
      </c>
      <c t="n" r="Q21" s="5">
        <v>24388</v>
      </c>
      <c t="n" r="S21" s="5">
        <v>24313</v>
      </c>
      <c t="n" r="U21" s="5">
        <v>24298</v>
      </c>
      <c t="n" r="V21" s="5">
        <v>24287</v>
      </c>
    </row>
    <row r="22" spans="1:22">
      <c t="s" r="A22" s="4">
        <v>54</v>
      </c>
      <c t="n" r="O22" s="5">
        <v>24638</v>
      </c>
      <c t="s" r="P22" s="4">
        <v>55</v>
      </c>
      <c t="n" r="Q22" s="5">
        <v>24546</v>
      </c>
      <c t="s" r="R22" s="4">
        <v>55</v>
      </c>
      <c t="n" r="S22" s="5">
        <v>24313</v>
      </c>
      <c t="s" r="T22" s="4">
        <v>55</v>
      </c>
      <c t="n" r="U22" s="5">
        <v>24352</v>
      </c>
      <c t="n" r="V22" s="5">
        <v>24339</v>
      </c>
    </row>
    <row r="23" spans="1:22">
      <c t="s" r="A23" s="4">
        <v>823</v>
      </c>
      <c t="n" r="C23" s="6">
        <v>83967</v>
      </c>
      <c t="n" r="G23" s="6">
        <v>76788</v>
      </c>
      <c t="n" r="K23" s="6">
        <v>76703</v>
      </c>
      <c t="n" r="O23" s="6">
        <v>83967</v>
      </c>
      <c t="n" r="Q23" s="6">
        <v>76788</v>
      </c>
      <c t="n" r="S23" s="6">
        <v>76703</v>
      </c>
      <c t="n" r="U23" s="6">
        <v>83702</v>
      </c>
      <c t="n" r="V23" s="6">
        <v>84524</v>
      </c>
    </row>
    <row r="24" spans="1:22">
      <c t="s" r="A24" s="4">
        <v>79</v>
      </c>
      <c t="n" r="C24" s="5">
        <v>182379</v>
      </c>
      <c t="n" r="G24" s="5">
        <v>169888</v>
      </c>
      <c t="n" r="K24" s="5">
        <v>169179</v>
      </c>
      <c t="n" r="O24" s="5">
        <v>182379</v>
      </c>
      <c t="n" r="Q24" s="5">
        <v>169888</v>
      </c>
      <c t="n" r="S24" s="5">
        <v>169179</v>
      </c>
      <c t="n" r="U24" s="5">
        <v>175226</v>
      </c>
      <c t="n" r="V24" s="5">
        <v>176021</v>
      </c>
    </row>
    <row r="25" spans="1:22">
      <c t="s" r="A25" s="4">
        <v>824</v>
      </c>
      <c t="n" r="V25" s="5">
        <v>1099</v>
      </c>
    </row>
    <row r="26" spans="1:22">
      <c t="s" r="A26" s="4">
        <v>825</v>
      </c>
      <c t="n" r="C26" s="6">
        <v>142952</v>
      </c>
      <c t="n" r="G26" s="6">
        <v>138412</v>
      </c>
      <c t="n" r="K26" s="6">
        <v>141690</v>
      </c>
      <c t="n" r="O26" s="6">
        <v>142952</v>
      </c>
      <c t="n" r="Q26" s="6">
        <v>138412</v>
      </c>
      <c t="n" r="S26" s="6">
        <v>141690</v>
      </c>
      <c t="n" r="U26" s="6">
        <v>149368</v>
      </c>
      <c t="n" r="V26" s="6">
        <v>151218</v>
      </c>
    </row>
    <row r="27" spans="1:22">
      <c t="n" r="A27"/>
    </row>
    <row r="28" spans="1:22">
      <c t="s" r="A28" s="4">
        <v>35</v>
      </c>
      <c t="s" r="B28" s="4">
        <v>57</v>
      </c>
    </row>
    <row r="29" spans="1:22">
      <c t="s" r="A29" s="4">
        <v>42</v>
      </c>
      <c t="s" r="B29" s="4">
        <v>58</v>
      </c>
    </row>
    <row r="30" spans="1:22">
      <c t="s" r="A30" s="4">
        <v>55</v>
      </c>
      <c t="s" r="B30" s="4">
        <v>59</v>
      </c>
    </row>
  </sheetData>
  <mergeCells count="10">
    <mergeCell ref="A1:B2"/>
    <mergeCell ref="C1:N1"/>
    <mergeCell ref="O1:V1"/>
    <mergeCell ref="O2:P2"/>
    <mergeCell ref="Q2:R2"/>
    <mergeCell ref="S2:T2"/>
    <mergeCell ref="A27:U27"/>
    <mergeCell ref="B28:U28"/>
    <mergeCell ref="B29:U29"/>
    <mergeCell ref="B30:U30"/>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26</v>
      </c>
      <c t="s" r="C1" s="2">
        <v>1</v>
      </c>
    </row>
    <row r="2" spans="1:5">
      <c t="s" r="C2" s="2">
        <v>2</v>
      </c>
      <c t="s" r="D2" s="2">
        <v>32</v>
      </c>
      <c t="s" r="E2" s="2">
        <v>33</v>
      </c>
    </row>
    <row r="3" spans="1:5">
      <c t="s" r="A3" s="4">
        <v>827</v>
      </c>
    </row>
    <row r="4" spans="1:5">
      <c t="s" r="A4" s="3">
        <v>828</v>
      </c>
    </row>
    <row r="5" spans="1:5">
      <c t="s" r="A5" s="4">
        <v>829</v>
      </c>
      <c t="n" r="C5" s="6">
        <v>294</v>
      </c>
      <c t="n" r="D5" s="6">
        <v>346</v>
      </c>
      <c t="n" r="E5" s="6">
        <v>385</v>
      </c>
    </row>
    <row r="6" spans="1:5">
      <c t="s" r="A6" s="4">
        <v>830</v>
      </c>
      <c t="n" r="C6" s="5">
        <v>220</v>
      </c>
      <c t="n" r="D6" s="5">
        <v>6</v>
      </c>
      <c t="n" r="E6" s="5">
        <v>269</v>
      </c>
    </row>
    <row r="7" spans="1:5">
      <c t="s" r="A7" s="4">
        <v>831</v>
      </c>
      <c t="s" r="B7" s="4">
        <v>35</v>
      </c>
      <c t="n" r="C7" s="5">
        <v>-197</v>
      </c>
      <c t="n" r="D7" s="5">
        <v>-58</v>
      </c>
      <c t="n" r="E7" s="5">
        <v>-308</v>
      </c>
    </row>
    <row r="8" spans="1:5">
      <c t="s" r="A8" s="4">
        <v>832</v>
      </c>
      <c t="n" r="C8" s="5">
        <v>317</v>
      </c>
      <c t="n" r="D8" s="5">
        <v>294</v>
      </c>
      <c t="n" r="E8" s="5">
        <v>346</v>
      </c>
    </row>
    <row r="9" spans="1:5">
      <c t="s" r="A9" s="4">
        <v>833</v>
      </c>
    </row>
    <row r="10" spans="1:5">
      <c t="s" r="A10" s="3">
        <v>828</v>
      </c>
    </row>
    <row r="11" spans="1:5">
      <c t="s" r="A11" s="4">
        <v>829</v>
      </c>
      <c t="n" r="C11" s="5">
        <v>2298</v>
      </c>
      <c t="n" r="D11" s="5">
        <v>3087</v>
      </c>
      <c t="n" r="E11" s="5">
        <v>2156</v>
      </c>
    </row>
    <row r="12" spans="1:5">
      <c t="s" r="A12" s="4">
        <v>830</v>
      </c>
      <c t="n" r="C12" s="5">
        <v>1493</v>
      </c>
      <c t="n" r="D12" s="5">
        <v>1464</v>
      </c>
      <c t="n" r="E12" s="5">
        <v>2957</v>
      </c>
    </row>
    <row r="13" spans="1:5">
      <c t="s" r="A13" s="4">
        <v>834</v>
      </c>
      <c t="n" r="C13" s="5">
        <v>-417</v>
      </c>
    </row>
    <row r="14" spans="1:5">
      <c t="s" r="A14" s="4">
        <v>831</v>
      </c>
      <c t="s" r="B14" s="4">
        <v>35</v>
      </c>
      <c t="n" r="C14" s="5">
        <v>-1177</v>
      </c>
      <c t="n" r="D14" s="5">
        <v>-2253</v>
      </c>
      <c t="n" r="E14" s="5">
        <v>-2026</v>
      </c>
    </row>
    <row r="15" spans="1:5">
      <c t="s" r="A15" s="4">
        <v>832</v>
      </c>
      <c t="n" r="C15" s="5">
        <v>2197</v>
      </c>
      <c t="n" r="D15" s="5">
        <v>2298</v>
      </c>
      <c t="n" r="E15" s="5">
        <v>3087</v>
      </c>
    </row>
    <row r="16" spans="1:5">
      <c t="s" r="A16" s="4">
        <v>835</v>
      </c>
    </row>
    <row r="17" spans="1:5">
      <c t="s" r="A17" s="3">
        <v>828</v>
      </c>
    </row>
    <row r="18" spans="1:5">
      <c t="s" r="A18" s="4">
        <v>829</v>
      </c>
      <c t="n" r="C18" s="5">
        <v>6450</v>
      </c>
      <c t="n" r="D18" s="5">
        <v>5750</v>
      </c>
      <c t="n" r="E18" s="5">
        <v>5009</v>
      </c>
    </row>
    <row r="19" spans="1:5">
      <c t="s" r="A19" s="4">
        <v>830</v>
      </c>
      <c t="n" r="D19" s="6">
        <v>700</v>
      </c>
      <c t="n" r="E19" s="6">
        <v>741</v>
      </c>
    </row>
    <row r="20" spans="1:5">
      <c t="s" r="A20" s="4">
        <v>834</v>
      </c>
      <c t="n" r="C20" s="5">
        <v>-283</v>
      </c>
    </row>
    <row r="21" spans="1:5">
      <c t="s" r="A21" s="4">
        <v>831</v>
      </c>
      <c t="s" r="B21" s="4">
        <v>35</v>
      </c>
      <c t="n" r="C21" s="5">
        <v>-5</v>
      </c>
    </row>
    <row r="22" spans="1:5">
      <c t="s" r="A22" s="4">
        <v>832</v>
      </c>
      <c t="n" r="C22" s="6">
        <v>6162</v>
      </c>
      <c t="n" r="D22" s="6">
        <v>6450</v>
      </c>
      <c t="n" r="E22" s="6">
        <v>5750</v>
      </c>
    </row>
    <row r="23" spans="1:5">
      <c t="n" r="A23"/>
    </row>
    <row r="24" spans="1:5">
      <c t="s" r="A24" s="4">
        <v>35</v>
      </c>
      <c t="s" r="B24" s="4">
        <v>836</v>
      </c>
    </row>
  </sheetData>
  <mergeCells count="4">
    <mergeCell ref="A1:B2"/>
    <mergeCell ref="C1:E1"/>
    <mergeCell ref="A23:D23"/>
    <mergeCell ref="B24:D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Oper</vt:lpstr>
      <vt:lpstr>Consolidated Balance Sheets</vt:lpstr>
      <vt:lpstr>Consolidated Balance Sheets (Pa</vt:lpstr>
      <vt:lpstr>Consolidated Statements of Shar</vt:lpstr>
      <vt:lpstr>Consolidated Statements of Sha6</vt:lpstr>
      <vt:lpstr>Consolidated Statements of Cash</vt:lpstr>
      <vt:lpstr>Note 1 - Summary of Significant</vt:lpstr>
      <vt:lpstr>Note 2 - Business Segment Infor</vt:lpstr>
      <vt:lpstr>Note 3 - Earnings Per Common Sh</vt:lpstr>
      <vt:lpstr>Note 4 - Inventories</vt:lpstr>
      <vt:lpstr>Note 5 - Accrued Expenses</vt:lpstr>
      <vt:lpstr>Note 6 - Goodwill and Other Int</vt:lpstr>
      <vt:lpstr>Note 7 - Revolving Line of Cred</vt:lpstr>
      <vt:lpstr>Note 8 - Cash Dividends</vt:lpstr>
      <vt:lpstr>Note 9 - Equity Compensation</vt:lpstr>
      <vt:lpstr>Note 10 - Leases and Purchase C</vt:lpstr>
      <vt:lpstr>Note 11 - Income Taxes</vt:lpstr>
      <vt:lpstr>Note 12 - Supplemental Cash Flo</vt:lpstr>
      <vt:lpstr>Note 13 - Commitments and Conti</vt:lpstr>
      <vt:lpstr>Note 14 - Severance Costs</vt:lpstr>
      <vt:lpstr>Note 15 - Sale of Subsidiary</vt:lpstr>
      <vt:lpstr>Note 16 - Related Party Transac</vt:lpstr>
      <vt:lpstr>Note 17 - Summary of Quarterly </vt:lpstr>
      <vt:lpstr>Schedule II - Valuation and Qua</vt:lpstr>
      <vt:lpstr>Accounting Policies, by Policy </vt:lpstr>
      <vt:lpstr>Note 1 - Summary of Significa27</vt:lpstr>
      <vt:lpstr>Note 2 - Business Segment Inf28</vt:lpstr>
      <vt:lpstr>Note 3 - Earnings Per Common 29</vt:lpstr>
      <vt:lpstr>Note 4 - Inventories (Tables)</vt:lpstr>
      <vt:lpstr>Note 5 - Accrued Expenses (Tabl</vt:lpstr>
      <vt:lpstr>Note 6 - Goodwill and Other I32</vt:lpstr>
      <vt:lpstr>Note 9 - Equity Compensation (T</vt:lpstr>
      <vt:lpstr>Note 10 - Leases and Purchase34</vt:lpstr>
      <vt:lpstr>Note 11 - Income Taxes (Tables)</vt:lpstr>
      <vt:lpstr>Note 12 - Supplemental Cash F36</vt:lpstr>
      <vt:lpstr>Note 14 - Severance Costs (Tabl</vt:lpstr>
      <vt:lpstr>Note 16 - Related Party Trans38</vt:lpstr>
      <vt:lpstr>Note 17 - Summary of Quarterl39</vt:lpstr>
      <vt:lpstr>Schedule II - Valuation and Q40</vt:lpstr>
      <vt:lpstr>Note 1 - Summary of Significa41</vt:lpstr>
      <vt:lpstr>Note 1 - Summary of Significa42</vt:lpstr>
      <vt:lpstr>Note 1 - Summary of Significa43</vt:lpstr>
      <vt:lpstr>Note 1 - Summary of Significa44</vt:lpstr>
      <vt:lpstr>Note 2 - Business Segment Inf45</vt:lpstr>
      <vt:lpstr>Note 2 - Business Segment Inf46</vt:lpstr>
      <vt:lpstr>Note 2 - Business Segment Inf47</vt:lpstr>
      <vt:lpstr>Note 2 - Business Segment Inf48</vt:lpstr>
      <vt:lpstr>Note 2 - Business Segment Inf49</vt:lpstr>
      <vt:lpstr>Note 2 - Business Segment Inf50</vt:lpstr>
      <vt:lpstr>Note 3 - Earnings Per Common 51</vt:lpstr>
      <vt:lpstr>Note 3 - Earnings Per Common 52</vt:lpstr>
      <vt:lpstr>Note 4 - Inventories (Details) </vt:lpstr>
      <vt:lpstr>Note 5 - Accrued Expenses (Deta</vt:lpstr>
      <vt:lpstr>Note 6 - Goodwill and Other I55</vt:lpstr>
      <vt:lpstr>Note 6 - Goodwill and Other I56</vt:lpstr>
      <vt:lpstr>Note 6 - Goodwill and Other I57</vt:lpstr>
      <vt:lpstr>Note 6 - Goodwill and Other I58</vt:lpstr>
      <vt:lpstr>Note 6 - Goodwill and Other I59</vt:lpstr>
      <vt:lpstr>Note 7 - Revolving Line of Cr60</vt:lpstr>
      <vt:lpstr>Note 8 - Cash Dividends (Detail</vt:lpstr>
      <vt:lpstr>Note 9 - Equity Compensation (D</vt:lpstr>
      <vt:lpstr>Note 9 - Equity Compensation 63</vt:lpstr>
      <vt:lpstr>Note 9 - Equity Compensation 64</vt:lpstr>
      <vt:lpstr>Note 9 - Equity Compensation 65</vt:lpstr>
      <vt:lpstr>Note 10 - Leases and Purchase66</vt:lpstr>
      <vt:lpstr>Note 10 - Leases and Purchase67</vt:lpstr>
      <vt:lpstr>Note 11 - Income Taxes (Details</vt:lpstr>
      <vt:lpstr>Note 11 - Income Taxes (Detai69</vt:lpstr>
      <vt:lpstr>Note 11 - Income Taxes (Detai70</vt:lpstr>
      <vt:lpstr>Note 11 - Income Taxes (Detai71</vt:lpstr>
      <vt:lpstr>Note 11 - Income Taxes (Detai72</vt:lpstr>
      <vt:lpstr>Note 12 - Supplemental Cash F73</vt:lpstr>
      <vt:lpstr>Note 13 - Commitments and Con74</vt:lpstr>
      <vt:lpstr>Note 14 - Severance Costs (Deta</vt:lpstr>
      <vt:lpstr>Note 14 - Severance Costs (De76</vt:lpstr>
      <vt:lpstr>Note 15 - Sale of Subsidiary (D</vt:lpstr>
      <vt:lpstr>Note 16 - Related Party Trans78</vt:lpstr>
      <vt:lpstr>Note 16 - Related Party Trans79</vt:lpstr>
      <vt:lpstr>Note 17 - Summary of Quarterl80</vt:lpstr>
      <vt:lpstr>Note 17 - Summary of Quarterl81</vt:lpstr>
      <vt:lpstr>Note 17 - Summary of Quarterl82</vt:lpstr>
      <vt:lpstr>Schedule II - Valuation and Q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7:02:59Z</dcterms:created>
  <dcterms:modified xmlns:dcterms="http://purl.org/dc/terms/" xmlns:xsi="http://www.w3.org/2001/XMLSchema-instance" xsi:type="dcterms:W3CDTF">2015-09-08T17:02:59Z</dcterms:modified>
  <dc:title xmlns:dc="http://purl.org/dc/elements/1.1/">Untitled</dc:title>
  <dc:description xmlns:dc="http://purl.org/dc/elements/1.1/"/>
  <dc:subject xmlns:dc="http://purl.org/dc/elements/1.1/"/>
  <cp:keywords/>
  <cp:category/>
</cp:coreProperties>
</file>